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ash Flows Statem" sheetId="6" state="visible" r:id="rId6"/>
    <sheet xmlns:r="http://schemas.openxmlformats.org/officeDocument/2006/relationships" name="Statements of Equity and Accumu" sheetId="7" state="visible" r:id="rId7"/>
    <sheet xmlns:r="http://schemas.openxmlformats.org/officeDocument/2006/relationships" name="Statements of Equity and Accu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al Estate Assets (Notes)" sheetId="11" state="visible" r:id="rId11"/>
    <sheet xmlns:r="http://schemas.openxmlformats.org/officeDocument/2006/relationships" name="Real Estate Loans, Notes Receiv" sheetId="12" state="visible" r:id="rId12"/>
    <sheet xmlns:r="http://schemas.openxmlformats.org/officeDocument/2006/relationships" name="Redeemable Preferred Stock" sheetId="13" state="visible" r:id="rId13"/>
    <sheet xmlns:r="http://schemas.openxmlformats.org/officeDocument/2006/relationships" name="Related Party Transactions" sheetId="14" state="visible" r:id="rId14"/>
    <sheet xmlns:r="http://schemas.openxmlformats.org/officeDocument/2006/relationships" name="Dividends" sheetId="15" state="visible" r:id="rId15"/>
    <sheet xmlns:r="http://schemas.openxmlformats.org/officeDocument/2006/relationships" name="Equity Compensation" sheetId="16" state="visible" r:id="rId16"/>
    <sheet xmlns:r="http://schemas.openxmlformats.org/officeDocument/2006/relationships" name="Indebtednes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Loss per Share" sheetId="21" state="visible" r:id="rId21"/>
    <sheet xmlns:r="http://schemas.openxmlformats.org/officeDocument/2006/relationships" name="Fair Values of Financial Instru"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Real Estate Assets (Tables)" sheetId="25" state="visible" r:id="rId25"/>
    <sheet xmlns:r="http://schemas.openxmlformats.org/officeDocument/2006/relationships" name="Real Estate Loans, Notes Rece_2" sheetId="26" state="visible" r:id="rId26"/>
    <sheet xmlns:r="http://schemas.openxmlformats.org/officeDocument/2006/relationships" name="Redeemable Preferred Stock Proc" sheetId="27" state="visible" r:id="rId27"/>
    <sheet xmlns:r="http://schemas.openxmlformats.org/officeDocument/2006/relationships" name="Related Party Transactions (Tab" sheetId="28" state="visible" r:id="rId28"/>
    <sheet xmlns:r="http://schemas.openxmlformats.org/officeDocument/2006/relationships" name="Dividends Dividend characteriza" sheetId="29" state="visible" r:id="rId29"/>
    <sheet xmlns:r="http://schemas.openxmlformats.org/officeDocument/2006/relationships" name="Equity Compensation (Tables)" sheetId="30" state="visible" r:id="rId30"/>
    <sheet xmlns:r="http://schemas.openxmlformats.org/officeDocument/2006/relationships" name="Equity Compensation RSUs (Table" sheetId="31" state="visible" r:id="rId31"/>
    <sheet xmlns:r="http://schemas.openxmlformats.org/officeDocument/2006/relationships" name="Indebtedness (Tables)" sheetId="32" state="visible" r:id="rId32"/>
    <sheet xmlns:r="http://schemas.openxmlformats.org/officeDocument/2006/relationships" name="Segment information (Tables)" sheetId="33" state="visible" r:id="rId33"/>
    <sheet xmlns:r="http://schemas.openxmlformats.org/officeDocument/2006/relationships" name="Loss per Share (Tables)" sheetId="34" state="visible" r:id="rId34"/>
    <sheet xmlns:r="http://schemas.openxmlformats.org/officeDocument/2006/relationships" name="Fair Values of Financial Inst_2" sheetId="35" state="visible" r:id="rId35"/>
    <sheet xmlns:r="http://schemas.openxmlformats.org/officeDocument/2006/relationships" name="Operating Leases (Tables)" sheetId="36" state="visible" r:id="rId36"/>
    <sheet xmlns:r="http://schemas.openxmlformats.org/officeDocument/2006/relationships" name="Organization (Details)" sheetId="37" state="visible" r:id="rId37"/>
    <sheet xmlns:r="http://schemas.openxmlformats.org/officeDocument/2006/relationships" name="Significant Accounting Polici_3" sheetId="38" state="visible" r:id="rId38"/>
    <sheet xmlns:r="http://schemas.openxmlformats.org/officeDocument/2006/relationships" name="Real Estate Assets - Narrative " sheetId="39" state="visible" r:id="rId39"/>
    <sheet xmlns:r="http://schemas.openxmlformats.org/officeDocument/2006/relationships" name="Real Estate Assets - Table of P" sheetId="40" state="visible" r:id="rId40"/>
    <sheet xmlns:r="http://schemas.openxmlformats.org/officeDocument/2006/relationships" name="Real Estate Assets - Purchase P" sheetId="41" state="visible" r:id="rId41"/>
    <sheet xmlns:r="http://schemas.openxmlformats.org/officeDocument/2006/relationships" name="Real Estate Assets - Depreciati" sheetId="42" state="visible" r:id="rId42"/>
    <sheet xmlns:r="http://schemas.openxmlformats.org/officeDocument/2006/relationships" name="Real Estate Assets Contribution" sheetId="43" state="visible" r:id="rId43"/>
    <sheet xmlns:r="http://schemas.openxmlformats.org/officeDocument/2006/relationships" name="Real Estate Assets Real estate " sheetId="44" state="visible" r:id="rId44"/>
    <sheet xmlns:r="http://schemas.openxmlformats.org/officeDocument/2006/relationships" name="Real Estate Assets Real estat_2" sheetId="45" state="visible" r:id="rId45"/>
    <sheet xmlns:r="http://schemas.openxmlformats.org/officeDocument/2006/relationships" name="Real Estate Assets Real estat_3" sheetId="46" state="visible" r:id="rId46"/>
    <sheet xmlns:r="http://schemas.openxmlformats.org/officeDocument/2006/relationships" name="Real Estate Assets purchase opt" sheetId="47" state="visible" r:id="rId47"/>
    <sheet xmlns:r="http://schemas.openxmlformats.org/officeDocument/2006/relationships" name="Acquired Intangible Assets amor" sheetId="48" state="visible" r:id="rId48"/>
    <sheet xmlns:r="http://schemas.openxmlformats.org/officeDocument/2006/relationships" name="Real Estate Loans, Notes Rece_3" sheetId="49" state="visible" r:id="rId49"/>
    <sheet xmlns:r="http://schemas.openxmlformats.org/officeDocument/2006/relationships" name="Real Estate Loans, Notes Rece_4" sheetId="50" state="visible" r:id="rId50"/>
    <sheet xmlns:r="http://schemas.openxmlformats.org/officeDocument/2006/relationships" name="Real Estate Loans, Notes Rece_5" sheetId="51" state="visible" r:id="rId51"/>
    <sheet xmlns:r="http://schemas.openxmlformats.org/officeDocument/2006/relationships" name="Real Estate Loans, Notes Rece_6" sheetId="52" state="visible" r:id="rId52"/>
    <sheet xmlns:r="http://schemas.openxmlformats.org/officeDocument/2006/relationships" name="Real Estate Loans, Notes Rece_7" sheetId="53" state="visible" r:id="rId53"/>
    <sheet xmlns:r="http://schemas.openxmlformats.org/officeDocument/2006/relationships" name="Real Estate Loans, Notes Rece_8" sheetId="54" state="visible" r:id="rId54"/>
    <sheet xmlns:r="http://schemas.openxmlformats.org/officeDocument/2006/relationships" name="Redeemable Preferred Stock (Det" sheetId="55" state="visible" r:id="rId55"/>
    <sheet xmlns:r="http://schemas.openxmlformats.org/officeDocument/2006/relationships" name="Related Party Transactions (Det" sheetId="56" state="visible" r:id="rId56"/>
    <sheet xmlns:r="http://schemas.openxmlformats.org/officeDocument/2006/relationships" name="Dividends (Details)" sheetId="57" state="visible" r:id="rId57"/>
    <sheet xmlns:r="http://schemas.openxmlformats.org/officeDocument/2006/relationships" name="Dividends Series A Preferred Di" sheetId="58" state="visible" r:id="rId58"/>
    <sheet xmlns:r="http://schemas.openxmlformats.org/officeDocument/2006/relationships" name="Dividends NCI (Details)" sheetId="59" state="visible" r:id="rId59"/>
    <sheet xmlns:r="http://schemas.openxmlformats.org/officeDocument/2006/relationships" name="Equity Compensation (Details)" sheetId="60" state="visible" r:id="rId60"/>
    <sheet xmlns:r="http://schemas.openxmlformats.org/officeDocument/2006/relationships" name="Equity Compensation Restricted " sheetId="61" state="visible" r:id="rId61"/>
    <sheet xmlns:r="http://schemas.openxmlformats.org/officeDocument/2006/relationships" name="Equity Compensation Committee F" sheetId="62" state="visible" r:id="rId62"/>
    <sheet xmlns:r="http://schemas.openxmlformats.org/officeDocument/2006/relationships" name="Equity Compensation Class B Uni" sheetId="63" state="visible" r:id="rId63"/>
    <sheet xmlns:r="http://schemas.openxmlformats.org/officeDocument/2006/relationships" name="Equity Compensation Warrant (De" sheetId="64" state="visible" r:id="rId64"/>
    <sheet xmlns:r="http://schemas.openxmlformats.org/officeDocument/2006/relationships" name="Equity Compensation Equity comp" sheetId="65" state="visible" r:id="rId65"/>
    <sheet xmlns:r="http://schemas.openxmlformats.org/officeDocument/2006/relationships" name="Equity Compensation Restricte_2" sheetId="66" state="visible" r:id="rId66"/>
    <sheet xmlns:r="http://schemas.openxmlformats.org/officeDocument/2006/relationships" name="Indebtedness (Details)" sheetId="67" state="visible" r:id="rId67"/>
    <sheet xmlns:r="http://schemas.openxmlformats.org/officeDocument/2006/relationships" name="Indebtedness debt covenants (De" sheetId="68" state="visible" r:id="rId68"/>
    <sheet xmlns:r="http://schemas.openxmlformats.org/officeDocument/2006/relationships" name="Indebtedness Credit Facility (D" sheetId="69" state="visible" r:id="rId69"/>
    <sheet xmlns:r="http://schemas.openxmlformats.org/officeDocument/2006/relationships" name="Indebtedness Acquisition Credit" sheetId="70" state="visible" r:id="rId70"/>
    <sheet xmlns:r="http://schemas.openxmlformats.org/officeDocument/2006/relationships" name="Indebtedness Mortgage debt summ" sheetId="71" state="visible" r:id="rId71"/>
    <sheet xmlns:r="http://schemas.openxmlformats.org/officeDocument/2006/relationships" name="Indebtedness New mortgages (Det" sheetId="72" state="visible" r:id="rId72"/>
    <sheet xmlns:r="http://schemas.openxmlformats.org/officeDocument/2006/relationships" name="Income Taxes (Details)" sheetId="73" state="visible" r:id="rId73"/>
    <sheet xmlns:r="http://schemas.openxmlformats.org/officeDocument/2006/relationships" name="Commitments and Contingencies (" sheetId="74" state="visible" r:id="rId74"/>
    <sheet xmlns:r="http://schemas.openxmlformats.org/officeDocument/2006/relationships" name="Segment information (Details)" sheetId="75" state="visible" r:id="rId75"/>
    <sheet xmlns:r="http://schemas.openxmlformats.org/officeDocument/2006/relationships" name="Loss per Share (Details)" sheetId="76" state="visible" r:id="rId76"/>
    <sheet xmlns:r="http://schemas.openxmlformats.org/officeDocument/2006/relationships" name="Pro Forma Financial Information" sheetId="77" state="visible" r:id="rId77"/>
    <sheet xmlns:r="http://schemas.openxmlformats.org/officeDocument/2006/relationships" name="Fair Values of Financial Inst_3" sheetId="78" state="visible" r:id="rId78"/>
    <sheet xmlns:r="http://schemas.openxmlformats.org/officeDocument/2006/relationships" name="Subsequent Events sub events (D" sheetId="79" state="visible" r:id="rId79"/>
    <sheet xmlns:r="http://schemas.openxmlformats.org/officeDocument/2006/relationships" name="Operating Leases (Details)" sheetId="80" state="visible" r:id="rId80"/>
    <sheet xmlns:r="http://schemas.openxmlformats.org/officeDocument/2006/relationships" name="Quarterly Financial Data (Detai" sheetId="81" state="visible" r:id="rId81"/>
    <sheet xmlns:r="http://schemas.openxmlformats.org/officeDocument/2006/relationships" name="Schedule IV (Details)" sheetId="82" state="visible" r:id="rId82"/>
  </sheets>
  <definedNames/>
  <calcPr calcId="124519" fullCalcOnLoad="1"/>
</workbook>
</file>

<file path=xl/sharedStrings.xml><?xml version="1.0" encoding="utf-8"?>
<sst xmlns="http://schemas.openxmlformats.org/spreadsheetml/2006/main" uniqueCount="983">
  <si>
    <t>Document and Entity Information Document - shares</t>
  </si>
  <si>
    <t>6 Months Ended</t>
  </si>
  <si>
    <t>Jun. 30, 2019</t>
  </si>
  <si>
    <t>Jul. 26, 2019</t>
  </si>
  <si>
    <t>Document and Entity Information</t>
  </si>
  <si>
    <t>entity registrant name</t>
  </si>
  <si>
    <t>PREFERRED APARTMENT COMMUNITIES INC</t>
  </si>
  <si>
    <t>entity CIK</t>
  </si>
  <si>
    <t>0001481832</t>
  </si>
  <si>
    <t>Current fiscal year end date</t>
  </si>
  <si>
    <t>--12-31</t>
  </si>
  <si>
    <t>document type</t>
  </si>
  <si>
    <t>10-Q</t>
  </si>
  <si>
    <t>document period end date</t>
  </si>
  <si>
    <t>Jun. 30,
		2019</t>
  </si>
  <si>
    <t>document fiscal year focus</t>
  </si>
  <si>
    <t>2019</t>
  </si>
  <si>
    <t>entity filer category</t>
  </si>
  <si>
    <t>Accelerated Filer</t>
  </si>
  <si>
    <t>document fiscal period focus</t>
  </si>
  <si>
    <t>Q2</t>
  </si>
  <si>
    <t>Entity Current Reporting Status</t>
  </si>
  <si>
    <t>Yes</t>
  </si>
  <si>
    <t>amendment flag</t>
  </si>
  <si>
    <t>false</t>
  </si>
  <si>
    <t>Entity Small Business</t>
  </si>
  <si>
    <t>Entity Emerging Growth Company</t>
  </si>
  <si>
    <t>Entity Shell Company</t>
  </si>
  <si>
    <t>entity common stock, shares outstanding</t>
  </si>
  <si>
    <t>Balance Sheets - USD ($)</t>
  </si>
  <si>
    <t>Dec. 31, 2018</t>
  </si>
  <si>
    <t>Real estate</t>
  </si>
  <si>
    <t>Land</t>
  </si>
  <si>
    <t>Building and improvements</t>
  </si>
  <si>
    <t>Tenant Improvements</t>
  </si>
  <si>
    <t>Furniture, fixtures, and equipment</t>
  </si>
  <si>
    <t>Construction in progress</t>
  </si>
  <si>
    <t>Gross real estate</t>
  </si>
  <si>
    <t>Less: accumulated depreciation</t>
  </si>
  <si>
    <t>Net real estate</t>
  </si>
  <si>
    <t>Real estate loans</t>
  </si>
  <si>
    <t>Loans and Leases Receivable, Related Parties</t>
  </si>
  <si>
    <t>Total real estate and real estate loan, net</t>
  </si>
  <si>
    <t>Cash and cash equivalents</t>
  </si>
  <si>
    <t>Restricted cash</t>
  </si>
  <si>
    <t>Financing Receivable, Net</t>
  </si>
  <si>
    <t>Note receivable</t>
  </si>
  <si>
    <t>Due from Related Parties, Current</t>
  </si>
  <si>
    <t>Interest Receivable</t>
  </si>
  <si>
    <t>Intangible Assets, Net (Excluding Goodwill)</t>
  </si>
  <si>
    <t>Deferred loan costs, net of amortization of $155,953 and $64,480</t>
  </si>
  <si>
    <t>Deferred offering costs</t>
  </si>
  <si>
    <t>tenants capitalized lease inducements</t>
  </si>
  <si>
    <t>Other Receivables</t>
  </si>
  <si>
    <t>Other assets</t>
  </si>
  <si>
    <t>Variable Interest Entity, Consolidated, Assets, Pledged</t>
  </si>
  <si>
    <t>Total assets</t>
  </si>
  <si>
    <t>Liabilities</t>
  </si>
  <si>
    <t>Mortgage notes payable</t>
  </si>
  <si>
    <t>Accounts payable and accrued expenses</t>
  </si>
  <si>
    <t>Line of Credit Facility, Amount Outstanding</t>
  </si>
  <si>
    <t>Participating Mortgage Loans, Participation Liabilities, Amount</t>
  </si>
  <si>
    <t>unearned revenue from purchase option termination fees</t>
  </si>
  <si>
    <t>Interest Payable, Current</t>
  </si>
  <si>
    <t>Dividends payable</t>
  </si>
  <si>
    <t>Below Market Lease, Net</t>
  </si>
  <si>
    <t>Security deposits and prepaid rents</t>
  </si>
  <si>
    <t>Deferred income</t>
  </si>
  <si>
    <t>Variable Interest Entity, Consolidated, Liabilities, Recourse</t>
  </si>
  <si>
    <t>Total liabilities</t>
  </si>
  <si>
    <t>Stockholder's equity</t>
  </si>
  <si>
    <t>Common Stock, $0.01 par value per share; 400,066,666 shares authorized; 5,179,093 and 5,149,325 shares issued and outstanding at September 30, 2012 and December 31, 2011, respectively</t>
  </si>
  <si>
    <t>Additional paid in capital</t>
  </si>
  <si>
    <t>Accumulated deficit</t>
  </si>
  <si>
    <t>Total stockholders' equity</t>
  </si>
  <si>
    <t>Non-controlling interest</t>
  </si>
  <si>
    <t>Total equity</t>
  </si>
  <si>
    <t>Total liabilities and equity</t>
  </si>
  <si>
    <t>Series A Preferred Stock [Member]</t>
  </si>
  <si>
    <t>Series A Redeemable Preferred Stock, $0.01 par value per share; 150,000 shares authorized; 12,178 and 0 shares issued and outstanding at September 30, 2012 and December 31, 2011, respectively</t>
  </si>
  <si>
    <t>Series M Preferred Stock [Member]</t>
  </si>
  <si>
    <t>Mortgages [Member]</t>
  </si>
  <si>
    <t>Balance Sheets (Parentheticals) - USD ($)</t>
  </si>
  <si>
    <t>Accumulated Depreciation, Depletion and Amortization, Sale or Disposal of Property, Plant and Equipment</t>
  </si>
  <si>
    <t>Finite-Lived Intangible Assets, Accumulated Amortization</t>
  </si>
  <si>
    <t>sales inducements accumulated amortization</t>
  </si>
  <si>
    <t>Allowance for Doubtful Accounts Receivable</t>
  </si>
  <si>
    <t>Below Market Lease, Accumulated Amortization</t>
  </si>
  <si>
    <t>Common Stock, par value per share</t>
  </si>
  <si>
    <t>Common stock, shares outstanding</t>
  </si>
  <si>
    <t>Series A Redeemable Preferred Stock, par value per share</t>
  </si>
  <si>
    <t>Preferred stock, shares authorized</t>
  </si>
  <si>
    <t>Preferred stock, shares issued</t>
  </si>
  <si>
    <t>Shares outstanding, preferred stock</t>
  </si>
  <si>
    <t>Common Stock [Member]</t>
  </si>
  <si>
    <t>Common stock, shares authorized</t>
  </si>
  <si>
    <t>Common Stock, Shares, Issued</t>
  </si>
  <si>
    <t>Line of Credit [Member]</t>
  </si>
  <si>
    <t>Deferred loan costs, accumulated amortization</t>
  </si>
  <si>
    <t>Statements of Operations - USD ($) shares in Thousands</t>
  </si>
  <si>
    <t>3 Months Ended</t>
  </si>
  <si>
    <t>Jun. 30, 2018</t>
  </si>
  <si>
    <t>Revenues:</t>
  </si>
  <si>
    <t>Rental revenues</t>
  </si>
  <si>
    <t>Other property revenues</t>
  </si>
  <si>
    <t>Interest income on loan and note receivable</t>
  </si>
  <si>
    <t>Revenue from Related Parties</t>
  </si>
  <si>
    <t>miscellaneous revenues</t>
  </si>
  <si>
    <t>Total revenues</t>
  </si>
  <si>
    <t>Operating expenses:</t>
  </si>
  <si>
    <t>Property operating and maintenance</t>
  </si>
  <si>
    <t>property salaries related party</t>
  </si>
  <si>
    <t>Property management fees</t>
  </si>
  <si>
    <t>Real estate taxes</t>
  </si>
  <si>
    <t>General and administrative</t>
  </si>
  <si>
    <t>Share-based Compensation</t>
  </si>
  <si>
    <t>Depreciation and amortization</t>
  </si>
  <si>
    <t>Management fees</t>
  </si>
  <si>
    <t>Allowance for Loan and Lease Losses, Loans Acquired</t>
  </si>
  <si>
    <t>Other Expenses</t>
  </si>
  <si>
    <t>Total operating expenses</t>
  </si>
  <si>
    <t>manager's fees deferred</t>
  </si>
  <si>
    <t>Operating Expenses</t>
  </si>
  <si>
    <t>Operating Income (Loss)</t>
  </si>
  <si>
    <t>Interest Expense</t>
  </si>
  <si>
    <t>Gain (Loss) on Extinguishment of Debt</t>
  </si>
  <si>
    <t>Gain (Loss) on Sales of Loans, Net</t>
  </si>
  <si>
    <t>Income (Loss) before Gain (Loss) on Sale of Properties</t>
  </si>
  <si>
    <t>Gains (Losses) on Sales of Investment Real Estate</t>
  </si>
  <si>
    <t>Net Income (Loss), Including Portion Attributable to Noncontrolling Interest</t>
  </si>
  <si>
    <t>Income (Loss) from Continuing Operations, Including Portion Attributable to Noncontrolling Interest</t>
  </si>
  <si>
    <t>net loss attributable to non-controlling interests</t>
  </si>
  <si>
    <t>Net loss attributable to the Company</t>
  </si>
  <si>
    <t>Dividends to preferred stockholders</t>
  </si>
  <si>
    <t>Deemed noncash dividend</t>
  </si>
  <si>
    <t>NetIncomeAllocatedToUnvestedRestrictedShares</t>
  </si>
  <si>
    <t>Net Income (Loss) Available to Common Stockholders, Basic</t>
  </si>
  <si>
    <t>Earnings Per Share, Basic</t>
  </si>
  <si>
    <t>Dividends, Common Stock, Cash</t>
  </si>
  <si>
    <t>Common Stock, Dividends, Per Share, Declared</t>
  </si>
  <si>
    <t>Weighted Average Number of Shares Outstanding, Diluted</t>
  </si>
  <si>
    <t>Fair Value, Assets Measured on Recurring Basis, Change in Unrealized Gain (Loss)</t>
  </si>
  <si>
    <t>Statements of Operations (Parenthetical) - USD ($)</t>
  </si>
  <si>
    <t>Income Statement Parentheticals [Abstract]</t>
  </si>
  <si>
    <t>property management fees paid to related party</t>
  </si>
  <si>
    <t>acquisition fees paid to related party</t>
  </si>
  <si>
    <t>Statements of Cash Flows Statement - USD ($)</t>
  </si>
  <si>
    <t>9 Months Ended</t>
  </si>
  <si>
    <t>Sep. 30, 2018</t>
  </si>
  <si>
    <t>Operating activities:</t>
  </si>
  <si>
    <t>Reconciliation of net loss to net cash provided by (used in) operating activities:</t>
  </si>
  <si>
    <t>Depreciation expense</t>
  </si>
  <si>
    <t>Amortization of above and below Market Leases</t>
  </si>
  <si>
    <t>Deferred fee income amortization</t>
  </si>
  <si>
    <t>amortization of purchase option termination fee income</t>
  </si>
  <si>
    <t>adjustment to net income MBS revenue amortization noncash</t>
  </si>
  <si>
    <t>Deferred Sales Inducement Cost, Amortization Expense</t>
  </si>
  <si>
    <t>Deferred loan cost amortization</t>
  </si>
  <si>
    <t>deferred interest income</t>
  </si>
  <si>
    <t>Gain (Loss) on Disposition of Assets</t>
  </si>
  <si>
    <t>cash inflows purchase option terminations</t>
  </si>
  <si>
    <t>Gain (Loss) on Sale of Mortgage Loans</t>
  </si>
  <si>
    <t>cash inflows mortgage interest from consolidated VIE</t>
  </si>
  <si>
    <t>mortgage interes cash outflows consolidated VIE</t>
  </si>
  <si>
    <t>Changes in operating assets and liabilities:</t>
  </si>
  <si>
    <t>(Increase) in tenant accounts receivable</t>
  </si>
  <si>
    <t>Payments for (Proceeds from) Tenant Allowance</t>
  </si>
  <si>
    <t>Loans and Leases Receivable, Allowance</t>
  </si>
  <si>
    <t>(Increase) decrease in other assets</t>
  </si>
  <si>
    <t>Increase in accounts payable and accrued expenses</t>
  </si>
  <si>
    <t>Net cash provided by (used in) operating activities</t>
  </si>
  <si>
    <t>Investing activities:</t>
  </si>
  <si>
    <t>Investments in real estate loans</t>
  </si>
  <si>
    <t>Proceeds from Principal Repayments on Loans and Leases Held-for-investment</t>
  </si>
  <si>
    <t>Notes receivable issued</t>
  </si>
  <si>
    <t>Deferred acquisition fee on real estate loans</t>
  </si>
  <si>
    <t>Deferred real estate loan income</t>
  </si>
  <si>
    <t>Acquisition of properties, net</t>
  </si>
  <si>
    <t>Proceeds from Sale of Real Estate Held-for-investment</t>
  </si>
  <si>
    <t>Receipt of insurance proceeds for capital improvements</t>
  </si>
  <si>
    <t>Additions to real estate assets - improvements</t>
  </si>
  <si>
    <t>Increase (Decrease) in Earnest Money Deposits Outstanding</t>
  </si>
  <si>
    <t>AcquisitionFeesRelatedPartyCosts</t>
  </si>
  <si>
    <t>Payments to Acquire Mortgage Backed Securities (MBS) categorized as Held-to-maturity</t>
  </si>
  <si>
    <t>cash paid investment in CMBS</t>
  </si>
  <si>
    <t>Proceeds from Sale of Mortgage-backed Securities (MBS), Available-for-sale</t>
  </si>
  <si>
    <t>mortgage principal received from consolidated VIE</t>
  </si>
  <si>
    <t>Increase (Decrease) in Accounts and Notes Receivable</t>
  </si>
  <si>
    <t>Net cash (used in) investing activities</t>
  </si>
  <si>
    <t>Financing activities:</t>
  </si>
  <si>
    <t>Proceeds from mortgage notes payable</t>
  </si>
  <si>
    <t>Extinguishment of Debt, Amount</t>
  </si>
  <si>
    <t>Payments for mortgage loan costs</t>
  </si>
  <si>
    <t>loan balance proceeds from real estate loan participants</t>
  </si>
  <si>
    <t>payments received from real estate loan participants</t>
  </si>
  <si>
    <t>Proceeds from non-revolving lines of credit</t>
  </si>
  <si>
    <t>Payments on revolving lines of credit</t>
  </si>
  <si>
    <t>Repayments of Short-term Debt</t>
  </si>
  <si>
    <t>mortgage principal paid to consolidated VIE</t>
  </si>
  <si>
    <t>cash flows financing proceeds repurchase agreements</t>
  </si>
  <si>
    <t>cash flows financing repayments repurchase agreements</t>
  </si>
  <si>
    <t>Proceeds from sales of Units, net of offering costs</t>
  </si>
  <si>
    <t>Proceeds from Warrant Exercises</t>
  </si>
  <si>
    <t>Preferred Stock, Redemption Amount</t>
  </si>
  <si>
    <t>Dividends declared and paid</t>
  </si>
  <si>
    <t>Payments of Ordinary Dividends, Preferred Stock and Preference Stock</t>
  </si>
  <si>
    <t>Payments for deferred offering costs, net of non cash items</t>
  </si>
  <si>
    <t>Net Cash Provided by (Used in) Financing Activities</t>
  </si>
  <si>
    <t>Cash and Cash Equivalents, Period Increase (Decrease)</t>
  </si>
  <si>
    <t>Cash beginning of period</t>
  </si>
  <si>
    <t>Cash end of period</t>
  </si>
  <si>
    <t>Supplemental cash flow information:</t>
  </si>
  <si>
    <t>Cash paid for interest</t>
  </si>
  <si>
    <t>Noncash Investing and Financing Items [Abstract]</t>
  </si>
  <si>
    <t>Accrued capital expenditures</t>
  </si>
  <si>
    <t>Dividends payable to non controlling interests</t>
  </si>
  <si>
    <t>Payments of Ordinary Dividends, Noncontrolling Interest</t>
  </si>
  <si>
    <t>Accrued and payable deferred offering costs</t>
  </si>
  <si>
    <t>receivable for deferred offering costs</t>
  </si>
  <si>
    <t>Writeoff of fully amortized deferred loan costs</t>
  </si>
  <si>
    <t>Payments for Tenant Improvements</t>
  </si>
  <si>
    <t>Variable Interest Entity, Consolidated, Assets, Noncurrent, Pledged</t>
  </si>
  <si>
    <t>Variable Interest Entity, Consolidated, Liabilities, Noncurrent</t>
  </si>
  <si>
    <t>Proceeds from Sale of Loans Receivable</t>
  </si>
  <si>
    <t>Reclass of offering costs from deferred asset to equity</t>
  </si>
  <si>
    <t>loan receivables converted to equity for property acquisition</t>
  </si>
  <si>
    <t>Contribution from non-controlling interests</t>
  </si>
  <si>
    <t>Loans Assumed</t>
  </si>
  <si>
    <t>Noncash settlement of loans</t>
  </si>
  <si>
    <t>loan fees received</t>
  </si>
  <si>
    <t>mortgage debt refinanced</t>
  </si>
  <si>
    <t>Restricted Cash and Cash Equivalents</t>
  </si>
  <si>
    <t>Parent [Member]</t>
  </si>
  <si>
    <t>Statements of Equity and Accumulated Deficit - USD ($)</t>
  </si>
  <si>
    <t>Total</t>
  </si>
  <si>
    <t>Common Stock [Member]Series A Preferred Stock [Member]</t>
  </si>
  <si>
    <t>Common Stock [Member]Series M Preferred Stock [Member]</t>
  </si>
  <si>
    <t>Additional Paid-in Capital [Member]</t>
  </si>
  <si>
    <t>Additional Paid-in Capital [Member]Series A Preferred Stock [Member]</t>
  </si>
  <si>
    <t>Additional Paid-in Capital [Member]Series M Preferred Stock [Member]</t>
  </si>
  <si>
    <t>Accumulated Deficit [Member]</t>
  </si>
  <si>
    <t>Accumulated Deficit [Member]Series A Preferred Stock [Member]</t>
  </si>
  <si>
    <t>Accumulated Deficit [Member]Series M Preferred Stock [Member]</t>
  </si>
  <si>
    <t>Total Stockholders' Equity [Member]</t>
  </si>
  <si>
    <t>Total Stockholders' Equity [Member]Series A Preferred Stock [Member]</t>
  </si>
  <si>
    <t>Total Stockholders' Equity [Member]Series M Preferred Stock [Member]</t>
  </si>
  <si>
    <t>Noncontrolling Interest [Member]</t>
  </si>
  <si>
    <t>Noncontrolling Interest [Member]Series A Preferred Stock [Member]</t>
  </si>
  <si>
    <t>Noncontrolling Interest [Member]Series M Preferred Stock [Member]</t>
  </si>
  <si>
    <t>Preferred Stock [Member]</t>
  </si>
  <si>
    <t>Preferred Stock [Member]Series A Preferred Stock [Member]</t>
  </si>
  <si>
    <t>Preferred Stock [Member]Series M Preferred Stock [Member]</t>
  </si>
  <si>
    <t>ClassBUnits [Member]</t>
  </si>
  <si>
    <t>ClassBUnits [Member]Common Stock [Member]</t>
  </si>
  <si>
    <t>ClassBUnits [Member]Additional Paid-in Capital [Member]</t>
  </si>
  <si>
    <t>ClassBUnits [Member]Accumulated Deficit [Member]</t>
  </si>
  <si>
    <t>ClassBUnits [Member]Total Stockholders' Equity [Member]</t>
  </si>
  <si>
    <t>ClassBUnits [Member]Noncontrolling Interest [Member]</t>
  </si>
  <si>
    <t>ClassBUnits [Member]Preferred Stock [Member]Series A Preferred Stock [Member]</t>
  </si>
  <si>
    <t>ClassBUnits [Member]Preferred Stock [Member]Series M Preferred Stock [Member]</t>
  </si>
  <si>
    <t>Proceeds from Issuance of Preferred Stock and Preference Stock</t>
  </si>
  <si>
    <t>Balance at Dec. 31, 2017</t>
  </si>
  <si>
    <t>Stock Redeemed or Called During Period, Value</t>
  </si>
  <si>
    <t>exercise of warrants</t>
  </si>
  <si>
    <t>Stock Issued During Period, Value, Conversion of Units</t>
  </si>
  <si>
    <t>amortization of Class A Unit awards</t>
  </si>
  <si>
    <t>Syndication and offering costs</t>
  </si>
  <si>
    <t>Stock Issued During Period, Value, Share-based Compensation, Gross</t>
  </si>
  <si>
    <t>Balance at Jun. 30, 2018</t>
  </si>
  <si>
    <t>non-controlling interest equity adjustment</t>
  </si>
  <si>
    <t>Payments to Noncontrolling Interests</t>
  </si>
  <si>
    <t>Dividends, Preferred Stock</t>
  </si>
  <si>
    <t>Balance at Mar. 31, 2018</t>
  </si>
  <si>
    <t>Balance at Dec. 31, 2018</t>
  </si>
  <si>
    <t>Balance at Jun. 30, 2019</t>
  </si>
  <si>
    <t>Balance at Mar. 31, 2019</t>
  </si>
  <si>
    <t>Statements of Equity and Accumulated Deficit Parenthetical - $ / shares</t>
  </si>
  <si>
    <t>Preferred Stock, Dividends Per Share, Declared</t>
  </si>
  <si>
    <t>Minimum [Member] | Series M Preferred Stock [Member]</t>
  </si>
  <si>
    <t>Maximum [Member] | Series M Preferred Stock [Member]</t>
  </si>
  <si>
    <t>Organization</t>
  </si>
  <si>
    <t>Organization [Abstract]</t>
  </si>
  <si>
    <t>Organization, Consolidation and Presentation of Financial Statements Disclosure [Text Block]</t>
  </si>
  <si>
    <t>Organization and Basis of Presentation Preferred Apartment Communities, Inc. is a Maryland corporation formed primarily to own and operate multifamily properties and, to a lesser extent, own and operate student housing properties, grocery-anchored shopping centers and strategically located, well leased class A office buildings, all in select targeted markets throughout the United States. As part of our business strategy, we may enter into forward purchase contracts or purchase options for to-be-built multifamily communities and we may make real estate related loans, provide deposit arrangements, or provide performance assurances, as may be necessary or appropriate, in connection with the development of multifamily communities. As a secondary strategy, we may acquire or originate senior mortgage loans, subordinate loans or real estate loans secured by interests in multifamily properties, membership or partnership interests in multifamily properties and other multifamily related assets and invest a lesser portion of our assets in other real estate related investments, including other income-producing property types, senior mortgage loans, subordinate loans or real estate loans secured by interests in other income-producing property types, membership or partnership interests in other income-producing property types as determined by our manager as appropriate for us. At December 31, 2018, the Company was the approximate 97.9% owner of Preferred Apartment Communities Operating Partnership, L.P., the Company's operating partnership. Preferred Apartment Communities, Inc. has elected to be taxed as a real estate investment trust under the Internal Revenue Code of 1986, as amended, commencing with its tax year ended December 31, 2011. The Company is externally managed and advised by Preferred Apartment Advisors, LLC, or its Manager, a Delaware limited liability company and related party (see Note 6). As of June 30, 2019 , the Company had 44,246,703 shares of common stock, par value $0.01 per share, or Common Stock, issued and outstanding and was the approximate 98.1% owner of the Operating Partnership at that date. The number of partnership units not owned by the Company totaled 874,937 at June 30, 2019 and represented Class A OP Units of the Operating Partnership, or Class A OP Units. The Class A OP Units are convertible at any time at the option of the holder into the Operating Partnership's choice of either cash or Common Stock. In the case of cash, the value is determined based upon the trailing 20 -day volume weighted average price of the Company's Common Stock. The Company controls the Operating Partnership through its sole general partner interest and conducts substantially all of its business through the Operating Partnership. The Company has determined the Operating Partnership is a variable interest entity, or VIE, of which the Company is the primary beneficiary. The Company is involved with other VIEs, such as through its investments in mortgage pools from the Freddie Mac K Program, as discussed in Note 4. New Market Properties, LLC owns and conducts the business of our portfolio of grocery-anchored shopping centers. Preferred Office Properties, LLC owns and conducts the business of our portfolio of office buildings. Preferred Campus Communities, LLC owns and conducts the business of our portfolio of off-campus student housing communities (see Note 16). Each of these entities are wholly-owned subsidiaries of the Operating Partnership. Basis of Presentation These consolidated financial statements include all of the accounts of the Company and the Operating Partnership presented in accordance with accounting principles generally accepted in the United States of America, or GAAP. The year end condensed balance sheet data was derived from audited financial statements, but does not contain all the disclosures required by GAAP. All significant intercompany transactions have been eliminated in consolidation. Certain adjustments have been made consisting of normal recurring accruals, which, in the opinion of management, are necessary for a fair presentation of the Company's financial condition and results of operations. The preparation of the financial statements in conformity with GAAP requires management to make estimates and assumptions that affect the amounts reported in the consolidated financial statements and accompanying notes. Actual results could differ from those estimates. Amounts are presented in thousands where indicated. As permitted by the practical expedient within ASC 842, Leases, the Company has elected to report the lease component and non-lease components as one single component within the line entitled Rental Revenues on the Company's Consolidated Statements of Operations. Reimbursement revenue was previously presented in the Company’s Other Property Revenues line item. For presentation purposes, the Company has reclassified its revenue from reimbursements from the Other Property Revenues line into the Rental Revenues line for all periods presented.</t>
  </si>
  <si>
    <t>Significant Accounting Policies</t>
  </si>
  <si>
    <t>Summary of Significant Accounting Policies [Abstract]</t>
  </si>
  <si>
    <t>Significant Accounting Policies [Text Block]</t>
  </si>
  <si>
    <t xml:space="preserve">Summary of Significant Accounting Policies Variable Interest Entities A variable interest entity, or “VIE” is an entity that lacks sufficient equity to finance its activities without additional subordinated financial support from other parties, or whose equity holders lack the characteristics of a controlling financial interest. A VIE is consolidated by its primary beneficiary, which is defined as the party who has a controlling financial interest in the VIE through the (a) power to direct the activities of the VIE that most significantly affect the VIE’s economic performance, and (b) obligation to absorb losses or right to receive benefits of the VIE that could be significant to the VIE. The Company assesses whether it meets the power and benefits criteria and in performing this analysis, the Company considers both qualitative and quantitative factors, including the Company’s ability to control or significantly influence key decisions of the VIE and the obligation or likelihood for the Company to fund operating losses of the VIE.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If the Company determines that it meets both the power and benefits criteria of the VIE, the Company is deemed to be the primary beneficiary of the VIE and the Company consolidates the entire VIE entity in its consolidated financial statements. For those VIEs which arise from the Company's investment in mortgage-backed securities and which the Company consolidates, it elects the fair value option, under which the assets and liabilities of the consolidated VIE are carried at fair value. The periodic changes in fair value are included in the earnings of the Company and are reported on the line entitled Change in fair value of net assets of consolidated VIE from mortgage-backed pool on the Company's Consolidated Statements of Operations. See Note 4 for discussion related to the Company’s investments in subordinate tranches of collateralized mortgage-backed pools and Note 15 for fair value disclosures related to a consolidated VIE related to these investments. Real Estate Loans The Company carries its investments in real estate loans at amortized cost with assessments made for possible loan loss allowances in the event recoverability of the principal amount becomes doubtful. If, upon testing for possible loan loss allowances, the fair value result of the loan or its collateral is lower than the carrying amount of the loan, an allowance is recorded to lower the carrying amount to fair value, with a loss recorded in earnings. The balances of real estate loans presented on the consolidated balance sheets consist of drawn amounts on the loans, net of unamortized deferred loan origination fees and loan loss allowances. Interest income on real estate loans and notes receivable is recognized on an accrual basis over the lives of the loans or notes. In the event that a loan or note is refinanced with the proceeds of another loan issued by the Company, any unamortized loan fee revenue from the first loan will be recognized as interest revenue at the date of refinancing. Loan origination fees applicable to real estate loans are amortized over the lives of the loans as adjustments to interest income using the effective interest rate method. The accrual of interest on all these instruments ceases when there is concern as to the ultimate collection of principal or interest. Certain real estate loan assets include limited purchase options and either exit fees or additional amounts of accrued interest. Exit fees or accrued interest due will be treated as additional consideration for the acquired project if the Company purchases the subject property. Additional accrued interest becomes due in cash to the Company on the earliest to occur of: (i) the maturity of the loan, (ii) any uncured event of default as defined in the associated loan agreement, (iii) the sale of the project or the refinancing of the loan (other than a refinancing loan by the Company or one of its affiliates) and (iv) any other repayment of the loan. Evaluations for the possible need for loan loss allowances are performed for each real estate loan investment at least quarterly. Loan loss allowances are needed when it is deemed probable that all amounts due will not be collected according to the contractual terms of the loan. Depending upon the circumstances and significance of risk related to the collectability of the loan, management may determine that (i) the loan should be accounted for as a non-accrual loan because recovery of all contractual amounts due are deemed improbable and that any amounts subsequently received will be used to reduce the loan’s principal balance, (ii) in the event of a modification to the loan granted by the Company as a concession to the borrower who is experiencing financial difficulty, result in the need to apply troubled debt restructuring (“TDR”) accounting guidance, and/or (iii) an allowance for loan loss is required for the loan based upon the value of the underlying collateral and the Company’s evaluation of a possible shortfall with regards to the loan’s repayment based upon an estimated sales price, additional costs (if necessary), estimated selling costs, and amounts due to all lenders. In connection with the surveillance review process, the Company’s real estate loan investments are assigned an internal risk rating. The internal risk ratings are based on the loan’s current status as compared to underwriting for certain metrics such as total expected construction cost if overruns are noted, construction completion timing if there are delays, current cap rates within the MSA, leasing status, rental rates, net operating income, expected free cash flow, and other factors management deems important related to the ultimate collectability of the loan. The final internal risk ratings are influenced by other quantitative and qualitative factors that can result in an adjustment to the ratings. Each loan is given an internal risk rating from “A” to “D”. Loans rated an “A” meet all present contractual obligations and there are no indicators which would cause concern for the borrower’s ability to meet all present contractual obligations. Loans rated a “B” meet all present contractual obligations, but exhibited at least one indication of a negative variation from the underwriting for the loan and/or project. Loans rated a “C” exhibit some weakness that deserves management’s close attention and if uncorrected, may result in deterioration of repayment prospects. For these loans, management performs analyses to verify the borrower’s ability to meet all present contractual obligations, including obtaining an appraisal of the underlying collateral for the loan. Based on the available collateral to satisfy the Company’s outstanding principal and interest contractually due, we may provide for an allowance, move the loan to non-accrual status for future interest recognition or continue monitoring the loan. For loans rated a “D”, the collection of all contractual principal and interest is improbable and management has determined to account for the loan as a non-accrual loan and, if appropriate under the circumstances record a loan loss allowance. The Company's real estate loan investments are collateralized by real estate development projects and secured further by guaranties of repayment from one or more of the borrowers. The Company's lines of credit receivable are typically only collateralized by personal guaranties, but occasionally may be cross-collateralized by interests in other real estate projects. As a result, the Company regularly evaluates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rom operations is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overall economic environment, real estate sector, and geographic sub‑market in which the borrower operates are considered. Such impairment analyses are completed and reviewed by management, utilizing various data sources, including periodic financial data such as property operating statements, occupancy, tenant profile, rental rates, operating expenses, the borrower’s exit plan, capitalization and discount rates and site inspections. See the Revenue Recognition section of this Note for other loan-related policy disclosures required by ASC 310-10-50-6. Purchase Option Terminations The Company will occasionally receive a purchase option on the underlying property in conjunction with extending a real estate loan investment to the developer of the property. The purchase option is often at a discount to the to-be-agreed-upon market value of the property, once stabilized. If the Company elects not to exercise the purchase option and acquire the property, it may negotiate to sell the purchase option back to the developer and receive a termination fee in consideration. The amount of the termination fee is accounted for as additional interest on the real estate loan investment and is recognized as interest revenue utilizing the effective interest method over the period beginning from the date of election until the earlier of (i) the maturity of the real estate loan investment and (ii) the sale of the property. Revenue Recognition Multifamily communities and student housing properties Rental revenue is recognized when earned from residents of the Company's multifamily communities, which is over the terms of the rental agreements, typically of 9 to 15 months’ duration. The Company evaluates the collectability of amounts due from residents and recognizes revenue from residents when collectability is deemed probable, in accordance with ASC 842-30-25-12. The Company disclosed bad debt expense within the Property Operating and Maintenance expense line item in prior periods, but recorded the reduction in revenue against Rental Revenues and Other Property Revenues, as applicable, for the current period. The Company evaluated the various ancillary revenues within its multifamily leases, including resident utility reimbursements. Having met the criteria that (i) the timing and pattern of transfer for the lease component and associated non-lease components are the same and (ii) that the lease component, if accounted for separately would be classified as an operating lease, the Company has elected the practical expedient under Lease Accounting, ASC 842, paragraph 10-15-42A, to elect reporting the lease component and non-lease components as one single component under Rental Revenues recognized in accordance with ASC 842. Lease components such as pet rental fees and parking rental fees as well as non-lease components such as utility reimbursements were previously presented in the Company’s Other Property Revenues line item. For presentation purposes, the Company has reclassified its revenue from these revenue sources into Rental Revenues for all periods presented, for comparability. Revenue from utility reimbursements are considered variable lease payments and are recognized in the period in which the related expenses are incurred. Grocery-anchored shopping centers and office properties Our retail leases have original lease terms which generally range from three to seven years for spaces under 5,000 square feet and from 10 to 20 years for spaces over 10,000 square feet. Anchor leases generally contain renewal options for one or more additional periods whereas in-line tenant leases may or may not have renewal options. With the exception of anchor leases, the leases generally contain contractual increases in base rent rates over the lease term and the base rent rates for renewal periods are generally based upon the rental rate for the primary term, which may be adjusted for inflation or market conditions. Anchor leases generally do not contain contractual increases in base rent rates over the lease term and the renewal periods. Our leases generally provide for the payment of fixed monthly rentals and may also provide for the payment of additional rent based upon a percentage of the tenant’s gross sales above a certain threshold level (“percentage rent”). Our leases also generally include tenant reimbursements for common area expenses, insurance, and real estate taxes. Utilities are generally paid by tenants either directly through separate meters or through payment of tenant reimbursements. The foregoing general description of the characteristics of the leases in our centers is not intended to describe all leases and material variations in lease terms may exist . Our office building leases have original lease terms which generally range from 5 to 15 years and generally contain contractual, annual base rental rate escalations ranging from 2% to 3%. These leases may be structured as gross where the tenant’s base rental rate is all inclusive and there is no additional obligation to reimburse building operating expenses, net or NNN where in addition to base rent the tenant is also responsible for its pro rata share of reimbursable building operating expenses, or modified gross where in addition to base rent the tenant is also responsible for its pro rata share of reimbursable building operating expense increases over a base year amount (typically calculated as the actual reimbursable operating expenses in year one of the original lease term). Base rental revenue from tenants' operating leases is a lease component revenue in the Company's grocery-anchored shopping centers and office properties and is recognized on a straight-line basis over the term of the lease. Revenue based on "percentage rent" provisions that provide for additional rents that become due upon achievement of specified sales revenue targets (as specified in each lease agreement) is recognized only after the tenant exceeds its specified sales revenue target. Revenue from reimbursements of the tenants' share of real estate taxes, insurance and common area maintenance, or CAM, costs represent non-lease component revenue. Having met the criteria that (i) the timing and pattern of transfer for the lease component and associated non-lease components are the same and (ii) that the lease component, if accounted for separately would be classified as an operating lease, the Company has elected the practical expedient under ASC 842, Leases, paragraph 10-15-42A, to elect reporting the lease component and non-lease components as one single component under Rental Revenues recognized in accordance with ASC 842. Reimbursement revenue and percentage rent were previously presented in the Company’s Other Property Revenues line item. For presentation purposes, the Company has reclassified its revenue from reimbursements into Rental Revenues for all periods presented, for comparability. Revenue from reimbursements are considered variable lease payments and are recognized in the period in which the related expenses are incurred. The Company does not record income and offsetting expense for certain variable costs paid directly to third parties by lessees on behalf of lessors. Non-lease components which do not qualify under the practical expedient primarily include percentage rent, lease termination income and other ancillary revenue (e.g. storage revenue, license fees, late fees, tenant billbacks). These items are recorded under Other property revenues. Lease termination revenues are recognized ratably over the revised remaining lease term after giving effect to the termination notice or when tenant vacates and the Company has no further obligations under the lease. Rents and tenant reimbursements collected in advance are recorded as prepaid rent within other liabilities in the accompanying consolidated balance sheets. The Company evaluated the collectability of the tenant receivable related to rental and reimbursement billings due from tenants and straight-line rent receivables, which represent the cumulative amount of future adjustments necessary to present rental revenue on a straight-line basis, by taking into consideration the Company's historical write-off experience, tenant credit-worthiness, current economic trends, and remaining lease terms. The Company evaluates the collectability of these amounts and recognizes revenue related to tenants where collectability is deemed probable, in accordance with ASC 842-30-25-12. The Company previously recorded bad debt expense within the Property operating and maintenance expense line item, and upon adoption of ASC 842 on January 1, 2019, began recording amounts not deemed probable of collection as a reduction of rental revenues and other property revenues, as applicable. The Company may provide grocery-anchored shopping center and office building tenants an allowance for the construction of leasehold improvements. These leasehold improvements are capitalized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rental revenue. Determination of the appropriate accounting for the payment of a tenant allowance is made on a lease-by-lease basis, considering the facts and circumstances of the individual tenant lease. When the Company is the owner of the leasehold improvements, recognition of rental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 For our office properties, if the improvement is deemed to be a “landlord asset,” and the tenant funded the tenant improvements, the cost is amortized over the term of the underlying lease with a corresponding recognition of rental revenues. In order to qualify as a landlord asset, the specifics of the tenant’s assets are reviewed, including the Company's approval of the tenant’s detailed expenditures, whether such assets may be usable by other future tenants, whether the Company has consent to alter or remove the assets from the premises and generally remain the Company's property at the end of the lease. Gains on sales of real estate assets The Company recognizes gains on sales of real estate based on the difference between the consideration received and the carrying amount of the distinct asset, including the carrying amount of any liabilities relieved or assumed by the purchasing counterparty and net of disposition expenses. Lessee accounting The Company has evaluated its leases for which it is the lessee to determine the value of any right of use assets and related lease liabilities. The Company has three ground leases related to our office and grocery-anchored shopping center assets, one of which had been recorded at fair value on the Company's balance sheet at acquisition due to a purchase option the Company deemed probable of exercising. These ground leases generally have extended terms (e.g. over 20 years with multiple renewal options) and generally have base rent with CPI-based increases. The Company evaluated its renewal option periods in quantifying its asset and liability related to these ground leases. In determining the value of its right of use asset and lease liability, the Company used discount rates comparable to recent loan rates obtained on comparative properties within its portfolio. The Company’s right of use asset and related lease liability in accordance with ASC 842-20-30 related to these ground leases are recorded within the Tenant Receivables and Other Assets and the Security Deposits and Other Liabilities line items of the balance sheet, respectively. The Company is also the lessee of furniture and equipment leases such as office equipment, which generally are three to five years with minimal rent increases. The Company determined that the related right of use asset and lease liability for its furniture and equipment leases were immaterial. New Accounting Pronouncements Standard Description Date of Adoption Effect on the Consolidated Financial Statements Recently Adopted Accounting Guidance ASU 2016-02, Leases (Topic 842) ASU 2018-11, Leases (Topic 842) Targeted Improvements ASU 2016-02 requires a lessor to separate lease components from non-lease components, such as maintenance services or other activities that transfer a good or service to our residents and tenants in a contract. In July 2018, the FASB issued ASU 2018-11 which allowed for a practical expedient for lessors to elect, by class of underlying assets, to not separate lease and non-lease components if both (1) the timing and pattern of revenue recognition are the same for the non-lease component(s) and related lease component and (2) the combined single lease component would be classified as an operating lease. Additional practical expedients were also provided for under ASU 2018-11 related to expired or existing leases. January 1, 2019 Having met the criteria that (i) the timing and pattern of transfer for the lease component and associated non-lease components are the same and (ii) that the lease component, if accounted for separately would be classified as an operating lease, the Company has elected the practical expedient within ASU 2018-11, as codified under ASC 842-10-15-42A, to elect reporting the lease component and non-lease components as one single component under Rental Revenues recognized in accordance with ASC 842. This change had no material effect on the timing of revenue recognition. The Company has also elected to implement the package of practical expedients provided within ASU 2018-11, as codified under ASC 842-10-65-1(f), which allows the Company not to reassess whether expired or existing contracts contain leases, its lease classification, and any related initial direct costs. ASU 2018-20, Leases (ASC 842), Narrow-Scope Improvements for Lessors ASU 2018-20 eliminates the requirement to record income and offsetting expense for certain variable costs paid for by lessees on behalf of lessors. January 1, 2019 The Company no longer records income and expense for property taxes paid directly to the taxing authority by a lessee based on this standard. The effect is a reduction of other property revenues and of property tax expense, with no effect upon net income/loss. Recently Issued Accounting Guidance Not Yet Adopted ASU 2016-13, Financial Instruments - Credit Losses (ASC 326) ASU 2016-03 changes how entities will measure credit losses for most financial assets, including loans, which are not measured at fair value through net income. The guidance replaces the existing incurred loss model with an expected loss model for instruments measured at amortized cost, and require entities to record credit allowances for financial assets rather than reduce the carrying amount, as they do today under the other-than temporary impairment model. January 1, 2020 We are currently evaluating the potential impacts of the new guidance and proposed amendments to the new guidance on our consolidated financial statements. The new guidance specifically excludes financial assets measured at fair value through net income. The Company elected the fair value option for its Freddie Mac K Program investments. Therefore, we expect the impact of the new guidance on accounting for financial assets will be limited to our real estate investment loans and notes and revolving lines of credit. We expect to implement this new guidance using the modified retrospective basis by recording a cumulative effect adjustment to retained earnings on January 1, 2020. </t>
  </si>
  <si>
    <t>Real Estate Assets (Notes)</t>
  </si>
  <si>
    <t>Real Estate Assets [Abstract]</t>
  </si>
  <si>
    <t>Business Combination Disclosure</t>
  </si>
  <si>
    <t>Real Estate Assets The Company's real estate assets consisted of: As of: June 30, 2019 December 31, 2018 Multifamily communities: Properties (1) 32 32 Units 9,768 9,768 New Market Properties: (2) Properties 49 45 Gross leasable area (square feet) (3) 5,412,328 4,730,695 Student housing properties: Properties 8 7 Units 2,011 1,679 Beds 6,095 5,208 Preferred Office Properties: Properties 7 7 Rentable square feet 2,578,000 2,578,000 (1) The acquired second phases of CityPark View and Crosstown Walk communities are managed in combination with the initial phases and so together are considered a single property, as are the Lenox Village and Regent at Lenox Village assets within the Lenox Portfolio. (2) See Note 13, Segment information. (3) The Company also owns approximately 47,600 square feet of gross leasable area of ground floor retail space which is embedded within the Lenox Portfolio and is not included in the totals above for New Market Properties. Multifamily communities sold The Company had no sales of multifamily community assets during the six-month period ended June 30, 2019. On March 20, 2018, the Company closed on the sale of its 328 -unit multifamily community in Raleigh, North Carolina, or Lake Cameron, to an unrelated third party for a purchase price of approximately $43.5 million , exclusive of closing costs, and debt defeasance-related costs and resulted in a gain of $20.4 million . Lake Cameron contributed approximately $0.2 million of net income to the consolidated operating results of the Company for the six-month period ended June 30, 2018. The carrying amounts of the significant assets and liabilities of the disposed property at the date of sale were: Lake Cameron (in thousands) June 30, 2018 Real estate assets: Land $ 4,000 Building and improvements 21,519 Furniture, fixtures and equipment 3,687 Accumulated depreciation (7,220 ) Total assets $ 21,986 Liabilities: Mortgage note payable $ 19,736 Supplemental mortgage note — Total liabilities $ 19,736 Multifamily communities acquired The Company had no acquisitions of multifamily community assets during the six-month period ended June 30, 2019. During the six-month period ended June 30, 2018, the Company completed the acquisition of the following multifamily communities: Acquisition date Property Location Units 1/9/2018 The Lux at Sorrel Jacksonville, Florida 265 2/28/2018 Green Park Atlanta, Georgia 310 575 The aggregate purchase prices of the multifamily acquisitions for the six-month period ended June 30, 2018 were approximately $106.5 million , exclusive of acquired escrows, security deposits, prepaids, capitalized acquisition costs and other miscellaneous assets and assumed liabilities.</t>
  </si>
  <si>
    <t>Real Estate Loans, Notes Receivable, and Lines of Credit</t>
  </si>
  <si>
    <t>Receivables [Abstract]</t>
  </si>
  <si>
    <t>Real Estate Loans, Notes Receivable, and Line of Credit</t>
  </si>
  <si>
    <t>he Company's Palisades real estate loan investment was subject to a loan participation agreement with an unaffiliated third party, under which the syndicate was to fund approximately 25% of the loan commitment amount and collectively receive approximately 25% of interest payments, returns of principal and purchase option discount (if applicable). On March 13, 2019, the Company repurchased the loan participant's 25% balance in the loan from the loan participant and at June 30, 2019, carried the entire loan balance on its consolidated balance sheet without reflection of any liability to any third party. The Company's real estate loan investments are collateralized by 100% of the membership interests of the underlying project entity, and, where considered necessary, by unconditional joint and several repayment guaranties and performance guaranties by the principal(s) of the borrowers. These guaranties generally remain in effect until the receipt of a final certificate of occupancy. All of the guaranties are subject to the rights held by the senior lender pursuant to a standard intercreditor agreement. Prepayment of the real estate loans are permitted in whole, but not in part, without the Company's consent. Management monitors the credit quality of the obligors under each of the Company's real estate loans by tracking the timeliness of scheduled interest and principal payments relative to the due dates as specified in the loan documents, as well as draw requests on the loans relative to the project budgets. In addition, management monitors the actual progress of development and construction relative to the construction plan, as well as local, regional and national economic conditions that may bear on our current and target markets. The credit quality of the Company’s borrowers is primarily based on their payment history on an individual loan basis, and the Company assigns risk ratings to its real estate loans and notes receivable in credit quality categories as described in Note 2. The Company continues to monitor each loan and note receivable for potential deterioration of risk ratings and can make no assurances that economic or industry conditions or other circumstances will not lead to future loan loss allowances. At June 30, 2019, the Company's portfolio of real estate loan investments by credit quality indicator was: (In thousands) Rating indicator Principal balance Accrued interest Receivables for purchase option terminations Total A $ 317,619 $ 20,688 $ 7,900 $ 346,207 B 38,310 2,510 — 40,820 C 6,116 1,208 — 7,324 D — — — — $ 362,045 $ 24,406 $ 7,900 $ 394,351 At June 30, 2019 , our portfolio of notes and lines of credit receivable consisted of: Borrower Date of loan Maturity date Total loan commitments Outstanding balance as of: Interest rate June 30, 2019 December 31, 2018 (Dollars in thousands) Preferred Capital Marketing Services, LLC (1) 1/24/2013 12/31/2019 $ 1,500 $ 686 $ 763 10 % Preferred Apartment Advisors, LLC (1,2) 8/21/2012 12/31/2019 22,000 16,842 9,778 7.5 % (3) Haven Campus Communities, LLC (1,4) 6/11/2014 12/31/2018 11,660 8,374 11,620 8 % Oxford Capital Partners, LLC (5) 10/5/2015 6/30/2020 8,000 6,589 4,022 12 % Newport Development Partners, LLC 6/17/2014 6/30/2020 2,000 1,529 — 12 % Mulberry Development Group, LLC (6) 3/31/2016 6/30/2020 750 455 465 12 % 360 Capital Company, LLC (6) 5/24/2016 12/31/2019 3,400 3,292 3,100 12 % 360 Capital Company, LLC (1,7) 7/24/2018 12/31/2020 8,000 7,426 6,923 8.5 % Haven Campus Communities Charlotte Member, LLC (1) 8/31/2018 N/A — — 10,788 15 % Unamortized loan fees (51 ) (152 ) $ 57,310 $ 45,142 $ 47,307 (1) See related party disclosure in Note 6. (2) The amounts payable under this revolving credit line were collateralized by an assignment of the Manager's rights to fees due under the Sixth Amended and Restated Management Agreement between the Company and the Manager, or the Management Agreement. (3) Effective January 1, 2019, the interest rate was increased from 6.0% per annum to 7.5% per annum and the maturity date was extended to December 31, 2019. (4) The amount payable under this note is collateralized by one of the principals of the borrower's 49.49% interest in an unrelated shopping center located in Atlanta, Georgia and a personal guaranty of repayment by the principals of the borrower. (5) The amounts payable under the terms of this revolving credit line, up to the lesser of 25% of the loan balance or $2.0 million, are collateralized by a personal guaranty of repayment by the principals of the borrower. (6) The amounts payable under the terms of these revolving credit lines are collateralized by a personal guaranty of repayment by the principals of the borrower. (7) The amount payable under the note is collateralized by the developer's interest in the Fort Myers multifamily community project and a personal guaranty of repayment by the principals of the borrower. On March 27, 2019, the Company entered into a negotiated agreement with the borrowers of the Haven Campus Communities, LLC and Haven Campus Communities Charlotte Member, LLC lines of credit, both of which were in default as of December 31, 2018. The Company received the membership interests of the Haven49 project in exchange for complete settlement of the Haven Campus Communities Charlotte Member, LLC line of credit and the Haven49 mezzanine and member loans. As part of the agreement, payments and credits totaling approximately $3.3 million were applied against the outstanding balance of the Haven Campus Communities, LLC line of credit. The Company retains a pledge of a 49.49% interest in an unrelated shopping center located in Atlanta, Georgia as additional collateral on the Haven Campus Communities, LLC line of credit. The Company recorded interest income and other revenue from these instruments as follows: Interest income Three months ended June 30, Six months ended June 30, (in thousands) 2019 2018 2019 2018 Real estate loans: Current interest payments $ 7,479 $ 8,686 $ 14,948 $ 17,191 Additional accrued interest 3,184 5,469 6,569 10,195 Origination fee amortization 465 607 780 1,038 Purchase option termination fee amortization 1,383 2,470 5,617 2,470 Total real estate loan revenue 12,511 17,232 27,914 30,894 Interest income on notes and lines of credit 925 800 2,414 1,703 Interest income from money market accounts 280 — 280 — Interest income from agency mortgage-backed securities 9 — 207 — Interest income on loans and notes receivable $ 13,725 $ 18,032 $ 30,815 $ 32,597 The Company extends loans for purposes such as to partially finance the development of multifamily residential communities, to acquire land in anticipation of developing and constructing multifamily residential communities, and for other real estate or real estate related projects. Certain of these loans include characteristics such as exclusive options to purchase the project within a specific time window following project completion and stabilization, the sufficiency of the borrowers' investment at risk and the existence of payment and performance guaranties provided by the borrowers, any of which can cause the loans to create variable interests to the Company and require further evaluation as to whether the variable interest creates a VIE, which would necessitate consolidation of the project. The Company considers the facts and circumstances pertinent to each entity borrowing under the loan, including the relative amount of financing the Company is contributing to the overall project cost, decision making rights or control held by the Company, guarantees provided by third parties, and rights to expected residual gains or obligations to absorb expected residual losses that could be significant from the project. If the Company is deemed to be the primary beneficiary of a VIE, consolidation treatment would be required. The Company has no decision making authority or power to direct activity, except normal lender rights, which are subordinate to the senior loans on the projects. The Company has concluded that it is not the primary beneficiary of the borrowing entities and therefore it has not consolidated these entities in its consolidated financial statements. The Company's maximum exposure to loss from these loans is their drawn amount as of June 30, 2019 of approximately $362.0 million . The maximum aggregate amount of loans to be funded as of June 30, 2019 was approximately $443.1 million , which includes approximately $81.0 million of loan committed amounts not yet funded. The Company has evaluated its real estate loans, where appropriate, for accounting treatment as loans versus real estate development projects, as required by ASC 310. For each loan, the characteristics and the facts and circumstances indicate that loan accounting treatment is appropriate. The Company is also subject to a geographic concentration of risk that could be considered significant with regard to the 464 Bishop, Dawsonville Marketplace, Falls at Forsyth, Newbergh, Newbergh Capital, Solis Kennesaw, Solis Kennesaw Capital, Solis Kennesaw II, and 8West, all of which are partially supporting various real estate projects in or near Atlanta, Georgia. The drawn amount of these loans as of June 30, 2019 totaled approximately $97.9 million (with a total commitment amount of approximately $119.4 million ) and in the event of a total failure to perform by the borrowers and guarantors, would subject the Company to a total possible loss of the drawn amount. Freddie Mac K Program investments On May 23, 2018, the Company purchased a subordinate tranche of Series 2018-ML04, a pool of 20 multifamily mortgages with a total pool size of approximately $276.3 million , from Freddie Mac. The purchase price of the subordinate tranche was approximately $4.7 million and has a weighted average maturity of approximately 16 years, at which time the Company will collect the face value of its tranche of $27.6 million . The yield to maturity of the subordinate tranche is expected to be approximately 11.5% per annum. On March 28, 2019, the Company purchased a subordinate tranche of Series 2019-ML05, a pool of 21 multifamily mortgages with a total pool size of approximately $295.7 million , from Freddie Mac. The Company's tranche of the 2019-ML05 pool pays monthly interest of approximately $103,000 . The purchase price of the subordinate tranche was approximately $18.4 million and has a weighted average maturity of approximately 16.1 years, at which time the Company will collect the face value of its tranche of $29.6 million . The yield to maturity of the subordinate tranche is expected to be approximately 8.9% per annum. The Company has evaluated the structure of the investments under the VIE rules and has determined that, due to the Company's position as directing certificate holder of the two mortgage pools, it is in the position most able to influence the financial performance of the trusts. As the subordinate tranche holder, the Company also holds the first loss position of the mortgage pools. As such, the Company is deemed to be the primary beneficiary of the VIEs and has consolidated the assets, liabilities, revenues, expenses and cash flows of both trusts in its consolidated financial statements as of and for the three-month period ended June 30, 2019 . The Company's maximum exposure to loss from the combined mortgage pools from the Freddie Mac K program is approximately $24.1 million . The Company has no recourse liability to either the creditors or other beneficial interest holders of either investment. Agency Mortgage-Backed Securities investments In December 2018, the Company began investing in Agency Mortgage-Backed Securities representing undivided (or “pass-through”) beneficial interests in specified pools of fixed-rate mortgage loans. The investments are classified as trading securities. On December 20, 2018, the Company sold its entire position of a pool with associated premium amounts totaling $41.1 million . At December 31, 2018, the Company held a receivable related to this sale transaction of $41.2 million , which was collected upon the settlement of the transaction in January 2019. Additionally, for the six-months ended June 30, 2019, the Company recorded approximately $207,000 in interest income related to these investments.</t>
  </si>
  <si>
    <t>Redeemable Preferred Stock</t>
  </si>
  <si>
    <t>Redeemable Stock, Preferred [Abstract]</t>
  </si>
  <si>
    <t>Preferred Stock [Text Block]</t>
  </si>
  <si>
    <t>Redeemable Preferred Stock and Equity Offerings At June 30, 2019 , the Company's active equity offerings consisted of: • an offering of a maximum of 1,500,000 Units, with each Unit consisting of one share of Series A Redeemable Preferred Stock and one Warrant to purchase up to 20 shares of Common Stock (the "$1.5 Billion Unit Offering"); • an offering of up to a maximum of 500,000 shares of Series M Redeemable Preferred Stock (“mShares”), par value $0.01 per share (the “mShares Offering”); and • an offering of up to $400 million of equity or debt securities (the "2019 Shelf Offering"), including an offering of up to $125 million of Common Stock from time to time in an "at the market" offering (the "2019 ATM Offering"). Certain offering costs are not related to specific closing transactions and are recognized as a reduction of stockholders' equity in the proportion of the number of instruments issued to the maximum number of Units anticipated to be issued. Any offering costs not yet reclassified as reductions of stockholders' equity are are reflected in the asset section of the consolidated balance sheets as deferred offering costs. As of June 30, 2019 , cumulative gross proceeds and offering costs for our active equity offerings consisted of: (In thousands) Deferred Offering Costs Offering Total offering Gross proceeds as of June 30, 2019 Reclassified as reductions of stockholders' equity Recorded as deferred assets Total Specifically identifiable offering costs (1) Total offering costs $1.5 Billion Unit Offering $ 1,500,000 $ 939,340 $ 6,014 75 % $ 1,989 $ 8,003 $ 88,498 $ 96,501 mShares Offering 500,000 73,835 2,782 74 % 985 3,767 2,909 6,676 2016 Shelf Offering 300,000 (3 ) 98,080 2,062 100 % — 2,062 3,001 5,063 2019 Shelf Offering 400,000 (2 ) — — — % 710 710 — 710 Total $ 2,700,000 $ 1,111,255 $ 10,858 $ 3,684 $ 14,542 $ 94,408 $ 108,950 (1) These offering costs specifically identifiable to Unit offering closing transactions, such as commissions, dealer manager fees, and other registration fees, are reflected as a reduction of stockholders' equity at the time of closing. (2) On April 25, 2019, the Company's 2019 Shelf Registration Statement was declared effective. (3) The $300 million 2016 Shelf Offering expired in second quarter 2019, and therefore all remaining deferred offering costs were reclassified as reductions of stockholder's equity. Aggregate offering expenses of the $1.5 Billion Unit Offering, including selling commissions and dealer manager fees, and of the mShares Offering, including dealer manager fees, are each individually capped at 11.5% of the aggregate gross proceeds of the two offerings, of which the Company will reimburse its Manager up to 1.5% of the gross proceeds of such offerings for all organization and offering expenses incurred, excluding selling commissions and dealer manager fees for the $1.5 Billion Unit Offering and excluding dealer manager fees for the mShares Offering; however, upon approval by the conflicts committee of the board of directors, the Company may reimburse its Manager for any such expenses incurred above the 1.5% amount as permitted by the Financial Industry Regulatory Authority, or FINRA.</t>
  </si>
  <si>
    <t>Related Party Transactions</t>
  </si>
  <si>
    <t>Related Party Transactions [Abstract]</t>
  </si>
  <si>
    <t>Related Party Transactions Disclosure [Text Block]</t>
  </si>
  <si>
    <t>Related Party Transactions On April 16, 2018, John A. Williams, the Company's Chief Executive Officer and Chairman of the Board, passed away. The Company's Haven 12 real estate loan investment and Haven Campus Communities LLC line of credit are both supported in part by a guaranty of repayment and performance by John A. Williams, Jr., John A. Williams' son. Because the terms of these loans were negotiated and agreed upon while John A. Williams was the Chief Executive Officer of the Company, these instruments will continue to be reported as related party transactions until the loans are repaid. The Company named Daniel M. DuPree as Chairman of the Board of Directors and Chief Executive Officer of the Company. Leonard A. Silverstein was named Vice Chairman of the Board of Directors and continues as the Company's President and Chief Operating Officer. On March 27, 2019, the Company's Haven49 and Haven49 Member real estate loan investments and the Haven Campus Communities Charlotte Member LLC line of credit were deemed satisfied in full in connection with the Company's acceptance of the borrowers' membership interests in the underlying Haven49 project. Mr. Silverstein is an executive officer and Messrs. DuPree and Silverstein are also directors of NELL Partners, Inc., which controls the Manager. Mr. DuPree is the Chief Executive Officer and Mr. Silverstein is the President and Chief Operating Officer of the Manager. The Company's Wiregrass and Wiregrass Capital real estate loan investments are partially financing the development of a multifamily community in Tampa, Florida by the Altman Companies. Timothy A. Peterson is a member of management of the Altman Companies as well as Chairman of the Audit Committee of the Company's Board of Directors. The Wiregrass loans therefore qualify as related party transactions. The Management Agreement entitles the Manager to receive compensation for various services it performs related to acquiring assets and managing properties on the Company's behalf: (In thousands) Three-month periods ended June 30, Six-month periods ended June 30, Type of Compensation Basis of Compensation 2019 2018 2019 2018 Acquisition fees 1.0% of the gross purchase price of real estate assets $ 1,203 $ 2,861 $ 2,603 $ 4,620 Loan origination fees 1.0% of the maximum commitment of any real estate loan, note or line of credit receivable 125 411 526 1,211 Loan coordination fees 0.6% of any assumed, new or supplemental debt incurred in connection with an acquired property 621 814 965 1,554 Asset management fees Monthly fee equal to one-twelfth of 0.50% of the total book value of assets, as adjusted 3,840 3,600 7,565 7,265 Property management fees Monthly fee up to 4% of the monthly gross revenues of the properties managed 2,495 2,148 4,951 4,241 General and administrative expense fees Monthly fee equal to 2% of the monthly gross revenues of the Company 1,581 1,535 3,067 2,968 Construction management fees Quarterly fee for property renovation and takeover projects 78 142 136 273 Disposition fees 1% of the sale price of a real estate asset 16 — 16 435 $ 9,959 $ 11,511 $ 19,829 $ 22,567 The Manager may, in its discretion, waive some or all of the asset management, property management, or general and administrative fees in the current period for properties owned by the Company. The waived fees may become earned by the Manager as an additional disposition fee only in the event of a sales transaction, and whereby the Company’s capital contributions for the property being sold exceed a 7% annual rate of return. The Company will recognize in future periods to the extent, if any, it determines that the sales transaction is probable, and that the estimated net sale proceeds would exceed the annual rate of return hurdle. A cumulative total of approximately $18.1 million of combined asset management and general and administrative fees related to acquired properties as of June 30, 2019 have been waived by the Manager. A total of $16.6 million remaining waived fees could possibly be earned by the Manager in the future. In addition to property management fees, the Company incurred the following reimbursable on-site personnel salary and related benefits expenses at the properties, which are listed on the Consolidated Statements of Operations: (in thousands) Three-month periods ended June 30, Six-month periods ended June 30, 2019 2018 2019 2018 $ 4,213 $ 3,930 $ 8,292 $ 7,539 The Manager utilizes its own and its affiliates' personnel to accomplish certain tasks related to raising capital that would typically be performed by third parties, including, but not limited to, legal and marketing functions. As permitted under the Management Agreement, the Manager was reimbursed $256,162 and $238,538 for the six-month periods ended June 30, 2019 and 2018 , respectively and Preferred Capital Securities, LLC, or PCS, was reimbursed $680,116 and $727,601 for the six-month periods ended June 30, 2019 and 2018 , respectively. These costs are recorded as deferred offering costs until such time as additional closings occur on the $1.5 Billion Unit Offering, mShares Offering or the 2019 Shelf Offering, at which time they are reclassified on a pro-rata basis as a reduction of offering proceeds within stockholders’ equity. The Company pays its Manager leasing commission fees for office and retail leases based on varying rates and conditions. These fees totaled $30,000 and $0 for the three-month periods ended June 30, 2019 and 2018 respectively and $53,000 and $9,000 for the six-month periods ended June 30, 2019 and 2018 respectively. The Company holds a promissory note in the amount of approximately $686,000 due from Preferred Capital Marketing Services, LLC, or PCMS, which is a wholly-owned subsidiary of NELL Partners. The Company has extended a revolving line of credit with a maximum borrowing amount of $22.0 million to its Manager.</t>
  </si>
  <si>
    <t>Dividends</t>
  </si>
  <si>
    <t>Dividends [Abstract]</t>
  </si>
  <si>
    <t>dividends and distributions [Text Block]</t>
  </si>
  <si>
    <t>Dividends and Distributions The Company declares and pays monthly cash dividend distributions on its Series A Preferred Stock in the amount of $5.00 per share per month and beginning in March 2017, on its Series M Preferred Stock, on an escalating scale of $4.79 per month in year one, increasing to $6.25 per month in year eight and beyond. All preferred stock dividends are prorated for partial months at issuance as necessary. The Company declared aggregate quarterly cash dividends on its Common Stock of $0.5225 and $0.505 per share for the six-month periods ended June 30, 2019 and 2018, respectively. The holders of Class A OP Units of the Operating Partnership are entitled to equivalent distributions as the dividends declared on the Common Stock. At June 30, 2019 , the Company had 874,937 Class A OP Units outstanding, which are exchangeable on a one-for-one basis for shares of Common Stock or the equivalent amount of cash. The Company's dividend and distribution activity consisted of: Dividends and distributions declared For the six months ended June 30, 2019 2018 (in thousands) Series A Preferred Stock $ 51,240 $ 39,737 mShares 1,841 704 Common Stock 22,776 19,906 Class A OP Units 458 540 Total $ 76,315 $ 60,887</t>
  </si>
  <si>
    <t>Equity Compensation</t>
  </si>
  <si>
    <t>Equity Compensation [Abstract]</t>
  </si>
  <si>
    <t>Disclosure of Compensation Related Costs, Share-based Payments [Text Block]</t>
  </si>
  <si>
    <t>Equity Compensation Stock Incentive Plan On May 2, 2019, the Company’s board of directors adopted, and the Company’s stockholders approved, the Preferred Apartment Communities, Inc. 2019 Stock Incentive Plan, or the 2019 Plan, to incentivize, compensate and retain eligible officers, consultants, and non-employee directors. The 2019 Plan increased the aggregate number of shares of Common Stock authorized for issuance under the 2011 Plan from 2,617,500 to 3,617,500 . The 2019 Plan does not have a stated expiration date. Equity compensation expense by award type for the Company was: Three-month period ended June 30, Six-month period ended June 30, Unamortized expense as of June 30, (in thousands) 2019 2018 2019 2018 2019 Class B Unit awards: 2016 $ — $ 74 $ 2 148 $ — 2017 78 88 156 195 159 2018 71 648 143 1,464 430 Restricted stock grants: 2017 — 30 — 120 — 2018 30 60 120 60 — 2019 70 — 70 — 350 Restricted stock units: 2017 20 22 38 43 36 2018 21 28 40 55 139 2019 16 — 48 — 238 Total $ 306 $ 950 $ 617 $ 2,085 $ 1,352 Restricted Stock Grants The following annual grants of restricted stock were made to members of the Company's independent directors, as payment of the annual retainer fees. The restricted stock grants vested (or are scheduled to vest) on a pro-rata basis over the four consecutive 90-day periods following the date of grant. Service year Shares Fair value per share Total compensation cost (in thousands) 2017 24,408 $ 14.75 $ 360 2018 24,810 $ 14.51 $ 360 2019 26,446 $ 15.88 $ 420 Class B OP Units As of June 30, 2019, cumulative activity of grants of Class B Units of the Operating Partnership, or Class B OP units, was: Grant date 1/2/2018 1/3/2017 Units granted 256,087 286,392 Units forfeited: John A. Williams (1) (38,284 ) — Voluntary forfeiture by senior executives (128,258 ) — Other (22,722 ) (5,334 ) Total forfeitures (189,264 ) (5,334 ) Units earned and converted into Class A Units — (254,730 ) Class B Units outstanding at June 30, 2019 66,823 26,328 Units unearned but vested 32,575 — Units unearned and not yet vested 34,248 26,328 Class B Units outstanding at June 30, 2019 66,823 26,328 (1) Pro rata modification of award on April 16, 2018, the date of Mr. Williams' passing. There were no grants of Class B OP Units for 2019. The underlying valuation assumptions and results for the 2018 Class B OP Unit awards were: Grant dates 1/2/2018 Stock price $ 20.19 Dividend yield 4.95 % Expected volatility 25.70 % Risk-free interest rate 2.71 % Number of Units granted: One year vesting period 171,988 Three year vesting period 84,099 256,087 Calculated fair value per Unit $ 16.66 Total fair value of Units $ 4,266,409 Target market threshold increase $ 5,660,580 The expected dividend yield assumptions were derived from the Company’s closing prices of the Common Stock on the grant dates and the projected future quarterly dividend payments per share of $0.25 for the 2018 awards. For the 2018 awards, the Company's own stock price history was utilized as the basis for deriving the expected volatility assumption. The risk-free rate assumptions were obtained from the Federal Reserve yield table and were calculated as the interpolated rate between the 20 and 30 year yield percentages on U. S. Treasury securities on the grant date. Since the Class B OP Units have no expiration date, a derived service period of one year was utilized, which equals the period of time from the grant date to the initial valuation date. Restricted Stock Units The Company, through its Operating Partnership, has granted restricted stock units, or RSUs, to certain employees of affiliates of the Company, as shown in the following table: Grant date 1/2/2019 1/2/2018 1/3/2017 Service period 2019-2021 2018-2020 2017-2019 RSU activity: Granted 27,760 20,720 26,900 Forfeited (1,280 ) (3,920 ) (6,674 ) Units earned and converted into common stock — — (14,154 ) RSUs outstanding at June 30, 2019 26,480 16,800 6,072 RSUs unearned but vested — 5,627 — RSUs unearned but not yet vested 26,480 11,173 6,072 RSUs outstanding at June 30, 2019 26,480 16,800 6,072 Fair value per RSU $ 10.77 $ 16.66 $ 11.92 Total fair value of RSU grant $ 298,975 $ 345,195 $ 320,648 The RSUs vest in three equal consecutive one-year tranches from the date of grant. For each grant, on the Initial Valuation Date, the market capitalization of the number of shares of Common Stock at the date of grant is compared to the market capitalization of the same number of shares of Common Stock at the Initial Valuation Date. If the market capitalization measure results in an increase which exceeds the target market threshold, the Vested RSUs become earned RSUs and automatically convert into Common Stock on a one-to-one basis. Vested RSUs may become Earned RSUs on a pro-rata basis should the result of the market capitalization test be an increase of less than the target market threshold. Any Vested RSUs that do not become Earned RSUs on the Initial Valuation Date are subsequently remeasured on a quarterly basis until such time as all Vested RSUs become Earned RSUs or are forfeited due to termination of continuous service due to an event other than as a result of a qualified event, which is generally the death or disability of the holder. Continuous service through the final valuation date is required for the Vested RSUs to qualify to become fully Earned RSUs. Because RSUs are valued using the identical market condition vesting requirement that determines the transition of the Vested Class B Units to Earned Class B Units, the same valuation assumptions per RSU were utilized to calculate the total fair values of the RSUs. The total fair value amounts pertaining to grants of RSUs, net of forfeitures, are amortized as compensation expense over the three one-year periods ending on the three successive anniversaries of the grant dates.</t>
  </si>
  <si>
    <t>Indebtedness</t>
  </si>
  <si>
    <t>Debt Disclosure [Abstract]</t>
  </si>
  <si>
    <t>Debt Disclosure [Text Block]</t>
  </si>
  <si>
    <t xml:space="preserve">Indebtedness Mortgage Notes Payable Mortgage Financing of Property Acquisitions The Company partially financed the real estate properties acquired during the six-month period ended June 30, 2019 with mortgage debt as shown in the following table: Property Date Initial principal amount (in thousands) Fixed/Variable rate Rate Maturity date Disston Plaza 6/12/2019 $ 18,038 Fixed 3.93 % 7/1/2034 Polo Grounds Mall 6/12/2019 13,325 Fixed 3.93 % 7/1/2034 Free State Shopping Center 5/28/2019 46,800 Fixed 3.99 % 6/1/2029 Haven49 (1) 3/27/2019 41,550 Variable 6.15 % 12/22/2019 Gayton Crossing 1/17/2019 18,000 Fixed 4.71 % 2/1/2029 $ 137,713 (1) The Company assumed the existing construction loan on this property. Repayments and Refinancings On April 12, 2019, the Company refinanced the mortgage on its Royal Lakes Marketplace grocery-anchored shopping center. The existing $9.5 million mortgage bore interest at a variable rate of 1 month LIBOR plus 250 basis point and was refinanced into a $9.7 million mortgage which bears interest at a fixed rate of 4.29% . As a result of the refinance, the Company incurred approximately $0.3 million of expenses which were capitalized as deferred loan costs, and accelerated approximately $52,000 of remaining unamortized deferred loan costs associated with the prior loan, which is included within the interest expense line of the Consolidated Statements of Operations. On April 12, 2019, the Company refinanced the mortgage on its Cherokee Plaza grocery-anchored shopping center. The existing $24.5 million mortgage bore interest at a variable rate of 1 month LIBOR plus 225 basis point and was refinanced into a $25.2 million mortgage which bears interest at a fixed rate of 4.28% . As a result of the refinance, the Company expensed approximately $317,000 of loan costs associated with the new loan, which is included within the interest expense line of the Consolidated Statements of Operations. On February 28, 2019, the Company refinanced the mortgage on its Lenox Village Town Center multifamily community. The existing $29.2 million mortgage bore interest at a fixed rate of 3.82% and was refinanced into a $39.3 million mortgage which bears interest at a fixed rate of 4.34% . As a result of the refinance, the Company incurred approximately $0.6 million of expenses which were capitalized as deferred loan costs, and accelerated approximately $16,000 of remaining unamortized deferred loan costs associated with the prior loan, which is included within the interest expense line of the Consolidated Statements of Operations. The sale of Lake Cameron on March 20, 2018 resulted in $402,000 of debt defeasance related costs, which were netted against the gain on the sale of the property. On March 29, 2018, the Company refinanced the mortgage on its Sol student housing property. A short-term bridge loan was used to replace the mortgage being held on the Acquisition Facility. The mortgage principal balance of approximately $37.5 million remained the same under the new financing arrangement, and the existing variable interest rate increased 10 basis points, to 210 basis points over LIBOR. As a result of the refinance, the Company incurred expenses of approximately $41,000 , which are included within the Interest Expense line of the Consolidated Statements of Operations. The following table summarizes our mortgage notes payable at June 30, 2019 : (dollars in thousands) Fixed rate mortgage debt: Principal balances due Weighted-average interest rate Weighted average remaining life (years) Multifamily communities $ 1,032,344 3.92 % 9.4 New Market Properties 552,606 3.93 % 7.6 Preferred Office Properties 484,773 4.32 % 14.6 Student housing properties 160,324 4.13 % 6.1 Total fixed rate mortgage debt 2,230,047 4.02 % 9.9 Variable rate mortgage debt: Multifamily communities 80,482 4.29 % 4.4 New Market Properties 27,400 5.44 % 2.4 Preferred Office Properties — — — Student housing properties 131,916 5.98 % 1.1 Total variable rate mortgage debt 239,798 5.35 % 2.4 Total mortgage debt: Multifamily communities 1,112,826 3.94 % 9.1 New Market Properties 580,006 4.01 % 7.4 Preferred Office Properties 484,773 4.32 % 14.6 Student housing properties 292,240 4.97 % 3.9 Total principal amount 2,469,845 4.15 % 9.1 Deferred loan costs (35,849 ) Mark to market loan adjustment (4,754 ) Mortgage notes payable, net $ 2,429,242 The Company has placed interest rate caps on the variable rate mortgages on its Avenues at Creekside and Citi Lakes multifamily communities. Under guidance provided by ASC 815-10, these interest rate caps fall under the definition of derivatives, which are embedded in their debt hosts. Because these interest rate caps are deemed to be clearly and closely related to their debt hosts, bifurcation and fair value accounting treatment is not required. The mortgage note secured by our Independence Square property is a seven year term with an anticipated repayment date of September 1, 2022. If the Company elects not to pay its principal balance at the anticipated repayment date, the term will be extended for an additional five years, maturing on September 1, 2027. The interest rate from September 1, 2022 to September 1, 2027 will be the greater of (i) the Initial Interest Rate of 3.93% plus 200 basis points or (ii) the yield on the seven year U.S. treasury security rate plus approximately 400 basis points. The mortgage note secured by our Champions Village property has a maximum commitment of approximately $34.2 million . As of June 30, 2019 , the Company has an outstanding principal balance of $27.4 million . Additional advances of the mortgage commitment may be drawn as the Company achieves leasing activity, if elected by the Company. Additional advances are available through October 2019. This mortgage note has a variable interest of the greater of (i) 3.25% or (ii) the sum of the 3.00% plus the LIBOR Rate, which was 5.44% as of June 30, 2019 . As of June 30, 2019 , the weighted-average remaining life of deferred loan costs related to the Company's mortgage indebtedness was approximately 9.7 years. Our mortgage notes have maturity dates between October 1, 2019 and June 1, 2054. Credit Facility The Company has a credit facility, or Credit Facility, with KeyBank National Association, or KeyBank, which defines a revolving line of credit, or Revolving Line of Credit, which is used to fund investments, capital expenditures, dividends (with consent of KeyBank), working capital and other general corporate purposes on an as needed basis. On March 23, 2018, the maximum borrowing capacity on the Revolving Line of Credit was increased to $200 million pursuant to an accordion feature. The accordion feature permits the maximum borrowing capacity to be expanded or contracted without amending any further terms of the instrument. On December 12, 2018, the Fourth Amended and Restated Credit Agreement, or the Amended and Restated Credit Agreement, was amended to extend the maturity to December 12, 2021, with an option to extend the maturity date to December 12, 2022, subject to certain conditions described therein. The Revolving Line of Credit accrues interest at a variable rate of one month LIBOR plus an applicable margin of 2.75% to 3.50% per annum, depending upon the Company’s leverage ratio. The weighted average interest rate for the Revolving Line of Credit was 5.60% for the six-month period ended June 30, 2019 . The Amended and Restated Credit Agreement also reduced the commitment fee on the average daily unused portion of the Revolving Line of Credit to 0.25% or 0.30% per annum, depending upon the Company’s outstanding Credit Facility balance. On May 26, 2016, the Company entered into a $11.0 million interim term loan with KeyBank, or the Interim Term Loan, to partially finance the acquisition of Anderson Central, a grocery-anchored shopping center located in Anderson, South Carolina. The Interim Term Loan accrued interest at a rate of LIBOR plus 2.5% per annum until it was repaid and extinguished during the first quarter of 2018. The Fourth Amended and Restated Credit Agreement contains certain affirmative and negative covenants, including negative covenants that limit or restrict secured and unsecured indebtedness, mergers and fundamental changes, investments and acquisitions, liens and encumbrances, dividends, transactions with affiliates, burdensome agreements, changes in fiscal year and other matters customarily restricted in such agreements. The amount of dividends that may be paid out by the Company is restricted to a maximum of 95% of AFFO for the trailing four quarters without the lender's consent; solely for purposes of this covenant, AFFO is calculated as earnings before interest, taxes, depreciation and amortization expense, plus reserves for capital expenditures, less normally recurring capital expenditures, less consolidated interest expense. As of June 30, 2019 , the Company was in compliance with all covenants related to the Revolving Line of Credit, as shown in the following table: Covenant (1) Requirement Result Net worth Minimum $1.7 billion (2) $1.8 billion Debt yield Minimum 8.25% 10.24% Payout ratio Maximum 95% (3) 90.8% Total leverage ratio Maximum 65% 56.7% Debt service coverage ratio Minimum 1.50x 1.84x (1) All covenants are as defined in the credit agreement for the Revolving Line of Credit. (2) Minimum of $686.9 million plus 75% of the net proceeds of any equity offering, which totaled approximately $1.0 billion as of June 30, 2019 . (3) Calculated on a trailing four-quarter basis. For the twelve-month period ended June 30, 2019 , the maximum dividends and distributions allowed under this covenant was approximately $151.0 million . Loan fees and closing costs for the establishment and subsequent amendments of the Credit Facility are amortized utilizing the straight line method over the life of the Credit Facility. At June 30, 2019 , unamortized loan fees and closing costs for the Credit Facility were approximately $1.4 million , which will be amortized over a remaining loan life of approximately 2.5 years . Loan fees and closing costs for the mortgage debt on the Company's properties are amortized utilizing the effective interest rate method over the lives of the loans. Acquisition Facility On February 28, 2017, the Company entered into a credit agreement, or Acquisition Credit Agreement, with Freddie Mac through KeyBank to obtain an acquisition revolving credit facility, or Acquisition Facility, with a maximum borrowing capacity of $200 million . The purpose of the Acquisition Facility is to finance acquisitions of multifamily communities and student housing communities. The maximum borrowing capacity on the Acquisition Facility may be increased at the Company's request up to $300 million at any time prior to March 1, 2021. On March 25, 2019, the maximum borrowing capacity was decreased to $90 million by agreement between the Company and KeyBank.The Acquisition Facility accrues interest at a variable rate of one month LIBOR plus a margin of between 1.75% per annum and 2.20% per annum, depending on the type of assets acquired and the resulting property debt service coverage ratio. The Acquisition Facility has a maturity date of March 1, 2022 and has two one-year extension options, subject to certain conditions described therein. At June 30, 2019 , unamortized loan fees and closing costs for the establishment of the Acquisition Facility were approximately $0.2 million , which will be amortized over a remaining loan life of approximately 2.7 years. Interest Expense Interest expense, including amortization of deferred loan costs was: Three-month periods ended June 30, Six-month periods ended June 30, (in thousands) 2019 2018 2019 2018 Multifamily communities $ 11,817 $ 11,252 $ 23,272 $ 22,188 New Market Properties 6,115 4,629 11,701 8,985 Preferred Office Properties 5,357 2,666 10,708 5,207 Student housing properties 4,004 2,384 7,349 4,075 Interest paid to real estate loan participants — 557 110 944 Total 27,293 21,488 53,140 41,399 Credit Facility and Acquisition Facility 318 859 1,227 1,916 Interest Expense $ 27,611 $ 22,347 $ 54,367 $ 43,315 Future Principal Payments The Company’s estimated future principal payments due on its debt instruments as of June 30, 2019 were: Period Future principal payments (in thousands) 2019 $ 119,237 2020 73,063 2021 179,341 2022 219,111 2023 194,072 thereafter 1,685,021 Total $ 2,469,845 </t>
  </si>
  <si>
    <t>Income Taxes</t>
  </si>
  <si>
    <t>Income Taxes [Abstract]</t>
  </si>
  <si>
    <t>Income Tax Disclosure [Text Block]</t>
  </si>
  <si>
    <t>Income Taxes The Company elected to be taxed as a REIT effective with its tax year ended December 31, 2011, and therefore, the Company will not be subject to federal and state income taxes, so long as it distributes 100% of the Company's annual REIT taxable income (which does not equal net income as calculated in accordance with GAAP and determined without regard for the deduction for dividends paid and excluding net capital gains) to its stockholders. For the Company's tax years prior to its REIT election year, its operations resulted in a tax loss. As of December 31, 2010, the Company had deferred federal and state tax assets totaling approximately $298,100 , none of which were based upon tax positions deemed to be uncertain. These deferred tax assets will most likely not be used since the Company elected REIT status; therefore, management has determined that a 100% valuation allowance is appropriate as of June 30, 2019 and December 31, 2018.</t>
  </si>
  <si>
    <t>Commitments and Contingencies</t>
  </si>
  <si>
    <t>Commitments and Contingencies Disclosure [Abstract]</t>
  </si>
  <si>
    <t>Commitments and Contingencies Disclosure [Text Block]</t>
  </si>
  <si>
    <t>Commitments and Contingencies On March 28, 2014, the Company entered into a payment guaranty in support of its Manager's eleven -year office lease, which began on October 9, 2014. As of June 30, 2019 , the amount guarantied by the Company was $5.5 million and is reduced by $619,304 per lease year over the term of the lease. Certain officers and employees of the Manager have been assigned company credit cards. As of June 30, 2019 , the Company guarantied up to $640,000 on these credit cards. The Company is otherwise currently subject to neither any known material commitments or contingencies from its business operations, nor any material known or threatened litigation. A total of approximately $18.1 million of asset management and general and administrative fees related to acquired properties as of June 30, 2019 have been waived by the Manager. The waived fees are converted at the time of waiver into contingent fees, which are earned by the Manager as an additional disposition fee only in the event of a sales transaction, and whereby the Company’s capital contributions for the property being sold exceed a 7% annual rate of return. The Company will recognize in future periods to the extent, if any, it determines that the sales transaction is probable, and that the estimated net sale proceeds would exceed the annual rate of return hurdle. As of June 30, 2019 , a total of $16.6 million remaining waived fees could possibly be earned by the Manager in the future. At June 30, 2019 , the Company had unfunded balances on its real estate loan portfolio of approximately $81.0 million . At June 30, 2019 , the Company had unfunded contractual commitments for tenant, leasing, and capital improvements of approximately $14.2 million .</t>
  </si>
  <si>
    <t>Segment information</t>
  </si>
  <si>
    <t>Segment Information [Abstract]</t>
  </si>
  <si>
    <t>Segment Reporting Disclosure [Text Block]</t>
  </si>
  <si>
    <t>Segment Information The Company's Chief Operating Decision Maker, or CODM, evaluates the performance of the Company's business operations and allocates financial and other resources by assessing the financial results and outlook for future performance across five distinct segments: multifamily communities, student housing properties, real estate related financing, New Market Properties and Preferred Office Properties. Multifamily Communities - consists of the Company's portfolio of owned residential multifamily communities Student Housing Properties - consists of the Company's portfolio of owned student housing properties. Financing - consists of the Company's portfolio of real estate loans, bridge loans, and other instruments deployed by the Company to partially finance the development, construction, and prestabilization carrying costs of new multifamily communities and other real estate and real estate related assets. Excluded from the financing segment are consolidated assets of VIEs and financial results of the Company's Dawson Marketplace grocery-anchored shopping center real estate loan, which are included in the New Market Properties segment. New Market Properties - consists of the Company's portfolio of grocery-anchored shopping centers, which are owned by New Market Properties, LLC, a wholly-owned subsidiary of the Company, as well as the financial results from the Company's grocery-anchored shopping center real estate loans. Preferred Office Properties - consists of the Company's portfolio of office buildings. The CODM monitors net operating income (“NOI”) on a segment and a consolidated basis as a key performance measure for its operating segments. NOI is defined as rental and other property revenue from real estate assets plus interest income from its loan portfolio less total property operating and maintenance expenses, property management fees, real estate taxes, property insurance, and general and administrative expenses. The CODM uses NOI as a measure of operating performance because it provides a measure of the core operations, rather than factoring in depreciation and amortization, financing costs, acquisition expenses, and other expenses generally incurred at the corporate level. The following tables present the Company's assets, revenues, and NOI results by reportable segment, as well as a reconciliation from NOI to net income (loss). The assets attributable to 'Other' primarily consist of deferred offering costs recorded but not yet reclassified as reductions of stockholders' equity and cash balances at the Company and Operating Partnership levels. (in thousands) June 30, 2019 December 31, 2018 Assets: Multifamily communities $ 1,480,775 $ 1,503,648 Student housing properties 496,021 411,102 Financing 497,055 448,617 New Market Properties 1,026,418 883,594 Preferred Office Properties 878,848 884,648 Other (1) 601,401 279,349 Consolidated assets $ 4,980,518 $ 4,410,958 (1) Other Assets includes $571,999 and $264,886 of assets owned by other pool participants within the Freddie Mac K Program that were consolidated by the Company. The Company's maximum exposure to loss from the combined mortgage pools from the Freddie Mac K Program is approximately $24.1 million. Total capitalized expenditures (inclusive of additions to construction in progress, but exclusive of the purchase price of acquisitions) for the three-month and six-month periods ended June 30, 2019 and 2018 were as follows: Three-month periods ended June 30, Six-month periods ended June 30, (in thousands) 2019 2018 2019 2018 Capitalized expenditures: Multifamily communities $ 3,633 $ 5,859 $ 4,845 $ 10,698 Student housing properties 910 927 1,823 1,208 New Market Properties 1,427 1,002 3,004 1,787 Total $ 5,970 $ 7,788 $ 9,672 $ 13,693 Second-generation capital expenditures exclude those expenditures made in our office building portfolio (i) to lease space to "first generation" tenants (i.e. leasing capital for existing vacancies and known move-outs at the time of acquisition), (ii) to bring recently acquired properties up to our Class A ownership standards (and which amounts were underwritten into the total investment at the time of acquisition), (iii) for property redevelopments and repositionings (iv) to newly leased space which had been vacant for more than one year and (v) for building improvements that are recoverable from future operating cost savings. Total revenues by reportable segment of the Company were: Three-month periods ended June 30, Six-month periods ended June 30, (in thousands) 2019 2018 2019 2018 Revenues Rental revenues: Multifamily communities $ 40,848 $ 38,896 $ 81,162 $ 77,758 Student housing properties 11,433 7,097 21,457 12,766 New Market Properties 22,346 17,567 43,875 34,906 Preferred Office Properties (1) 20,965 12,992 41,336 25,384 Total rental revenues 95,592 76,552 187,830 150,814 Other revenues: Multifamily communities 1,345 1,436 2,640 2,729 Student housing properties 210 107 404 190 New Market Properties 536 645 1,066 1,221 Preferred Office Properties 1,883 118 2,454 206 Total other revenues 3,974 2,306 6,564 4,346 Financing revenues 13,263 17,531 29,941 31,599 Miscellaneous revenues 1,023 — 1,023 — Consolidated revenues $ 113,852 $ 96,389 $ 225,358 $ 186,759 (1) Included in rental revenues for our Preferred Office Properties segment is the amortization of deferred revenue for tenant-funded leasehold improvements from a major tenant in our Three Ravinia and Westridge office buildings. As of June 30, 2019, the Company has deferred revenue in an aggregate amount of $47.0 million in connection with such improvements. The remaining balance to be recognized is approximately $41.6 million which is included in the deferred revenues line on the consolidated balance sheets at June 30, 2019. These total costs will be amortized over the lesser of the useful lives of the improvements or the individual lease terms. The Company recorded non-cash revenue of approximately $1.9 million and $1.1 million for the six-month periods ended June 30, 2019 and 2018, respectively. Three-month periods ended June 30, Six-month periods ended June 30, (in thousands) 2019 2018 2019 2018 Segment net operating income (Segment NOI) Multifamily communities $ 24,146 $ 22,745 $ 48,390 $ 46,268 Student housing properties 7,150 3,905 12,241 6,941 Financing 13,286 17,531 29,965 31,599 New Market Properties 16,425 12,812 32,230 25,485 Preferred Office Properties 16,515 9,334 31,320 18,397 Consolidated segment net operating income 77,522 66,327 154,146 128,690 Interest expense: Multifamily communities 11,816 11,252 23,272 22,188 Student housing properties 4,005 2,384 7,349 4,075 New Market Properties 6,115 4,630 11,701 8,985 Preferred Office Properties 5,357 2,666 10,708 5,207 Financing 318 1,415 1,337 2,860 Depreciation and amortization: Multifamily communities 18,391 20,320 38,802 42,023 Student housing properties 6,179 7,496 11,633 12,601 New Market Properties 10,632 9,177 20,967 18,057 Preferred Office Properties 10,461 5,102 19,550 10,030 Professional fees 888 769 1,773 1,243 Management fees, net of forfeitures 5,414 5,192 10,614 10,213 Loan loss allowance — — — — Equity compensation to directors and executives 306 950 617 2,085 Gain on sale of real estate — (2 ) — (20,356 ) Gain on noncash net assets of consolidated VIEs (584 ) (54 ) (725 ) (54 ) Gain loss on sale of real estate loan investment (747 ) — (747 ) — Loss on extinguishment of debt 52 — 69 — Gain on trading investment, net — — (4 ) — Other 596 308 1,187 548 Net income (loss) $ (1,677 ) $ (5,278 ) $ (3,957 ) $ 8,985</t>
  </si>
  <si>
    <t>Loss per Share</t>
  </si>
  <si>
    <t>Loss per share [Abstract]</t>
  </si>
  <si>
    <t>Earnings Per Share [Text Block]</t>
  </si>
  <si>
    <t>The following is a reconciliation of weighted average basic and diluted shares outstanding used in the calculation of income (loss) per share of Common Stock: Three-month periods ended June 30, Six-month periods ended June 30, (in thousands, except per-share figures) 2019 2018 2019 2018 Numerator: Operating income before gains on sales of real estate and trading investment $ 24,655 $ 17,013 $ 49,003 $ 31,890 Gains on sales of real estate and trading investment — 2 4 20,356 Operating income 24,655 17,015 49,007 52,246 Interest expense 27,611 22,347 54,367 43,315 Change in fair value of net assets of consolidated VIEs from mortgage-backed pools 584 54 725 54 Loss on extinguishment of debt (52 ) — (69 ) — Gain on sale of real estate loan investment 747 — 747 — Net (loss) income (1,677 ) (5,278 ) (3,957 ) 8,985 Consolidated net loss (income) attributable to non-controlling interests 571 140 79 (240 ) Net (loss) income attributable to the Company (1,106 ) (5,138 ) (3,878 ) 8,745 Dividends declared to preferred stockholders (27,542 ) (20,924 ) (53,081 ) (40,441 ) Earnings attributable to unvested restricted stock (7 ) (6 ) (9 ) (8 ) Net loss attributable to common stockholders $ (28,655 ) $ (26,068 ) $ (56,968 ) $ (31,704 ) Denominator: Weighted average number of shares of Common Stock - basic 43,703 39,383 43,194 39,241 Effect of dilutive securities: (D) — — — — Weighted average number of shares of Common Stock - basic and diluted 43,703 39,383 43,194 39,241 Net loss per share of Common Stock attributable to common stockholders, basic and diluted $ (0.66 ) $ (0.66 ) $ (1.32 ) $ (0.81 ) (A) The Company's outstanding Class A Units of the Operating Partnership ( 875 and 1,070 Units at June 30, 2019 and 2018, respectively) contain rights to distributions in the same amount per unit as for dividends declared on the Company's Common Stock. The impact of the Class A Unit distributions on earnings per share has been calculated using the two-class method whereby earnings are allocated to the Class A Units based on dividends declared and the Class A Units' participation rights in undistributed earnings. (B) The Company’s shares of Series A Preferred Stock outstanding accrue dividends at an annual rate of 6% of the stated value of $1,000 per share, payable monthly. The Company had 1,829 and 1,418 outstanding shares of Series A Preferred Stock at June 30, 2019 and 2018, respectively. The Company's shares of Series M preferred stock, or mShares, accrue dividends at an escalating rate of 5.75% in year one to 7.50% in year eight and thereafter. The Company had 73 and 29 mShares outstanding at June 30, 2019 and 2018, respectively. (C) The Company's outstanding unvested restricted share awards ( 26 and 25 shares of Common Stock at June 30, 2019 and 2018, respectively)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 Given the Company's unvested restricted share awards are defined as participating securities, the dividends declared for that period are adjusted in determining the calculation of loss per share of Common Stock. (D) Potential dilution from (i) warrants outstanding from issuances of Units from our Series A Preferred Stock offerings that are potentially exercisable into 27,246 shares of Common Stock; (ii) 93 Class B Units; (iii) 26 shares of unvested restricted common stock; and (iv) 49 outstanding Restricted Stock Units are excluded from the diluted shares calculations because the effect was antidilutive. Class A Units were excluded from the denominator because earnings were allocated to non-controlling interests in the calculation of the numerator.</t>
  </si>
  <si>
    <t>Fair Values of Financial Instruments</t>
  </si>
  <si>
    <t>Fair Values of Financial Instruments [Abstract]</t>
  </si>
  <si>
    <t>Fair Value Disclosures [Text Block]</t>
  </si>
  <si>
    <t>Fair Values of Financial Instruments Fair value is defined as the price at which an asset or liability is exchanged between market participants in an orderly transaction at the reporting date. The Company’s cash equivalents, notes receivable, accounts receivable and payables and accrued expenses all approximate fair value due to their short term nature. The following tables provide estimated fair values of the Company’s financial instruments. The carrying values of the Company's real estate loans include accrued interest receivable from additional interest or exit fee provisions and are presented net of deferred loan fee revenue, where applicable. As of June 30, 2019 Carrying value Fair value measurements using fair value hierarchy (in thousands) Fair Value Level 1 Level 2 Level 3 Financial Assets: Real estate loans $ 360,180 $ 392,279 $ — $ — $ 392,279 Notes receivable and line of credit receivable 45,143 45,143 — — 45,143 $ 405,323 $ 437,422 $ — $ — $ 437,422 Financial Liabilities: Mortgage notes payable $ 2,469,845 $ 2,522,323 $ — $ — $ 2,522,323 As of December 31, 2018 Carrying value Fair value measurements using fair value hierarchy (in thousands) Fair Value Level 1 Level 2 Level 3 Financial Assets: Real estate loans (1) $ 334,211 $ 366,328 $ — $ — $ 366,328 Notes receivable and line of credit receivable 47,307 47,307 — — 47,307 $ 381,518 $ 413,635 $ — $ — $ 413,635 Financial Liabilities: Mortgage notes payable $ 2,339,752 2,313,405 $ — $ — $ 2,313,405 Revolving credit facility 57,000 57,000 — — 57,000 Loan participation obligations 5,181 5,181 — — 5,181 $ 2,401,933 $ 2,375,586 $ — $ — $ 2,375,586 (1) The carrying value of real estate assets at December 31, 2018 included the Company's balance of the Palisades real estate loan investment, which included the amounts funded by an unrelated participant. On March 13, 2019, the Company repurchased the loan participant's 25% balance in the loan from the loan participant and at June 30, 2019, carried the entire loan balance on its consolidated balance sheet without reflection of any liability to any third party. The fair value of the real estate loans within the level 3 hierarchy are comprised of estimates of the fair value of the notes, which were developed utilizing a discounted cash flow model over the remaining terms of the notes until their maturity dates and utilizing discount rates believed to approximate the market risk factor for notes of similar type and duration. The fair values also contain a separately-calculated estimate of any applicable additional interest payment due the Company at the maturity date of the loan, based on the outstanding loan balances at June 30, 2019 , discounted to the reporting date utilizing a discount rate believed to be appropriate for multifamily development projects. The fair values of the fixed rate mortgages on the Company’s properties were developed using market quotes of the fixed rate yield index and spread for 4, 5, 6, 7, 10, 15, 25 and 35 year notes as of the reporting date. The present values of the cash flows were calculated using the original interest rate in place on the fixed rate mortgages and again at the current market rate. The difference between the two results was applied as a fair market adjustment to the carrying value of the mortgages. The following table presents activity of the two mortgage pools from the Freddie Mac K Program as of and for the six-month period ended June 30, 2019 : Assets Liabilities (in thousands) Multifamily mortgage loans held in VIEs at fair value VIE liabilities, at fair value Net Balance as of December 31, 2018 $ 269,946 $ 264,886 $ 5,060 Initial consolidation of ML-05 trust: 289,325 270,670 18,655 Gains (losses) included in net income due to change in fair value of net assets of VIE: 38,931 38,516 415 Repayments of underlying mortgage principal amounts and repayments to Class A holders: (2,073 ) (2,073 ) — Balance as of June 30, 2019 $ 596,129 $ 571,999 $ 24,130 The changes in the fair value of the net assets of consolidated VIEs from mortgage-backed pools were: Three months ended Six months ended June 30, June 30, (in thousands) 2019 2018 2019 2018 Interest earned $ 310 $ — $ 310 $ — Unrealized gain 274 54 415 54 Change in fair value of net assets of consolidated VIEs from mortgage-backed pools $ 584 $ 54 $ 725 $ 54 The following table presents the level 3 input used to calculate the fair value of the consolidated assets and liabilities of the two VIEs: (in thousands) Fair value Valuation methodology Unobservable input Assets: Multifamily mortgage loans held in VIEs at fair value $ 596,129 Discounted cash flow Discount rate 3.9 % Liabilities: VIE liabilities, at fair value $ 571,999 Discounted cash flow Discount rate 3.9 % The following tables present the estimated fair values of the consolidated assets and liabilities from the two VIEs for which the Company has elected the fair value option. As of June 30, 2019 Carrying value Fair value measurements using fair value hierarchy (in thousands) Fair Value Level 1 Level 2 Level 3 Financial Assets: VIE assets from mortgage-backed pools $ 596,129 $ 596,129 $ — $ — $ 596,129 Financial Liabilities: VIE liabilities from mortgage-backed pools $ 571,999 $ 571,999 $ — $ — $ 571,999 December 31, 2018 Carrying value Fair value measurements using fair value hierarchy (in thousands) Fair Value Level 1 Level 2 Level 3 Financial Assets: VIE assets from mortgage-backed pools $ 269,946 $ 269,946 $ — $ — $ 269,946 Financial Liabilities: VIE liabilities from mortgage-backed pools $ 264,886 $ 264,886 $ — $ — $ 264,886 Disclosure guidance under GAAP requires the Company to determine whether the fair value of the financial assets or the fair value of the financial liabilities of the two mortgage pools is more observable. The VIE assets within the two mortgage pools consist of mortgage loans which finance 40 and 20 multifamily communities at June 30, 2019 and December 31, 2018, respectively. The fair value of the VIE assets within the level 3 hierarchy are comprised of the fair value of the mortgages as estimated by the Company, which were developed utilizing a discounted cash flow model over the remaining terms of the mortgages until their maturity dates and utilizing discount rates believed to approximate the market risk factor for instruments of similar type and duration. The fair values of the notes are categorized within the level 3 hierarchy of fair value estimation as the discount rate primary input assumption is unobservable.</t>
  </si>
  <si>
    <t>Subsequent Events</t>
  </si>
  <si>
    <t>Subsequent Events [Abstract]</t>
  </si>
  <si>
    <t>Subsequent Events [Text Block]</t>
  </si>
  <si>
    <t>Subsequent Events Between July 1, 2019 and July 31, 2019, the Company issued 38,684 Units under its $1.5 Billion Unit Offering and collected net proceeds of approximately $34.8 million after commissions and fees and issued 4,896 shares of Series M Preferred Stock under the mShares offering and collected net proceeds of approximately $4.7 million after commissions and fees. On July 25, 2019, we acquired CAPTRUST Tower, a class A office building in Raleigh, North Carolina comprising 300,389 rentable square feet. On July 29, 2019, we refinanced the mortgage on our Citilakes multifamily community from a floating to a fixed interest rate of 3.66% . On July 29, 2019, we entered into a purchase and sale agreement pursuant to which we will sell six of our student housing properties to a third party. The properties to be sold are North by Northwest, Sol, Stadium Village, Ursa, The Retreat at Orlando and Haven49. A non-refundable security deposit from the purchaser has been deposited into an escrow account and we expect the sale to close during fourth quarter 2019. We expect to realize a book gain on the sale. On July 31, 2019, we acquired 251 Armour Drive, an approximately 36,000 square foot building adjacent to our 187,000 square foot Armour Yards office portfolio in Atlanta, Georgia.</t>
  </si>
  <si>
    <t>Significant Accounting Policies Basis of Presentation (Policies)</t>
  </si>
  <si>
    <t>Impairment or Disposal of Long-Lived Assets, Policy [Policy Text Block]</t>
  </si>
  <si>
    <t>s</t>
  </si>
  <si>
    <t>Goodwill and Intangible Assets, Policy [Policy Text Block]</t>
  </si>
  <si>
    <t>New Accounting Pronouncements, Policy [Policy Text Block]</t>
  </si>
  <si>
    <t xml:space="preserve">New Accounting Pronouncements Standard Description Date of Adoption Effect on the Consolidated Financial Statements Recently Adopted Accounting Guidance ASU 2016-02, Leases (Topic 842) ASU 2018-11, Leases (Topic 842) Targeted Improvements ASU 2016-02 requires a lessor to separate lease components from non-lease components, such as maintenance services or other activities that transfer a good or service to our residents and tenants in a contract. In July 2018, the FASB issued ASU 2018-11 which allowed for a practical expedient for lessors to elect, by class of underlying assets, to not separate lease and non-lease components if both (1) the timing and pattern of revenue recognition are the same for the non-lease component(s) and related lease component and (2) the combined single lease component would be classified as an operating lease. Additional practical expedients were also provided for under ASU 2018-11 related to expired or existing leases. January 1, 2019 Having met the criteria that (i) the timing and pattern of transfer for the lease component and associated non-lease components are the same and (ii) that the lease component, if accounted for separately would be classified as an operating lease, the Company has elected the practical expedient within ASU 2018-11, as codified under ASC 842-10-15-42A, to elect reporting the lease component and non-lease components as one single component under Rental Revenues recognized in accordance with ASC 842. This change had no material effect on the timing of revenue recognition. The Company has also elected to implement the package of practical expedients provided within ASU 2018-11, as codified under ASC 842-10-65-1(f), which allows the Company not to reassess whether expired or existing contracts contain leases, its lease classification, and any related initial direct costs. ASU 2018-20, Leases (ASC 842), Narrow-Scope Improvements for Lessors ASU 2018-20 eliminates the requirement to record income and offsetting expense for certain variable costs paid for by lessees on behalf of lessors. January 1, 2019 The Company no longer records income and expense for property taxes paid directly to the taxing authority by a lessee based on this standard. The effect is a reduction of other property revenues and of property tax expense, with no effect upon net income/loss. Recently Issued Accounting Guidance Not Yet Adopted ASU 2016-13, Financial Instruments - Credit Losses (ASC 326) ASU 2016-03 changes how entities will measure credit losses for most financial assets, including loans, which are not measured at fair value through net income. The guidance replaces the existing incurred loss model with an expected loss model for instruments measured at amortized cost, and require entities to record credit allowances for financial assets rather than reduce the carrying amount, as they do today under the other-than temporary impairment model. January 1, 2020 We are currently evaluating the potential impacts of the new guidance and proposed amendments to the new guidance on our consolidated financial statements. The new guidance specifically excludes financial assets measured at fair value through net income. The Company elected the fair value option for its Freddie Mac K Program investments. Therefore, we expect the impact of the new guidance on accounting for financial assets will be limited to our real estate investment loans and notes and revolving lines of credit. We expect to implement this new guidance using the modified retrospective basis by recording a cumulative effect adjustment to retained earnings on January 1, 2020. </t>
  </si>
  <si>
    <t>Real Estate Assets (Tables)</t>
  </si>
  <si>
    <t>Business Acquisition</t>
  </si>
  <si>
    <t>schedule of depreciation and amortization expense [Table Text Block]</t>
  </si>
  <si>
    <t xml:space="preserve"> Three-month periods ended June 30, Six-month periods ended June 30, (in thousands) 2019 2018 2019 2018 Depreciation: Buildings and improvements $ 24,190 $ 18,356 $ 47,177 $ 35,834 Furniture, fixtures, and equipment 12,532 11,398 25,665 21,910 36,722 29,754 72,842 57,744 Amortization: Acquired intangible assets 8,617 12,209 17,563 24,709 Deferred leasing costs 276 105 453 196 Website development costs 48 27 94 62 Total depreciation and amortization $ 45,663 $ 42,095 $ 90,952 $ 82,711</t>
  </si>
  <si>
    <t>real estate sold [Table Text Block]</t>
  </si>
  <si>
    <t>The carrying amounts of the significant assets and liabilities of the disposed property at the date of sale were: Lake Cameron (in thousands) June 30, 2018 Real estate assets: Land $ 4,000 Building and improvements 21,519 Furniture, fixtures and equipment 3,687 Accumulated depreciation (7,220 ) Total assets $ 21,986 Liabilities: Mortgage note payable $ 19,736 Supplemental mortgage note — Total liabilities $ 19,736</t>
  </si>
  <si>
    <t>real estate owned [Table Text Block]</t>
  </si>
  <si>
    <t>The Company's real estate assets consisted of: As of: June 30, 2019 December 31, 2018 Multifamily communities: Properties (1) 32 32 Units 9,768 9,768 New Market Properties: (2) Properties 49 45 Gross leasable area (square feet) (3) 5,412,328 4,730,695 Student housing properties: Properties 8 7 Units 2,011 1,679 Beds 6,095 5,208 Preferred Office Properties: Properties 7 7 Rentable square feet 2,578,000 2,578,000 (1) The acquired second phases of CityPark View and Crosstown Walk communities are managed in combination with the initial phases and so together are considered a single property, as are the Lenox Village and Regent at Lenox Village assets within the Lenox Portfolio. (2) See Note 13, Segment information. (3) The Company also owns approximately 47,600 square feet of gross leasable area of ground floor retail space which is embedded within the Lenox Portfolio and is not included in the totals above for New Market Properties.</t>
  </si>
  <si>
    <t>multifamily community [Domain]</t>
  </si>
  <si>
    <t xml:space="preserve"> Multifamily Communities acquired during the six-month period ended: (in thousands, except amortization period data) June 30, 2018 Land $ 12,810 Buildings and improvements 73,773 Furniture, fixtures and equipment 17,969 Lease intangibles 4,306 Prepaids &amp; other assets 193 Accrued taxes (166 ) Security deposits, prepaid rents, and other liabilities (183 ) Net assets acquired $ 108,702 Cash paid $ 37,427 Mortgage debt, net 71,275 Total consideration $ 108,702 Three-month period ended June 30, 2019: Revenue $ 2,567 Net income (loss) $ (1,032 ) Six-month period ended June 30, 2019: Revenue $ 5,124 Net income (loss) $ (2,332 ) Capitalized acquisition costs incurred by the Company $ 2,347 Acquisition costs paid to related party (included above) $ 1,094 Remaining amortization period of intangible assets and liabilities (months) 0</t>
  </si>
  <si>
    <t>Table of Properties Acquired</t>
  </si>
  <si>
    <t>The Company had no acquisitions of multifamily community assets during the six-month period ended June 30, 2019. During the six-month period ended June 30, 2018, the Company completed the acquisition of the following multifamily communities: Acquisition date Property Location Units 1/9/2018 The Lux at Sorrel Jacksonville, Florida 265 2/28/2018 Green Park Atlanta, Georgia 310 575 The aggregate purchase prices of the multifamily acquisitions for the six-month period ended June 30, 2018 were approximately $106.5 million , exclusive of acquired escrows, security deposits, prepaids, capitalized acquisition costs and other miscellaneous assets and assumed liabilities.</t>
  </si>
  <si>
    <t>student housing community [Domain]</t>
  </si>
  <si>
    <t>The Company allocated the assets' fair value and capitalized acquisition costs to the acquired assets and liabilities based upon their fair values, as shown in the following table. The purchase price allocations were based upon the Company's best estimates of the fair values of the acquired assets and liabilities. Student housing properties acquired during the six-month periods ended: (in thousands, except amortization period data) June 30, 2019 June 30, 2018 Land $ 7,289 $ 23,149 Buildings and Improvements 68,163 146,856 Furniture, fixtures and equipment 16,966 27,211 Lease intangibles 983 2,493 Below market leases — (54 ) Prepaids &amp; Other Assets — 309 Accrued taxes (158 ) (942 ) Security Deposits, Prepaid Rents, and other liabilities (2,579 ) (719 ) Net Assets Acquired $ 90,664 $ 198,303 Satisfaction of loan receivables $ 46,397 $ — Cash paid 2,717 92,212 Mortgage debt, net 41,550 106,091 Total consideration $ 90,664 $ 198,303 Three-month period ended June 30, 2019: Revenue $ 1,534 4,289 Net income (loss) $ (1,653 ) (1,614 ) Six-month period ended June 30, 2019: Revenue 1,615 8,603 Net income (loss) (1,924 ) (4,053 ) Capitalized acquisition costs incurred by the Company $ 1,016 $ 2,555 Acquisition costs to related party $ 936 $ 1,970 Remaining amortization period of intangible assets and liabilities (months) 0.5 0</t>
  </si>
  <si>
    <t>Retail Segment [Member]</t>
  </si>
  <si>
    <t>Preferred Office Properties assets acquired The Company had no acquisitions of office building assets during the six-month period ended June 30, 2019. On January 29, 2018, the Company acquired Armour Yards, a collection of four adaptive re-use office buildings comprised of approximately 187,000 square feet of office space in Atlanta, Georgia. The aggregate purchase price was approximately $66.5 million , exclusive of acquired escrows, security deposits, prepaids, capitalized acquisition costs and other miscellaneous assets and assumed liabilities. The Company allocated the purchase price and capitalized acquisition costs to the acquired assets and liabilities based upon their fair values, as shown in the following table. The purchase price allocations were based upon the Company's best estimates of the fair values of the acquired assets and liabilities. Preferred Office Properties' acquisition during the six-month period ended: (in thousands, except amortization period data) June 30, 2018 Land $ 6,756 Buildings and improvements 48,332 Tenant improvements 6,201 In-place leases 3,762 Above-market leases 61 Leasing costs 2,181 Below-market leases (1,594 ) Security deposits, prepaid rents, and other liabilities (4,335 ) Net assets acquired $ 61,364 Cash paid $ 21,364 Mortgage debt, net 40,000 Total consideration $ 61,364 Three-month period ended June 30, 2019: Revenue $ 1,588 Net income (loss) $ 2 Six-month period ended June 30, 2019: Revenue $ 3,123 Net income (loss) $ (4 ) Capitalized acquisition costs incurred by the Company $ 817 Acquisition costs paid to related party (included above) $ 665 Remaining amortization period of intangible assets and liabilities (years) 7.1</t>
  </si>
  <si>
    <t>Real Estate Loans, Notes Receivable, and Lines of Credit (Tables)</t>
  </si>
  <si>
    <t>Schedule of Accounts, Notes, Loans and Financing Receivable [Table Text Block]</t>
  </si>
  <si>
    <t xml:space="preserve">(Dollars in thousands) June 30, 2019 December 31, 2018 Number of loans 20 19 Drawn amount $ 362,045 $ 336,329 Deferred loan origination fees (1,865 ) (2,118 ) Carrying value $ 360,180 $ 334,211 Unfunded loan commitments $ 81,017 $ 164,913 Weighted average current interest, per annum (paid monthly) 8.48 % 8.47 % Weighted average accrued interest, per annum 4.02 % 5.34 % (Dollars in thousands) Principal balance Deferred loan origination fees Loan loss allowance Carrying value Balances as of December 31, 2018 $ 336,329 $ (2,118 ) $ — $ 334,211 Loan fundings 53,497 — — 53,497 Loans settled with acquisitions (27,781 ) — — (27,781 ) Loan origination fees collected — (526 ) — (526 ) Amortization of loan origination fees — 779 — 779 Balances as of June 30, 2019 $ 362,045 $ (1,865 ) $ — $ 360,180 Property type Number of loans Carrying value Commitment amount Percentage of portfolio (Dollars in thousands) Multifamily communities 15 $ 306,351 $ 370,563 84 % Student housing properties 3 37,851 40,448 11 % New Market Properties 1 12,857 12,857 4 % Preferred Office Properties 1 3,121 19,193 1 % Balances as of June 30, 2019 20 $ 360,180 $ 443,061 </t>
  </si>
  <si>
    <t>Financing Receivable Credit Quality Indicators [Table Text Block]</t>
  </si>
  <si>
    <t>At June 30, 2019, the Company's portfolio of real estate loan investments by credit quality indicator was: (In thousands) Rating indicator Principal balance Accrued interest Receivables for purchase option terminations Total A $ 317,619 $ 20,688 $ 7,900 $ 346,207 B 38,310 2,510 — 40,820 C 6,116 1,208 — 7,324 D — — — — $ 362,045 $ 24,406 $ 7,900 $ 394,351</t>
  </si>
  <si>
    <t>Notes receivable [Table Text Block]</t>
  </si>
  <si>
    <t>ur portfolio of notes and lines of credit receivable consisted of: Borrower Date of loan Maturity date Total loan commitments Outstanding balance as of: Interest rate June 30, 2019 December 31, 2018 (Dollars in thousands) Preferred Capital Marketing Services, LLC (1) 1/24/2013 12/31/2019 $ 1,500 $ 686 $ 763 10 % Preferred Apartment Advisors, LLC (1,2) 8/21/2012 12/31/2019 22,000 16,842 9,778 7.5 % (3) Haven Campus Communities, LLC (1,4) 6/11/2014 12/31/2018 11,660 8,374 11,620 8 % Oxford Capital Partners, LLC (5) 10/5/2015 6/30/2020 8,000 6,589 4,022 12 % Newport Development Partners, LLC 6/17/2014 6/30/2020 2,000 1,529 — 12 % Mulberry Development Group, LLC (6) 3/31/2016 6/30/2020 750 455 465 12 % 360 Capital Company, LLC (6) 5/24/2016 12/31/2019 3,400 3,292 3,100 12 % 360 Capital Company, LLC (1,7) 7/24/2018 12/31/2020 8,000 7,426 6,923 8.5 % Haven Campus Communities Charlotte Member, LLC (1) 8/31/2018 N/A — — 10,788 15 % Unamortized loan fees (51 ) (152 ) $ 57,310 $ 45,142 $ 47,307 (1) See related party disclosure in Note 6. (2) The amounts payable under this revolving credit line were collateralized by an assignment of the Manager's rights to fees due under the Sixth Amended and Restated Management Agreement between the Company and the Manager, or the Management Agreement. (3) Effective January 1, 2019, the interest rate was increased from 6.0% per annum to 7.5% per annum and the maturity date was extended to December 31, 2019. (4) The amount payable under this note is collateralized by one of the principals of the borrower's 49.49% interest in an unrelated shopping center located in Atlanta, Georgia and a personal guaranty of repayment by the principals of the borrower. (5) The amounts payable under the terms of this revolving credit line, up to the lesser of 25% of the loan balance or $2.0 million, are collateralized by a personal guaranty of repayment by the principals of the borrower. (6) The amounts payable under the terms of these revolving credit lines are collateralized by a personal guaranty of repayment by the principals of the borrower. (7) The amount payable under the note is collateralized by the developer's interest in the Fort Myers multifamily community project and a personal guaranty of repayment by the principals of the borrower.</t>
  </si>
  <si>
    <t>interest income [Table Text Block]</t>
  </si>
  <si>
    <t>The Company recorded interest income and other revenue from these instruments as follows: Interest income Three months ended June 30, Six months ended June 30, (in thousands) 2019 2018 2019 2018 Real estate loans: Current interest payments $ 7,479 $ 8,686 $ 14,948 $ 17,191 Additional accrued interest 3,184 5,469 6,569 10,195 Origination fee amortization 465 607 780 1,038 Purchase option termination fee amortization 1,383 2,470 5,617 2,470 Total real estate loan revenue 12,511 17,232 27,914 30,894 Interest income on notes and lines of credit 925 800 2,414 1,703 Interest income from money market accounts 280 — 280 — Interest income from agency mortgage-backed securities 9 — 207 — Interest income on loans and notes receivable $ 13,725 $ 18,032 $ 30,815 $ 32,597</t>
  </si>
  <si>
    <t>Redeemable Preferred Stock Proceeds and offering costs (Tables)</t>
  </si>
  <si>
    <t>Equity [Abstract]</t>
  </si>
  <si>
    <t>Schedule of Stockholders Equity [Table Text Block]</t>
  </si>
  <si>
    <t>As of June 30, 2019 , cumulative gross proceeds and offering costs for our active equity offerings consisted of: (In thousands) Deferred Offering Costs Offering Total offering Gross proceeds as of June 30, 2019 Reclassified as reductions of stockholders' equity Recorded as deferred assets Total Specifically identifiable offering costs (1) Total offering costs $1.5 Billion Unit Offering $ 1,500,000 $ 939,340 $ 6,014 75 % $ 1,989 $ 8,003 $ 88,498 $ 96,501 mShares Offering 500,000 73,835 2,782 74 % 985 3,767 2,909 6,676 2016 Shelf Offering 300,000 (3 ) 98,080 2,062 100 % — 2,062 3,001 5,063 2019 Shelf Offering 400,000 (2 ) — — — % 710 710 — 710 Total $ 2,700,000 $ 1,111,255 $ 10,858 $ 3,684 $ 14,542 $ 94,408 $ 108,950 (1) These offering costs specifically identifiable to Unit offering closing transactions, such as commissions, dealer manager fees, and other registration fees, are reflected as a reduction of stockholders' equity at the time of closing. (2) On April 25, 2019, the Company's 2019 Shelf Registration Statement was declared effective. (3) The $300 million 2016 Shelf Offering expired in second quarter 2019, and therefore all remaining deferred offering costs were reclassified as reductions of stockholder's equity. Aggregate offering expenses of the $1.5 Billion Unit Offering, including selling commissions and dealer manager fees, and of the mShares Offering, including dealer manager fees, are each individually capped at 11.5% of the aggregate gross proceeds of the two offerings, of which the Company will reimburse its Manager up to 1.5% of the gross proceeds of such offerings for all organization and offering expenses incurred, excluding selling commissions and dealer manager fees for the $1.5 Billion Unit Offering and excluding dealer manager fees for the mShares Offering; however, upon approval by the conflicts committee of the board of directors, the Company may reimburse its Manager for any such expenses incurred above the 1.5% amount as permitted by the Financial Industry Regulatory Authority, or FINRA.</t>
  </si>
  <si>
    <t>Related Party Transactions (Tables)</t>
  </si>
  <si>
    <t>Schedule of Related Party Transactions [Table Text Block]</t>
  </si>
  <si>
    <t>In addition to property management fees, the Company incurred the following reimbursable on-site personnel salary and related benefits expenses at the properties, which are listed on the Consolidated Statements of Operations: (in thousands) Three-month periods ended June 30, Six-month periods ended June 30, 2019 2018 2019 2018 $ 4,213 $ 3,930 $ 8,292 $ 7,539 (In thousands) Three-month periods ended June 30, Six-month periods ended June 30, Type of Compensation Basis of Compensation 2019 2018 2019 2018 Acquisition fees 1.0% of the gross purchase price of real estate assets $ 1,203 $ 2,861 $ 2,603 $ 4,620 Loan origination fees 1.0% of the maximum commitment of any real estate loan, note or line of credit receivable 125 411 526 1,211 Loan coordination fees 0.6% of any assumed, new or supplemental debt incurred in connection with an acquired property 621 814 965 1,554 Asset management fees Monthly fee equal to one-twelfth of 0.50% of the total book value of assets, as adjusted 3,840 3,600 7,565 7,265 Property management fees Monthly fee up to 4% of the monthly gross revenues of the properties managed 2,495 2,148 4,951 4,241 General and administrative expense fees Monthly fee equal to 2% of the monthly gross revenues of the Company 1,581 1,535 3,067 2,968 Construction management fees Quarterly fee for property renovation and takeover projects 78 142 136 273 Disposition fees 1% of the sale price of a real estate asset 16 — 16 435 $ 9,959 $ 11,511 $ 19,829 $ 22,567</t>
  </si>
  <si>
    <t>Dividends Dividend characterization (Tables)</t>
  </si>
  <si>
    <t>Dividend characterization [Abstract]</t>
  </si>
  <si>
    <t>Equity Compensation (Tables)</t>
  </si>
  <si>
    <t>Schedule of Share-based Payment Award, Stock Options, Valuation Assumptions [Table Text Block]</t>
  </si>
  <si>
    <t>The underlying valuation assumptions and results for the 2018 Class B OP Unit awards were: Grant dates 1/2/2018 Stock price $ 20.19 Dividend yield 4.95 % Expected volatility 25.70 % Risk-free interest rate 2.71 % Number of Units granted: One year vesting period 171,988 Three year vesting period 84,099 256,087 Calculated fair value per Unit $ 16.66 Total fair value of Units $ 4,266,409 Target market threshold increase $ 5,660,580 The expected dividend yield assumptions were derived from the Company’s closing prices of the Common Stock on the grant dates and the projected future quarterly dividend payments per share of $0.25 for the 2018 awards. For the 2018 awards, the Company's own stock price history was utilized as the basis for deriving the expected volatility assumption. The risk-free rate assumptions were obtained from the Federal Reserve yield table and were calculated as the interpolated rate between the 20 and 30 year yield percentages on U. S. Treasury securities on the grant date. Since the Class B OP Units have no expiration date, a derived service period of one year was utilized, which equals the period of time from the grant date to the initial valuation date. Restricted Stock Units The Company, through its Operating Partnership, has granted restricted stock units, or RSUs, to certain employees of affiliates of the Company, as shown in the following table: Grant date 1/2/2019 1/2/2018 1/3/2017 Service period 2019-2021 2018-2020 2017-2019 RSU activity: Granted 27,760 20,720 26,900 Forfeited (1,280 ) (3,920 ) (6,674 ) Units earned and converted into common stock — — (14,154 ) RSUs outstanding at June 30, 2019 26,480 16,800 6,072 RSUs unearned but vested — 5,627 — RSUs unearned but not yet vested 26,480 11,173 6,072 RSUs outstanding at June 30, 2019 26,480 16,800 6,072 Fair value per RSU $ 10.77 $ 16.66 $ 11.92 Total fair value of RSU grant $ 298,975 $ 345,195 $ 320,648 The RSUs vest in three equal consecutive one-year tranches from the date of grant. For each grant, on the Initial Valuation Date, the market capitalization of the number of shares of Common Stock at the date of grant is compared to the market capitalization of the same number of shares of Common Stock at the Initial Valuation Date. If the market capitalization measure results in an increase which exceeds the target market threshold, the Vested RSUs become earned RSUs and automatically convert into Common Stock on a one-to-one basis. Vested RSUs may become Earned RSUs on a pro-rata basis should the result of the market capitalization test be an increase of less than the target market threshold. Any Vested RSUs that do not become Earned RSUs on the Initial Valuation Date are subsequently remeasured on a quarterly basis until such time as all Vested RSUs become Earned RSUs or are forfeited due to termination of continuous service due to an event other than as a result of a qualified event, which is generally the death or disability of the holder. Continuous service through the final valuation date is required for the Vested RSUs to qualify to become fully Earned RSUs. Because RSUs are valued using the identical market condition vesting requirement that determines the transition of the Vested Class B Units to Earned Class B Units, the same valuation assumptions per RSU were utilized to calculate the total fair values of the RSUs. The total fair value amounts pertaining to grants of RSUs, net of forfeitures, are amortized as compensation expense over the three one-year periods ending on the three successive anniversaries of the grant dates.</t>
  </si>
  <si>
    <t>equity compensation expense [Table Text Block]</t>
  </si>
  <si>
    <t>Equity compensation expense by award type for the Company was: Three-month period ended June 30, Six-month period ended June 30, Unamortized expense as of June 30, (in thousands) 2019 2018 2019 2018 2019 Class B Unit awards: 2016 $ — $ 74 $ 2 148 $ — 2017 78 88 156 195 159 2018 71 648 143 1,464 430 Restricted stock grants: 2017 — 30 — 120 — 2018 30 60 120 60 — 2019 70 — 70 — 350 Restricted stock units: 2017 20 22 38 43 36 2018 21 28 40 55 139 2019 16 — 48 — 238 Total $ 306 $ 950 $ 617 $ 2,085 $ 1,352</t>
  </si>
  <si>
    <t>ClassBUnitGrantsvaluationassumptions [Table Text Block]</t>
  </si>
  <si>
    <t>The underlying valuation assumptions and results for the 2018 Class B OP Unit awards were: Grant dates 1/2/2018 Stock price $ 20.19 Dividend yield 4.95 % Expected volatility 25.70 % Risk-free interest rate 2.71 % Number of Units granted: One year vesting period 171,988 Three year vesting period 84,099 256,087 Calculated fair value per Unit $ 16.66 Total fair value of Units $ 4,266,409 Target market threshold increase $ 5,660,580</t>
  </si>
  <si>
    <t>Schedule of Share-based Compensation, Restricted Stock and Restricted Stock Units Activity [Table Text Block]</t>
  </si>
  <si>
    <t>Grant date 1/2/2019 1/2/2018 1/3/2017 Service period 2019-2021 2018-2020 2017-2019 RSU activity: Granted 27,760 20,720 26,900 Forfeited (1,280 ) (3,920 ) (6,674 ) Units earned and converted into common stock — — (14,154 ) RSUs outstanding at June 30, 2019 26,480 16,800 6,072 RSUs unearned but vested — 5,627 — RSUs unearned but not yet vested 26,480 11,173 6,072 RSUs outstanding at June 30, 2019 26,480 16,800 6,072 Fair value per RSU $ 10.77 $ 16.66 $ 11.92 Total fair value of RSU grant $ 298,975 $ 345,195 $ 320,648 Restricted Stock Grants The following annual grants of restricted stock were made to members of the Company's independent directors, as payment of the annual retainer fees. The restricted stock grants vested (or are scheduled to vest) on a pro-rata basis over the four consecutive 90-day periods following the date of grant. Service year Shares Fair value per share Total compensation cost (in thousands) 2017 24,408 $ 14.75 $ 360 2018 24,810 $ 14.51 $ 360 2019 26,446 $ 15.88 $ 420</t>
  </si>
  <si>
    <t>Equity Compensation RSUs (Tables)</t>
  </si>
  <si>
    <t>Share-based Compensation Arrangement by Share-based Payment Award [Line Items]</t>
  </si>
  <si>
    <t>Indebtedness (Tables)</t>
  </si>
  <si>
    <t>Schedule of Long-term Debt Instruments [Table Text Block]</t>
  </si>
  <si>
    <t xml:space="preserve">he following table summarizes our mortgage notes payable at June 30, 2019 : (dollars in thousands) Fixed rate mortgage debt: Principal balances due Weighted-average interest rate Weighted average remaining life (years) Multifamily communities $ 1,032,344 3.92 % 9.4 New Market Properties 552,606 3.93 % 7.6 Preferred Office Properties 484,773 4.32 % 14.6 Student housing properties 160,324 4.13 % 6.1 Total fixed rate mortgage debt 2,230,047 4.02 % 9.9 Variable rate mortgage debt: Multifamily communities 80,482 4.29 % 4.4 New Market Properties 27,400 5.44 % 2.4 Preferred Office Properties — — — Student housing properties 131,916 5.98 % 1.1 Total variable rate mortgage debt 239,798 5.35 % 2.4 Total mortgage debt: Multifamily communities 1,112,826 3.94 % 9.1 New Market Properties 580,006 4.01 % 7.4 Preferred Office Properties 484,773 4.32 % 14.6 Student housing properties 292,240 4.97 % 3.9 Total principal amount 2,469,845 4.15 % 9.1 Deferred loan costs (35,849 ) Mark to market loan adjustment (4,754 ) Mortgage notes payable, net $ 2,429,242 Mortgage Financing of Property Acquisitions The Company partially financed the real estate properties acquired during the six-month period ended June 30, 2019 with mortgage debt as shown in the following table: Property Date Initial principal amount (in thousands) Fixed/Variable rate Rate Maturity date Disston Plaza 6/12/2019 $ 18,038 Fixed 3.93 % 7/1/2034 Polo Grounds Mall 6/12/2019 13,325 Fixed 3.93 % 7/1/2034 Free State Shopping Center 5/28/2019 46,800 Fixed 3.99 % 6/1/2029 Haven49 (1) 3/27/2019 41,550 Variable 6.15 % 12/22/2019 Gayton Crossing 1/17/2019 18,000 Fixed 4.71 % 2/1/2029 $ 137,713 (1) The Company assumed the existing construction loan on this property. </t>
  </si>
  <si>
    <t>debt covenant [Table Text Block]</t>
  </si>
  <si>
    <t>As of June 30, 2019 , the Company was in compliance with all covenants related to the Revolving Line of Credit, as shown in the following table: Covenant (1) Requirement Result Net worth Minimum $1.7 billion (2) $1.8 billion Debt yield Minimum 8.25% 10.24% Payout ratio Maximum 95% (3) 90.8% Total leverage ratio Maximum 65% 56.7% Debt service coverage ratio Minimum 1.50x 1.84x (1) All covenants are as defined in the credit agreement for the Revolving Line of Credit. (2) Minimum of $686.9 million plus 75% of the net proceeds of any equity offering, which totaled approximately $1.0 billion as of June 30, 2019 . (3) Calculated on a trailing four-quarter basis. For the twelve-month period ended June 30, 2019 , the maximum dividends and distributions allowed under this covenant was approximately $151.0 million .</t>
  </si>
  <si>
    <t>mortgage interest [Table Text Block]</t>
  </si>
  <si>
    <t>c</t>
  </si>
  <si>
    <t>Schedule of Maturities of Long-term Debt [Table Text Block]</t>
  </si>
  <si>
    <t xml:space="preserve">of June 30, 2019 were: Period Future principal payments (in thousands) 2019 $ 119,237 2020 73,063 2021 179,341 2022 219,111 2023 194,072 thereafter 1,685,021 Total $ 2,469,845 </t>
  </si>
  <si>
    <t>Schedule of Debt [Table Text Block]</t>
  </si>
  <si>
    <t>Interest expense, including amortization of deferred loan costs was: Three-month periods ended June 30, Six-month periods ended June 30, (in thousands) 2019 2018 2019 2018 Multifamily communities $ 11,817 $ 11,252 $ 23,272 $ 22,188 New Market Properties 6,115 4,629 11,701 8,985 Preferred Office Properties 5,357 2,666 10,708 5,207 Student housing properties 4,004 2,384 7,349 4,075 Interest paid to real estate loan participants — 557 110 944 Total 27,293 21,488 53,140 41,399 Credit Facility and Acquisition Facility 318 859 1,227 1,916 Interest Expense $ 27,611 $ 22,347 $ 54,367 $ 43,315</t>
  </si>
  <si>
    <t>Segment information (Tables)</t>
  </si>
  <si>
    <t>Segment Reporting Information [Line Items]</t>
  </si>
  <si>
    <t>Reconciliation of Revenue from Segments to Consolidated [Table Text Block]</t>
  </si>
  <si>
    <t>Total revenues by reportable segment of the Company were: Three-month periods ended June 30, Six-month periods ended June 30, (in thousands) 2019 2018 2019 2018 Revenues Rental revenues: Multifamily communities $ 40,848 $ 38,896 $ 81,162 $ 77,758 Student housing properties 11,433 7,097 21,457 12,766 New Market Properties 22,346 17,567 43,875 34,906 Preferred Office Properties (1) 20,965 12,992 41,336 25,384 Total rental revenues 95,592 76,552 187,830 150,814 Other revenues: Multifamily communities 1,345 1,436 2,640 2,729 Student housing properties 210 107 404 190 New Market Properties 536 645 1,066 1,221 Preferred Office Properties 1,883 118 2,454 206 Total other revenues 3,974 2,306 6,564 4,346 Financing revenues 13,263 17,531 29,941 31,599 Miscellaneous revenues 1,023 — 1,023 — Consolidated revenues $ 113,852 $ 96,389 $ 225,358 $ 186,759 (1) Included in rental revenues for our Preferred Office Properties segment is the amortization of deferred revenue for tenant-funded leasehold improvements from a major tenant in our Three Ravinia and Westridge office buildings. As of June 30, 2019, the Company has deferred revenue in an aggregate amount of $47.0 million in connection with such improvements. The remaining balance to be recognized is approximately $41.6 million which is included in the deferred revenues line on the consolidated balance sheets at June 30, 2019. These total costs will be amortized over the lesser of the useful lives of the improvements or the individual lease terms. The Company recorded non-cash revenue of approximately $1.9 million and $1.1 million for the six-month periods ended June 30, 2019 and 2018, respectively.</t>
  </si>
  <si>
    <t>segment assets [Table Text Block]</t>
  </si>
  <si>
    <t>(in thousands) June 30, 2019 December 31, 2018 Assets: Multifamily communities $ 1,480,775 $ 1,503,648 Student housing properties 496,021 411,102 Financing 497,055 448,617 New Market Properties 1,026,418 883,594 Preferred Office Properties 878,848 884,648 Other (1) 601,401 279,349 Consolidated assets $ 4,980,518 $ 4,410,958 (1) Other Assets includes $571,999 and $264,886 of assets owned by other pool participants within the Freddie Mac K Program that were consolidated by the Company. The Company's maximum exposure to loss from the combined mortgage pools from the Freddie Mac K Program is approximately $24.1 million.</t>
  </si>
  <si>
    <t>Schedule of Segment Reporting Information, by Segment [Table Text Block]</t>
  </si>
  <si>
    <t xml:space="preserve"> Three-month periods ended June 30, Six-month periods ended June 30, (in thousands) 2019 2018 2019 2018 Segment net operating income (Segment NOI) Multifamily communities $ 24,146 $ 22,745 $ 48,390 $ 46,268 Student housing properties 7,150 3,905 12,241 6,941 Financing 13,286 17,531 29,965 31,599 New Market Properties 16,425 12,812 32,230 25,485 Preferred Office Properties 16,515 9,334 31,320 18,397 Consolidated segment net operating income 77,522 66,327 154,146 128,690 Interest expense: Multifamily communities 11,816 11,252 23,272 22,188 Student housing properties 4,005 2,384 7,349 4,075 New Market Properties 6,115 4,630 11,701 8,985 Preferred Office Properties 5,357 2,666 10,708 5,207 Financing 318 1,415 1,337 2,860 Depreciation and amortization: Multifamily communities 18,391 20,320 38,802 42,023 Student housing properties 6,179 7,496 11,633 12,601 New Market Properties 10,632 9,177 20,967 18,057 Preferred Office Properties 10,461 5,102 19,550 10,030 Professional fees 888 769 1,773 1,243 Management fees, net of forfeitures 5,414 5,192 10,614 10,213 Loan loss allowance — — — — Equity compensation to directors and executives 306 950 617 2,085 Gain on sale of real estate — (2 ) — (20,356 ) Gain on noncash net assets of consolidated VIEs (584 ) (54 ) (725 ) (54 ) Gain loss on sale of real estate loan investment (747 ) — (747 ) — Loss on extinguishment of debt 52 — 69 — Gain on trading investment, net — — (4 ) — Other 596 308 1,187 548 Net income (loss) $ (1,677 ) $ (5,278 ) $ (3,957 ) $ 8,985</t>
  </si>
  <si>
    <t>Loss per Share (Tables)</t>
  </si>
  <si>
    <t>Earnings Per Share, Basic, by Common Class, Including Two Class Method [Line Items]</t>
  </si>
  <si>
    <t>earnings loss per share [Table Text Block]</t>
  </si>
  <si>
    <t xml:space="preserve"> Three-month periods ended June 30, Six-month periods ended June 30, (in thousands, except per-share figures) 2019 2018 2019 2018 Numerator: Operating income before gains on sales of real estate and trading investment $ 24,655 $ 17,013 $ 49,003 $ 31,890 Gains on sales of real estate and trading investment — 2 4 20,356 Operating income 24,655 17,015 49,007 52,246 Interest expense 27,611 22,347 54,367 43,315 Change in fair value of net assets of consolidated VIEs from mortgage-backed pools 584 54 725 54 Loss on extinguishment of debt (52 ) — (69 ) — Gain on sale of real estate loan investment 747 — 747 — Net (loss) income (1,677 ) (5,278 ) (3,957 ) 8,985 Consolidated net loss (income) attributable to non-controlling interests 571 140 79 (240 ) Net (loss) income attributable to the Company (1,106 ) (5,138 ) (3,878 ) 8,745 Dividends declared to preferred stockholders (27,542 ) (20,924 ) (53,081 ) (40,441 ) Earnings attributable to unvested restricted stock (7 ) (6 ) (9 ) (8 ) Net loss attributable to common stockholders $ (28,655 ) $ (26,068 ) $ (56,968 ) $ (31,704 ) Denominator: Weighted average number of shares of Common Stock - basic 43,703 39,383 43,194 39,241 Effect of dilutive securities: (D) — — — — Weighted average number of shares of Common Stock - basic and diluted 43,703 39,383 43,194 39,241 Net loss per share of Common Stock attributable to common stockholders, basic and diluted $ (0.66 ) $ (0.66 ) $ (1.32 ) $ (0.81 )</t>
  </si>
  <si>
    <t>Fair Values of Financial Instruments (Tables)</t>
  </si>
  <si>
    <t>Fair Value Measurements, Nonrecurring [Table Text Block]</t>
  </si>
  <si>
    <t xml:space="preserve"> As of June 30, 2019 Carrying value Fair value measurements using fair value hierarchy (in thousands) Fair Value Level 1 Level 2 Level 3 Financial Assets: Real estate loans $ 360,180 $ 392,279 $ — $ — $ 392,279 Notes receivable and line of credit receivable 45,143 45,143 — — 45,143 $ 405,323 $ 437,422 $ — $ — $ 437,422 Financial Liabilities: Mortgage notes payable $ 2,469,845 $ 2,522,323 $ — $ — $ 2,522,323 As of December 31, 2018 Carrying value Fair value measurements using fair value hierarchy (in thousands) Fair Value Level 1 Level 2 Level 3 Financial Assets: Real estate loans (1) $ 334,211 $ 366,328 $ — $ — $ 366,328 Notes receivable and line of credit receivable 47,307 47,307 — — 47,307 $ 381,518 $ 413,635 $ — $ — $ 413,635 Financial Liabilities: Mortgage notes payable $ 2,339,752 2,313,405 $ — $ — $ 2,313,405 Revolving credit facility 57,000 57,000 — — 57,000 Loan participation obligations 5,181 5,181 — — 5,181 $ 2,401,933 $ 2,375,586 $ — $ — $ 2,375,586 (1) The carrying value of real estate assets at December 31, 2018 included the Company's balance of the Palisades real estate loan investment, which included the amounts funded by an unrelated participant. On March 13, 2019, the Company repurchased the loan participant's 25% balance in the loan from the loan participant and at June 30, 2019, carried the entire loan balance on its consolidated balance sheet without reflection of any liability to any third party. The fair value of the real estate loans within the level 3 hierarchy are comprised of estimates of the fair value of the notes, which were developed utilizing a discounted cash flow model over the remaining terms of the notes until their maturity dates and utilizing discount rates believed to approximate the market risk factor for notes of similar type and duration. The fair values also contain a separately-calculated estimate of any applicable additional interest payment due the Company at the maturity date of the loan, based on the outstanding loan balances at June 30, 2019 , discounted to the reporting date utilizing a discount rate believed to be appropriate for multifamily development projects. The fair values of the fixed rate mortgages on the Company’s properties were developed using market quotes of the fixed rate yield index and spread for 4, 5, 6, 7, 10, 15, 25 and 35 year notes as of the reporting date. The present values of the cash flows were calculated using the original interest rate in place on the fixed rate mortgages and again at the current market rate. The difference between the two results was applied as a fair market adjustment to the carrying value of the mortgages. The following table presents activity of the two mortgage pools from the Freddie Mac K Program as of and for the six-month period ended June 30, 2019 : Assets Liabilities (in thousands) Multifamily mortgage loans held in VIEs at fair value VIE liabilities, at fair value Net Balance as of December 31, 2018 $ 269,946 $ 264,886 $ 5,060 Initial consolidation of ML-05 trust: 289,325 270,670 18,655 Gains (losses) included in net income due to change in fair value of net assets of VIE: 38,931 38,516 415 Repayments of underlying mortgage principal amounts and repayments to Class A holders: (2,073 ) (2,073 ) — Balance as of June 30, 2019 $ 596,129 $ 571,999 $ 24,130 The changes in the fair value of the net assets of consolidated VIEs from mortgage-backed pools were: Three months ended Six months ended June 30, June 30, (in thousands) 2019 2018 2019 2018 Interest earned $ 310 $ — $ 310 $ — Unrealized gain 274 54 415 54 Change in fair value of net assets of consolidated VIEs from mortgage-backed pools $ 584 $ 54 $ 725 $ 54 The following table presents the level 3 input used to calculate the fair value of the consolidated assets and liabilities of the two VIEs: (in thousands) Fair value Valuation methodology Unobservable input Assets: Multifamily mortgage loans held in VIEs at fair value $ 596,129 Discounted cash flow Discount rate 3.9 % Liabilities: VIE liabilities, at fair value $ 571,999 Discounted cash flow Discount rate 3.9 % The following tables present the estimated fair values of the consolidated assets and liabilities from the two VIEs for which the Company has elected the fair value option. As of June 30, 2019 Carrying value Fair value measurements using fair value hierarchy (in thousands) Fair Value Level 1 Level 2 Level 3 Financial Assets: VIE assets from mortgage-backed pools $ 596,129 $ 596,129 $ — $ — $ 596,129 Financial Liabilities: VIE liabilities from mortgage-backed pools $ 571,999 $ 571,999 $ — $ — $ 571,999 December 31, 2018 Carrying value Fair value measurements using fair value hierarchy (in thousands) Fair Value Level 1 Level 2 Level 3 Financial Assets: VIE assets from mortgage-backed pools $ 269,946 $ 269,946 $ — $ — $ 269,946 Financial Liabilities: VIE liabilities from mortgage-backed pools $ 264,886 $ 264,886 $ — $ — $ 264,886</t>
  </si>
  <si>
    <t>Operating Leases (Tables)</t>
  </si>
  <si>
    <t>Leases [Abstract]</t>
  </si>
  <si>
    <t>Schedule of Future Minimum Rental Payments for Operating Leases [Table Text Block]</t>
  </si>
  <si>
    <t>For the year ending December 31: Future Minimum Rents as of June 30, 2019 (in thousands) New Market Properties Preferred Office Properties Total 2019 (1) $ 33,871 $ 28,476 $ 62,347 2020 64,188 62,266 126,454 2021 55,988 61,347 117,335 2022 46,983 61,171 108,154 2023 40,038 60,378 100,416 Thereafter 118,010 306,324 424,334 Total $ 359,078 $ 579,962 $ 939,040 (1) Remaining six months For the year ending December 31: Future Minimum Rents as of December 31, 2018 (in thousands) New Market Properties Preferred Office Properties Total 2019 $ 58,143 $ 56,564 $ 114,707 2020 51,949 61,704 113,653 2021 43,152 58,805 101,957 2022 35,218 58,108 93,326 2023 29,562 57,343 86,905 Thereafter 79,747 298,469 378,216 Total $ 297,771 $ 590,993 $ 888,764</t>
  </si>
  <si>
    <t>Organization (Details)</t>
  </si>
  <si>
    <t>Jun. 30, 2019$ / sharesshares</t>
  </si>
  <si>
    <t>Dec. 31, 2018$ / sharesshares</t>
  </si>
  <si>
    <t>Class of Stock [Line Items]</t>
  </si>
  <si>
    <t>Common Stock, Par or Stated Value Per Share | $ / shares</t>
  </si>
  <si>
    <t>Common Stock, Shares, Outstanding</t>
  </si>
  <si>
    <t>Noncontrolling Interest, Ownership Percentage by Parent</t>
  </si>
  <si>
    <t>98.10%</t>
  </si>
  <si>
    <t>minority interest partnership units outstanding</t>
  </si>
  <si>
    <t>daycountvolweightedavgcalcformarketvalue</t>
  </si>
  <si>
    <t>Significant Accounting Policies (Details) - shares</t>
  </si>
  <si>
    <t>Real Estate Properties [Line Items]</t>
  </si>
  <si>
    <t>preferred stock</t>
  </si>
  <si>
    <t>Real Estate Assets - Narrative (Details)</t>
  </si>
  <si>
    <t>12 Months Ended</t>
  </si>
  <si>
    <t>Jun. 30, 2019USD ($)</t>
  </si>
  <si>
    <t>Jun. 30, 2018USD ($)</t>
  </si>
  <si>
    <t>Dec. 31, 2018USD ($)ft²</t>
  </si>
  <si>
    <t>Jun. 30, 2019ft²</t>
  </si>
  <si>
    <t>Sep. 30, 2018USD ($)</t>
  </si>
  <si>
    <t>purchase option termination fees received</t>
  </si>
  <si>
    <t>Intangible Assets, Gross (Excluding Goodwill)</t>
  </si>
  <si>
    <t>Number of units in real estate property</t>
  </si>
  <si>
    <t>Area of Real Estate Property | ft²</t>
  </si>
  <si>
    <t>Revenues</t>
  </si>
  <si>
    <t>Net Income contributed to consolidated results</t>
  </si>
  <si>
    <t>Finite-Lived Intangible Liabilities</t>
  </si>
  <si>
    <t>finite lived intangible liabilities accumulated amortization</t>
  </si>
  <si>
    <t>amortization of purchase option termination fee income net</t>
  </si>
  <si>
    <t>Retail Site [Member]</t>
  </si>
  <si>
    <t>Number of Real Estate Properties</t>
  </si>
  <si>
    <t>armour yards [Domain]</t>
  </si>
  <si>
    <t>Net assets acquired</t>
  </si>
  <si>
    <t>Business Combination, Consideration Transferred</t>
  </si>
  <si>
    <t>Net Rentable Area | ft²</t>
  </si>
  <si>
    <t>Lake Cameron [Member]</t>
  </si>
  <si>
    <t>Real Estate Assets - Table of Properties Acquired (Details)</t>
  </si>
  <si>
    <t>Sep. 30, 2018ft²</t>
  </si>
  <si>
    <t>Multifamily Acquisitions [Member]</t>
  </si>
  <si>
    <t>Finite-lived Intangible Assets Acquired</t>
  </si>
  <si>
    <t>business combinations, accrued property tax liability</t>
  </si>
  <si>
    <t>Other liabilities</t>
  </si>
  <si>
    <t>Cash paid</t>
  </si>
  <si>
    <t>business combination purchase price</t>
  </si>
  <si>
    <t>Finite-Lived Intangible Assets, Remaining Amortization Period</t>
  </si>
  <si>
    <t>0 months</t>
  </si>
  <si>
    <t>Luxe Sorrel II [Member]</t>
  </si>
  <si>
    <t>Number of units in real estate property | ft²</t>
  </si>
  <si>
    <t>Buildings and improvements</t>
  </si>
  <si>
    <t>Green Park [Member]</t>
  </si>
  <si>
    <t>Lenox Portfolio [Member]</t>
  </si>
  <si>
    <t>Real Estate Assets - Purchase Price Allocation (Details) - USD ($)</t>
  </si>
  <si>
    <t>Real Estate Investment Property, at Cost</t>
  </si>
  <si>
    <t>acquisition fees paid to related party for woodstock</t>
  </si>
  <si>
    <t>Student Housing Properties [Member] [Domain]</t>
  </si>
  <si>
    <t>Business Combination, Recognized Identifiable Assets Acquired and Liabilities Assumed, Property, Plant, and Equipment</t>
  </si>
  <si>
    <t>Payments to Acquire Businesses, Gross</t>
  </si>
  <si>
    <t>Business Combination, Consideration Transferred, Liabilities Incurred</t>
  </si>
  <si>
    <t>capitalized acquisition costs asset acquisition</t>
  </si>
  <si>
    <t>6 months</t>
  </si>
  <si>
    <t>Prepaid Expenses and Other Current Assets [Member]</t>
  </si>
  <si>
    <t>Amortization</t>
  </si>
  <si>
    <t>Furniture and Fixtures [Member]</t>
  </si>
  <si>
    <t>business combination prepaids and other assets acquired</t>
  </si>
  <si>
    <t>business combination debt financing</t>
  </si>
  <si>
    <t>Business Acquisition, Transaction Costs</t>
  </si>
  <si>
    <t>Business Combination Recognized Identifiable Assets Acquired and Liabilities Assumed tenant improvements</t>
  </si>
  <si>
    <t>Finite-Lived Intangible Asset, Acquired-in-Place Leases</t>
  </si>
  <si>
    <t>above market lease intangibles</t>
  </si>
  <si>
    <t>Other Finite-Lived Intangible Assets, Gross</t>
  </si>
  <si>
    <t>Off-market Lease, Unfavorable</t>
  </si>
  <si>
    <t>Business Combination, Recognized Identifiable Assets Acquired and Liabilities Assumed, Current Liabilities</t>
  </si>
  <si>
    <t>2018 acquisition [Domain]</t>
  </si>
  <si>
    <t>7 years 1 month</t>
  </si>
  <si>
    <t>Acquisition costs paid to related party</t>
  </si>
  <si>
    <t>Q2 2018 NMP acquisitions [Domain]</t>
  </si>
  <si>
    <t>8 years 9 months</t>
  </si>
  <si>
    <t>5 years 11 months</t>
  </si>
  <si>
    <t>Finite-Lived Intangible Asset, Off-market Lease, Favorable, Gross</t>
  </si>
  <si>
    <t>Business Combination, Recognized Identifiable Assets Acquired and Liabilities Assumed, Current Assets, Prepaid Expense and Other Assets</t>
  </si>
  <si>
    <t>Business Combination, Recognized Identifiable Assets Acquired and Liabilities Assumed, Assets</t>
  </si>
  <si>
    <t>business combination cash paid</t>
  </si>
  <si>
    <t>Lease Intangibles [Member]</t>
  </si>
  <si>
    <t>Real Estate Assets - Depreciation and Amortization (Details) - USD ($)</t>
  </si>
  <si>
    <t>Depreciation:</t>
  </si>
  <si>
    <t>Depreciation</t>
  </si>
  <si>
    <t>Amortization:</t>
  </si>
  <si>
    <t>Building and Building Improvements [Member]</t>
  </si>
  <si>
    <t>Finite-Lived Intangible Assets [Member]</t>
  </si>
  <si>
    <t>Amortization of Intangible Assets</t>
  </si>
  <si>
    <t>Lease Agreements [Member]</t>
  </si>
  <si>
    <t>Amortization of Deferred Leasing Fees</t>
  </si>
  <si>
    <t>Website Development [Member]</t>
  </si>
  <si>
    <t>amortization website development costs</t>
  </si>
  <si>
    <t>Maximum [Member]</t>
  </si>
  <si>
    <t>Acquired Finite-lived Intangible Assets, Weighted Average Useful Life</t>
  </si>
  <si>
    <t>9 years 5 months</t>
  </si>
  <si>
    <t>Minimum [Member]</t>
  </si>
  <si>
    <t>7 years 11 months</t>
  </si>
  <si>
    <t>Real Estate Assets Contributions to revenue and net income (Details) - USD ($) $ in Thousands</t>
  </si>
  <si>
    <t>Business Combination, Separately Recognized Transactions [Line Items]</t>
  </si>
  <si>
    <t>Real Estate Assets Real estate assets owned (Details)</t>
  </si>
  <si>
    <t>Dec. 31, 2018ft²</t>
  </si>
  <si>
    <t>Business Combination Segment Allocation [Line Items]</t>
  </si>
  <si>
    <t>Area of Real Estate Property</t>
  </si>
  <si>
    <t>Area of Real Estate Property, Excluded from Floor Retail Space</t>
  </si>
  <si>
    <t>Office Building [Member]</t>
  </si>
  <si>
    <t>Multifamily [Member]</t>
  </si>
  <si>
    <t>student housing [Member]</t>
  </si>
  <si>
    <t>Number of beds, student housing</t>
  </si>
  <si>
    <t>Net Rentable Area</t>
  </si>
  <si>
    <t>Real Estate Assets Real estate sold (Details)</t>
  </si>
  <si>
    <t>Dec. 31, 2018USD ($)</t>
  </si>
  <si>
    <t>Property, Plant and Equipment [Line Items]</t>
  </si>
  <si>
    <t>Investment Building and Building Improvements</t>
  </si>
  <si>
    <t>Real Estate Investment Property, Accumulated Depreciation</t>
  </si>
  <si>
    <t>Assets</t>
  </si>
  <si>
    <t>Real Estate Assets Real estate assets correction (Details) - USD ($)</t>
  </si>
  <si>
    <t>Real Estate Assets purchase options (Details) - USD ($)</t>
  </si>
  <si>
    <t>Acquired Intangible Assets amortization (Details) - USD ($) $ in Thousands</t>
  </si>
  <si>
    <t>Finite-Lived Intangible Assets [Line Items]</t>
  </si>
  <si>
    <t>Real Estate Loans, Notes Receivable, and Lines of Credit Real Estate Loans (Details)</t>
  </si>
  <si>
    <t>SEC Schedule, 12-29, Real Estate Companies, Investment in Mortgage Loans on Real Estate [Line Items]</t>
  </si>
  <si>
    <t>number of loans receivable</t>
  </si>
  <si>
    <t>SEC Schedule, 12-29, Real Estate Companies, Investment in Mortgage Loans on Real Estate</t>
  </si>
  <si>
    <t>real estate loans commitment amount</t>
  </si>
  <si>
    <t>Variable Interest Entity, Reporting Entity Involvement, Maximum Loss Exposure, Amount</t>
  </si>
  <si>
    <t>variable interest entity loans amount to be funded</t>
  </si>
  <si>
    <t>interest revenue current pay</t>
  </si>
  <si>
    <t>Loans and Leases Receivable, Deferred Income</t>
  </si>
  <si>
    <t>Loans Receivable, Gross, Commercial, Real Estate</t>
  </si>
  <si>
    <t>Unamortized Loan Commitment and Origination Fees and Unamortized Discounts or Premiums</t>
  </si>
  <si>
    <t>Mortgage Loans on Real Estate, Commercial and Consumer, Net</t>
  </si>
  <si>
    <t>Loans and Leases Receivable, Impaired, Commitment to Lend</t>
  </si>
  <si>
    <t>real estate loans amount funded</t>
  </si>
  <si>
    <t>Loans Settled With Acquisition</t>
  </si>
  <si>
    <t>real estate loan origination fees collected</t>
  </si>
  <si>
    <t>real estate loan fees amortized</t>
  </si>
  <si>
    <t>current interest rate</t>
  </si>
  <si>
    <t>8.48%</t>
  </si>
  <si>
    <t>8.47%</t>
  </si>
  <si>
    <t>Deferred interest rate</t>
  </si>
  <si>
    <t>4.02%</t>
  </si>
  <si>
    <t>5.34%</t>
  </si>
  <si>
    <t>purchase option termination fee receivable</t>
  </si>
  <si>
    <t>total amounts due from borrowers</t>
  </si>
  <si>
    <t>real estate loans percent of portfolio</t>
  </si>
  <si>
    <t>84.00%</t>
  </si>
  <si>
    <t>11.00%</t>
  </si>
  <si>
    <t>4.00%</t>
  </si>
  <si>
    <t>Preferred Office Properties [Domain]</t>
  </si>
  <si>
    <t>1.00%</t>
  </si>
  <si>
    <t>Rating Indicator A [Member] | Internal Investment Grade [Member]</t>
  </si>
  <si>
    <t>Rating Indicator B [Member] | Internal Investment Grade [Member]</t>
  </si>
  <si>
    <t>Rating Indicator C [Member] | Internal Investment Grade [Member]</t>
  </si>
  <si>
    <t>Rating Indicator D [Member] | Internal Investment Grade [Member]</t>
  </si>
  <si>
    <t>Real Estate Loans, Notes Receivable, and Lines of Credit Notes and lines of credit (Details) - USD ($)</t>
  </si>
  <si>
    <t>Jan. 01, 2018</t>
  </si>
  <si>
    <t>Accounts, Notes, Loans and Financing Receivable [Line Items]</t>
  </si>
  <si>
    <t>line of credit receivable</t>
  </si>
  <si>
    <t>Financing Receivable, Gross</t>
  </si>
  <si>
    <t>Loans and Leases Receivable, Net Amount</t>
  </si>
  <si>
    <t>360 Residential [Member]</t>
  </si>
  <si>
    <t>interest rate note receivable</t>
  </si>
  <si>
    <t>12.00%</t>
  </si>
  <si>
    <t>8.00%</t>
  </si>
  <si>
    <t>PCMS [Member]</t>
  </si>
  <si>
    <t>10.00%</t>
  </si>
  <si>
    <t>PAA [Member]</t>
  </si>
  <si>
    <t>HCC [Member]</t>
  </si>
  <si>
    <t>Oxford Capital Partners LLC [Member]</t>
  </si>
  <si>
    <t>newport development partners [Member]</t>
  </si>
  <si>
    <t>Mulberry Development Group LLC [Member]</t>
  </si>
  <si>
    <t>360 Capital Company - Due December 31, 2019 [Member]</t>
  </si>
  <si>
    <t>360 Capital Company - Due December 31, 2020 [Member]</t>
  </si>
  <si>
    <t>8.50%</t>
  </si>
  <si>
    <t>haven charlotte [Member]</t>
  </si>
  <si>
    <t>15.00%</t>
  </si>
  <si>
    <t>Real Estate Loans, Notes Receivable, and Lines of Credit Interest income (Details) - USD ($) $ in Thousands</t>
  </si>
  <si>
    <t>Accrued exit fee revenue</t>
  </si>
  <si>
    <t>Deferred Revenue, Revenue Recognized</t>
  </si>
  <si>
    <t>Net loan fee revenue</t>
  </si>
  <si>
    <t>interest revenue notes receivable</t>
  </si>
  <si>
    <t>Interest Income, Money Market Deposits</t>
  </si>
  <si>
    <t>Interest Income, Securities, Mortgage Backed</t>
  </si>
  <si>
    <t>Interest income on loans and notes receivable</t>
  </si>
  <si>
    <t>Real Estate Loans, Notes Receivable, and Lines of Credit Real Estate Loans Narrative (Details) - USD ($)</t>
  </si>
  <si>
    <t>Mar. 28, 2019</t>
  </si>
  <si>
    <t>Mar. 27, 2019</t>
  </si>
  <si>
    <t>Mar. 23, 2018</t>
  </si>
  <si>
    <t>fee on sale of loan</t>
  </si>
  <si>
    <t>real estate loan participation percentage</t>
  </si>
  <si>
    <t>25.00%</t>
  </si>
  <si>
    <t>real estate loan balances unfunded</t>
  </si>
  <si>
    <t>Haven Campus Communities, LLC and Haven Campus Communities Charlotte Member, LLC [Member]</t>
  </si>
  <si>
    <t>Equity Method Investment, Ownership Percentage</t>
  </si>
  <si>
    <t>49.49%</t>
  </si>
  <si>
    <t>Geographic Concentration Risk [Member] | Oxford [Member]</t>
  </si>
  <si>
    <t>amount drawn under loan agreement</t>
  </si>
  <si>
    <t>loan commitment amount</t>
  </si>
  <si>
    <t>Mortgage Backed Securities, Other [Member]</t>
  </si>
  <si>
    <t>Monthly Interest Expense</t>
  </si>
  <si>
    <t>Payments to Acquire Investments</t>
  </si>
  <si>
    <t>US Government Agencies Debt Securities [Member]</t>
  </si>
  <si>
    <t>Real Estate Loans, Notes Receivable, and Lines of Credit phantom facts (Details) - USD ($)</t>
  </si>
  <si>
    <t>loan commitment guaranty limit amount</t>
  </si>
  <si>
    <t>loan commitment guaranty percent</t>
  </si>
  <si>
    <t>Real Estate Loans, Notes Receivable, and Lines of Credit CMBS (Details) $ in Millions</t>
  </si>
  <si>
    <t>Mar. 28, 2019USD ($)</t>
  </si>
  <si>
    <t>Mar. 23, 2018USD ($)</t>
  </si>
  <si>
    <t>number of loans in CMBS trust</t>
  </si>
  <si>
    <t>total maturity amount of CMBS pool</t>
  </si>
  <si>
    <t>CMBS b piece maturity</t>
  </si>
  <si>
    <t>16 years 1 month</t>
  </si>
  <si>
    <t>16 years</t>
  </si>
  <si>
    <t>CMBS B piece maturity amount</t>
  </si>
  <si>
    <t>yield to maturity CMBS</t>
  </si>
  <si>
    <t>0.00%</t>
  </si>
  <si>
    <t>2018-ML04 [Domain] | Mortgage Backed Securities, Other [Member]</t>
  </si>
  <si>
    <t>Redeemable Preferred Stock (Details)</t>
  </si>
  <si>
    <t>Jun. 30, 2019USD ($)$ / sharesshares</t>
  </si>
  <si>
    <t>Jun. 30, 2018USD ($)$ / shares</t>
  </si>
  <si>
    <t>Sep. 30, 2018$ / sharesshares</t>
  </si>
  <si>
    <t>Dec. 31, 2018USD ($)$ / sharesshares</t>
  </si>
  <si>
    <t>gross potential offering proceeds</t>
  </si>
  <si>
    <t>Common Stock, Dividends, Per Share, Declared | $ / shares</t>
  </si>
  <si>
    <t>Proceeds from Other Equity</t>
  </si>
  <si>
    <t>Preferred Stock, Dividend Rate, Percentage</t>
  </si>
  <si>
    <t>6.00%</t>
  </si>
  <si>
    <t>aggregate offering costs</t>
  </si>
  <si>
    <t>prorataamountofferingcostsreclassed</t>
  </si>
  <si>
    <t>deferred offering costs not yet reclassified</t>
  </si>
  <si>
    <t>shares common stock from warrant exercises | shares</t>
  </si>
  <si>
    <t>specifically identifiable offering costs</t>
  </si>
  <si>
    <t>preferred stock | shares</t>
  </si>
  <si>
    <t>Preferred Stock, Par or Stated Value Per Share | $ / shares</t>
  </si>
  <si>
    <t>Preferred Stock, Value, Issued</t>
  </si>
  <si>
    <t>2019 Shelf Offering [Member] [Domain]</t>
  </si>
  <si>
    <t>maximum shares available to be issued | shares</t>
  </si>
  <si>
    <t>2019 ATM Offering [Member] [Domain]</t>
  </si>
  <si>
    <t>2016 Shelf Offering [Member]</t>
  </si>
  <si>
    <t>proceeds from other equity percent of offering</t>
  </si>
  <si>
    <t>100.00%</t>
  </si>
  <si>
    <t>$1.5 billion unit [Domain]</t>
  </si>
  <si>
    <t>Unit Offering [Member]</t>
  </si>
  <si>
    <t>75.00%</t>
  </si>
  <si>
    <t>ceiling deferred offering costs</t>
  </si>
  <si>
    <t>11.50%</t>
  </si>
  <si>
    <t>offering costs reimbursable to the Manager</t>
  </si>
  <si>
    <t>mShares [Domain]</t>
  </si>
  <si>
    <t>74.00%</t>
  </si>
  <si>
    <t>2016 Shelf Offering [Member] [Domain]</t>
  </si>
  <si>
    <t>Related Party Transactions (Details)</t>
  </si>
  <si>
    <t>Jun. 30, 2019USD ($)shares</t>
  </si>
  <si>
    <t>Related Party Transaction [Line Items]</t>
  </si>
  <si>
    <t>loan coordination fee percentage</t>
  </si>
  <si>
    <t>1.60%</t>
  </si>
  <si>
    <t>loan coordination fees</t>
  </si>
  <si>
    <t>Cost of Reimbursable Expense (Deprecated 2018-01-31)</t>
  </si>
  <si>
    <t>property salaries related party net</t>
  </si>
  <si>
    <t>capital marketing and professional</t>
  </si>
  <si>
    <t>Common Stock, Shares, Outstanding | shares</t>
  </si>
  <si>
    <t>Construction Management Fee</t>
  </si>
  <si>
    <t>Related Party Transaction, Expenses from Transactions with Related Party</t>
  </si>
  <si>
    <t>loan origination fees</t>
  </si>
  <si>
    <t>disposition fee to manager</t>
  </si>
  <si>
    <t>percent of asset value for loan coordination fee</t>
  </si>
  <si>
    <t>63.00%</t>
  </si>
  <si>
    <t>Leasing commission fees, new lease</t>
  </si>
  <si>
    <t>3000000.00%</t>
  </si>
  <si>
    <t>5300000.00%</t>
  </si>
  <si>
    <t>900000.00%</t>
  </si>
  <si>
    <t>AssetmanagementFees [Member]</t>
  </si>
  <si>
    <t>Propertymanagementfees [Member]</t>
  </si>
  <si>
    <t>General and Administrative Expense [Member]</t>
  </si>
  <si>
    <t>Related Party Transaction, Selling, General and Administrative Expenses from Transactions with Related Party</t>
  </si>
  <si>
    <t>Cash Distribution [Member]</t>
  </si>
  <si>
    <t>priorityannualreturnoncapitalandexpensesassetsales</t>
  </si>
  <si>
    <t>preferred capital securities [Member]</t>
  </si>
  <si>
    <t>marketing and legal cost reimbursements</t>
  </si>
  <si>
    <t>PCMS [Member] | PCMS [Member]</t>
  </si>
  <si>
    <t>Dividends (Details) - USD ($)</t>
  </si>
  <si>
    <t>Dividends Payable [Line Items]</t>
  </si>
  <si>
    <t>dividends common stock declared</t>
  </si>
  <si>
    <t>Dividends, Preferred Stock, Cash</t>
  </si>
  <si>
    <t>Preferred Stock, Dividend Rate, Per-Dollar-Amount</t>
  </si>
  <si>
    <t>Minimum [Member] | mShares [Domain]</t>
  </si>
  <si>
    <t>Maximum [Member] | mShares [Domain]</t>
  </si>
  <si>
    <t>Dividends Series A Preferred Dividends (Details) - USD ($)</t>
  </si>
  <si>
    <t>Distribution Made to Limited Partner, Cash Distributions Declared</t>
  </si>
  <si>
    <t>Dividends NCI (Details) - USD ($)</t>
  </si>
  <si>
    <t>Equity Compensation (Details) - USD ($)</t>
  </si>
  <si>
    <t>Jan. 03, 2017</t>
  </si>
  <si>
    <t>Share-based Compensation, Shares Authorized under Stock Option Plans, Exercise Price Range [Line Items]</t>
  </si>
  <si>
    <t>Share-based Compensation Arrangement by Share-based Payment Award, Number of Shares Authorized</t>
  </si>
  <si>
    <t>market vesting condition capital increase threshhold</t>
  </si>
  <si>
    <t>Restricted Stock [Member]</t>
  </si>
  <si>
    <t>common stock fair value per share</t>
  </si>
  <si>
    <t>Class B Units valuation assumption dividend yield</t>
  </si>
  <si>
    <t>4.95%</t>
  </si>
  <si>
    <t>ClassBUnit valuation assumption expected volatility</t>
  </si>
  <si>
    <t>25.70%</t>
  </si>
  <si>
    <t>Class B Unit valuation assumptions risk free rate</t>
  </si>
  <si>
    <t>2.71%</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t>
  </si>
  <si>
    <t>Equity Compensation Restricted Stock (Details) - USD ($)</t>
  </si>
  <si>
    <t>2017 [Member] | ClassBUnits [Member]</t>
  </si>
  <si>
    <t>2017 [Member] | Restricted Stock [Member]</t>
  </si>
  <si>
    <t>Share-based Compensation Arrangement by Share-based Payment Award, Equity Instruments Other than Options, Vested in Period</t>
  </si>
  <si>
    <t>Share-based Compensation Arrangement by Share-based Payment Award, Equity Instruments Other than Options, Grants in Period, Intrinsic Value, Amount Per Share</t>
  </si>
  <si>
    <t>Stock Granted, Value, Share-based Compensation, Gross</t>
  </si>
  <si>
    <t>2018 [Domain] | ClassBUnits [Member]</t>
  </si>
  <si>
    <t>2018 [Domain] | Restricted Stock [Member]</t>
  </si>
  <si>
    <t>2019 [Domain] [Domain] | Restricted Stock [Member]</t>
  </si>
  <si>
    <t>Equity Compensation Committee Fee Grants (Details) - USD ($)</t>
  </si>
  <si>
    <t>Equity Compensation Class B Units (Details) - USD ($)</t>
  </si>
  <si>
    <t>Share-based Compensation Arrangement by Share-based Payment Award, Fair Value Assumptions, Risk Free Interest Rate, Minimum</t>
  </si>
  <si>
    <t>20 years</t>
  </si>
  <si>
    <t>Share-based Compensation Arrangement by Share-based Payment Award, Fair Value Assumptions, Risk Free Interest Rate, Maximum</t>
  </si>
  <si>
    <t>30 years</t>
  </si>
  <si>
    <t>100percentvestinglevel [Member] | ClassBUnits [Member]</t>
  </si>
  <si>
    <t>one year [Member] | ClassBUnits [Member]</t>
  </si>
  <si>
    <t>three year [Member] | ClassBUnits [Member]</t>
  </si>
  <si>
    <t>2018 [Domain]</t>
  </si>
  <si>
    <t>class B units issued during period</t>
  </si>
  <si>
    <t>Share-based Compensation Arrangement by Share-based Payment Award, Equity Instruments Other than Options, Forfeited in Period</t>
  </si>
  <si>
    <t>Partners' Capital Account, Units, Converted</t>
  </si>
  <si>
    <t>class b units unearned and unvested</t>
  </si>
  <si>
    <t>class b units unearned and vested</t>
  </si>
  <si>
    <t>class b units outstanding</t>
  </si>
  <si>
    <t>2017 [Domain]</t>
  </si>
  <si>
    <t>Executive Officer [Member] | 2018 [Domain]</t>
  </si>
  <si>
    <t>Executive Officer [Member] | 2017 [Domain]</t>
  </si>
  <si>
    <t>Former CEO - John A. Williams [Member] | 2018 [Domain]</t>
  </si>
  <si>
    <t>Former CEO - John A. Williams [Member] | 2017 [Domain]</t>
  </si>
  <si>
    <t>Other OP Unit Participants [Member] | 2018 [Domain]</t>
  </si>
  <si>
    <t>Other OP Unit Participants [Member] | 2017 [Domain]</t>
  </si>
  <si>
    <t>Equity Compensation Warrant (Details) - $ / shares</t>
  </si>
  <si>
    <t>Equity Compensation Equity compensation expense by grant (Details) - USD ($)</t>
  </si>
  <si>
    <t>Employee Service Share-based Compensation, Nonvested Awards, Total Compensation Cost Not yet Recognized</t>
  </si>
  <si>
    <t>2016 [Member] | ClassBUnits [Member]</t>
  </si>
  <si>
    <t>2017 [Member] | Restricted Stock Units (RSUs) [Member]</t>
  </si>
  <si>
    <t>2018 [Domain] | Restricted Stock Units (RSUs) [Member]</t>
  </si>
  <si>
    <t>2019 [Domain] [Domain] | Restricted Stock Units (RSUs) [Member]</t>
  </si>
  <si>
    <t>Equity Compensation Restricted Stock Units (Details) - Restricted Stock Units (RSUs) [Member] - $ / shares</t>
  </si>
  <si>
    <t>Mar. 31, 2017</t>
  </si>
  <si>
    <t>Restricted Stock Units outstanding</t>
  </si>
  <si>
    <t>Share-based Compensation Arrangement by Share-based Payment Award, Equity Instrument Other than Option, Nonvested, Intrinsic Value</t>
  </si>
  <si>
    <t>share based compensation awards forfeited</t>
  </si>
  <si>
    <t>2019 [Domain] [Domain]</t>
  </si>
  <si>
    <t>Indebtedness (Details) - USD ($)</t>
  </si>
  <si>
    <t>Debt Instrument [Line Items]</t>
  </si>
  <si>
    <t>Initial Interest Rate</t>
  </si>
  <si>
    <t>3.93%</t>
  </si>
  <si>
    <t>Unamortized Debt Issuance Expense</t>
  </si>
  <si>
    <t>Long-term Debt, Current Maturities</t>
  </si>
  <si>
    <t>Long-term Debt</t>
  </si>
  <si>
    <t>variable interest rate minimum</t>
  </si>
  <si>
    <t>3.25%</t>
  </si>
  <si>
    <t>Long-term Debt, Maturities, Repayments of Principal in Year Two</t>
  </si>
  <si>
    <t>Long-term Debt, Maturities, Repayments of Principal in Year Three</t>
  </si>
  <si>
    <t>Long-term Debt, Maturities, Repayments of Principal in Year Four</t>
  </si>
  <si>
    <t>Long-term Debt, Maturities, Repayments of Principal after Year Five</t>
  </si>
  <si>
    <t>Amortization of Financing Costs</t>
  </si>
  <si>
    <t>Spread over Initial Interest Rate option 1</t>
  </si>
  <si>
    <t>Spread over Initial Interest Rate option 2</t>
  </si>
  <si>
    <t>Indebtedness Weighted Average Remaining Maturity</t>
  </si>
  <si>
    <t>9 years 8 months</t>
  </si>
  <si>
    <t>SoL [Member] | Mortgages [Member]</t>
  </si>
  <si>
    <t>Debt Instrument, Basis Spread on Variable Rate</t>
  </si>
  <si>
    <t>21000.00%</t>
  </si>
  <si>
    <t>Champions Village [Member] | Mortgages [Member]</t>
  </si>
  <si>
    <t>Debt Instrument, Interest Rate, Stated Percentage</t>
  </si>
  <si>
    <t>5.44%</t>
  </si>
  <si>
    <t>3.00%</t>
  </si>
  <si>
    <t>Champions Village [Member]</t>
  </si>
  <si>
    <t>Defeasance fee</t>
  </si>
  <si>
    <t>Indebtedness debt covenants (Details) - USD ($)</t>
  </si>
  <si>
    <t>Sep. 30, 2016</t>
  </si>
  <si>
    <t>debt covenants [Line Items]</t>
  </si>
  <si>
    <t>dividend restriction AFFO</t>
  </si>
  <si>
    <t>95.00%</t>
  </si>
  <si>
    <t>Line of Credit Facility, Maximum Borrowing Capacity</t>
  </si>
  <si>
    <t>minimum equity debt covenants</t>
  </si>
  <si>
    <t>equity raise above min equity required</t>
  </si>
  <si>
    <t>total debt covenant min equity</t>
  </si>
  <si>
    <t>maximum dividends debt covenant</t>
  </si>
  <si>
    <t>Minimum Net Worth Required for Compliance</t>
  </si>
  <si>
    <t>debt yield</t>
  </si>
  <si>
    <t>10.24%</t>
  </si>
  <si>
    <t>payout ratio</t>
  </si>
  <si>
    <t>90.80%</t>
  </si>
  <si>
    <t>Total leverage ratio</t>
  </si>
  <si>
    <t>56.70%</t>
  </si>
  <si>
    <t>Indebtedness Credit Facility (Details) - USD ($)</t>
  </si>
  <si>
    <t>May 26, 2016</t>
  </si>
  <si>
    <t>Line of Credit Facility [Line Items]</t>
  </si>
  <si>
    <t>Short-term Debt</t>
  </si>
  <si>
    <t>Short-term Debt, Weighted Average Interest Rate, at Point in Time</t>
  </si>
  <si>
    <t>5.60%</t>
  </si>
  <si>
    <t>Revolving Credit Facility [Member]</t>
  </si>
  <si>
    <t>2 years 6 months</t>
  </si>
  <si>
    <t>term loan [Member] [Member]</t>
  </si>
  <si>
    <t>Loans Receivable, Basis Spread on Variable Rate</t>
  </si>
  <si>
    <t>2.50%</t>
  </si>
  <si>
    <t>Line of Credit Facility, Unused Capacity, Commitment Fee Percentage</t>
  </si>
  <si>
    <t>0.25%</t>
  </si>
  <si>
    <t>Minimum [Member] | Revolving Credit Facility [Member]</t>
  </si>
  <si>
    <t>2.75%</t>
  </si>
  <si>
    <t>0.30%</t>
  </si>
  <si>
    <t>Maximum [Member] | Revolving Credit Facility [Member]</t>
  </si>
  <si>
    <t>3.50%</t>
  </si>
  <si>
    <t>Indebtedness Acquisition Credit Facility (Details) - USD ($)</t>
  </si>
  <si>
    <t>Mar. 01, 2021</t>
  </si>
  <si>
    <t>February 2017 facility [Member]</t>
  </si>
  <si>
    <t>Subsequent Event [Member] | February 2017 facility [Member]</t>
  </si>
  <si>
    <t>acquisition facility [Member]</t>
  </si>
  <si>
    <t>2 years 8 months</t>
  </si>
  <si>
    <t>Minimum [Member] | Revolving Credit Facility [Member] | February 2017 facility [Member]</t>
  </si>
  <si>
    <t>1.80%</t>
  </si>
  <si>
    <t>Maximum [Member] | Revolving Credit Facility [Member] | February 2017 facility [Member]</t>
  </si>
  <si>
    <t>2.20%</t>
  </si>
  <si>
    <t>Indebtedness Mortgage debt summary by segment (Details) - USD ($)</t>
  </si>
  <si>
    <t>Secured Debt</t>
  </si>
  <si>
    <t>Long-term Debt, Weighted Average Interest Rate, at Point in Time</t>
  </si>
  <si>
    <t>4.15%</t>
  </si>
  <si>
    <t>average maturity mortgage debt</t>
  </si>
  <si>
    <t>9 years 1 month</t>
  </si>
  <si>
    <t>Deferred Finance Costs, Own-share Lending Arrangement, Issuance Costs, Accumulated Amortization Adjustment</t>
  </si>
  <si>
    <t>Mark-to-Market debt</t>
  </si>
  <si>
    <t>Fixed Income Interest Rate [Member]</t>
  </si>
  <si>
    <t>9 years 11 months</t>
  </si>
  <si>
    <t>Variable Income Interest Rate [Member]</t>
  </si>
  <si>
    <t>5.35%</t>
  </si>
  <si>
    <t>2 years 5 months</t>
  </si>
  <si>
    <t>3.94%</t>
  </si>
  <si>
    <t>multifamily community [Domain] | Fixed Income Interest Rate [Member]</t>
  </si>
  <si>
    <t>3.92%</t>
  </si>
  <si>
    <t>multifamily community [Domain] | Variable Income Interest Rate [Member]</t>
  </si>
  <si>
    <t>4.29%</t>
  </si>
  <si>
    <t>4 years 5 months</t>
  </si>
  <si>
    <t>4.01%</t>
  </si>
  <si>
    <t>7 years 5 months</t>
  </si>
  <si>
    <t>Retail Segment [Member] | Fixed Income Interest Rate [Member]</t>
  </si>
  <si>
    <t>7 years 7 months</t>
  </si>
  <si>
    <t>Retail Segment [Member] | Variable Income Interest Rate [Member]</t>
  </si>
  <si>
    <t>4.32%</t>
  </si>
  <si>
    <t>14 years 7 months</t>
  </si>
  <si>
    <t>Office Building [Member] | Fixed Income Interest Rate [Member]</t>
  </si>
  <si>
    <t>Office Building [Member] | Variable Income Interest Rate [Member]</t>
  </si>
  <si>
    <t>4.97%</t>
  </si>
  <si>
    <t>3 years 11 months</t>
  </si>
  <si>
    <t>student housing community [Domain] | Fixed Income Interest Rate [Member]</t>
  </si>
  <si>
    <t>4.13%</t>
  </si>
  <si>
    <t>6 years 1 month</t>
  </si>
  <si>
    <t>student housing community [Domain] | Variable Income Interest Rate [Member]</t>
  </si>
  <si>
    <t>5.98%</t>
  </si>
  <si>
    <t>1 year 1 month</t>
  </si>
  <si>
    <t>Indebtedness New mortgages (Details) - USD ($)</t>
  </si>
  <si>
    <t>Debt Issuance Costs, Net</t>
  </si>
  <si>
    <t>disston plaza [Member]</t>
  </si>
  <si>
    <t>SEC Schedule, 12-29, Real Estate Companies, Investment in Mortgage Loans on Real Estate, Interest Rate</t>
  </si>
  <si>
    <t>polo grounds [Domain]</t>
  </si>
  <si>
    <t>free state [Domain]</t>
  </si>
  <si>
    <t>SoL [Member]</t>
  </si>
  <si>
    <t>20000.00%</t>
  </si>
  <si>
    <t>retreat at greystone [Member]</t>
  </si>
  <si>
    <t>18500.00%</t>
  </si>
  <si>
    <t>Aldridge at Town Village [Member]</t>
  </si>
  <si>
    <t>Income Taxes (Details) - USD ($)</t>
  </si>
  <si>
    <t>Dec. 31, 2010</t>
  </si>
  <si>
    <t>Operating Loss Carryforwards [Line Items]</t>
  </si>
  <si>
    <t>Deferred Tax Assets, Net of Valuation Allowance</t>
  </si>
  <si>
    <t>DeferredTaxAssetsValuationAllowancePercentage</t>
  </si>
  <si>
    <t>Commitments and Contingencies (Details) - USD ($)</t>
  </si>
  <si>
    <t>lease term</t>
  </si>
  <si>
    <t>11 years</t>
  </si>
  <si>
    <t>guaranty cap amount</t>
  </si>
  <si>
    <t>Annual reduction in guaranty cap</t>
  </si>
  <si>
    <t>guaranty cap amount credit cards</t>
  </si>
  <si>
    <t>cumulative manager's fees deferred</t>
  </si>
  <si>
    <t>Unfunded Tenant Leasing Commissions and Tenant Allowances</t>
  </si>
  <si>
    <t>Segment information (Details) - USD ($)</t>
  </si>
  <si>
    <t>capitalized expenditures for long lived assets</t>
  </si>
  <si>
    <t>Operating Leases, Income Statement, Lease Revenue</t>
  </si>
  <si>
    <t>adjusted funds from operations</t>
  </si>
  <si>
    <t>Trading Securities, Realized Gain</t>
  </si>
  <si>
    <t>noncash loan interest income</t>
  </si>
  <si>
    <t>Management fees net of deferrals</t>
  </si>
  <si>
    <t>rental and other property revenues</t>
  </si>
  <si>
    <t>interest revenues loans and notes</t>
  </si>
  <si>
    <t>Multifamily Communities</t>
  </si>
  <si>
    <t>Student Housing Properties [Member]</t>
  </si>
  <si>
    <t>Student Housing Communities [Member]</t>
  </si>
  <si>
    <t>financingsegment [Member]</t>
  </si>
  <si>
    <t>New Market Properties [Member]</t>
  </si>
  <si>
    <t>woodstock retail [Member]</t>
  </si>
  <si>
    <t>Other Assets [Member]</t>
  </si>
  <si>
    <t>All Other Segments [Member]</t>
  </si>
  <si>
    <t>as adjusted [Member]</t>
  </si>
  <si>
    <t>Loss per Share (Details) - USD ($)</t>
  </si>
  <si>
    <t>Antidilutive Securities Excluded from Computation of Earnings Per Share [Line Items]</t>
  </si>
  <si>
    <t>Net Income (Loss) Attributable to Parent</t>
  </si>
  <si>
    <t>Income (Loss) Attributable to Noncontrolling Interest, before Tax</t>
  </si>
  <si>
    <t>Incremental Common Shares from conversion of outstanding units</t>
  </si>
  <si>
    <t>Share-based Compensation Arrangement by Share-based Payment Award, Equity Instruments Other than Options, Nonvested, Number</t>
  </si>
  <si>
    <t>Series A [Member] | Minimum [Member]</t>
  </si>
  <si>
    <t>5.75%</t>
  </si>
  <si>
    <t>mShares [Domain] | Maximum [Member]</t>
  </si>
  <si>
    <t>7.50%</t>
  </si>
  <si>
    <t>Preferred Stock, Shares Outstanding</t>
  </si>
  <si>
    <t>Pro Forma Financial Information (Details) - USD ($) shares in Thousands, $ in Thousands</t>
  </si>
  <si>
    <t>Business Acquisition, Pro Forma Information, Nonrecurring Adjustment [Line Items]</t>
  </si>
  <si>
    <t>Fair Values of Financial Instruments (Details)</t>
  </si>
  <si>
    <t>Jan. 02, 2018USD ($)</t>
  </si>
  <si>
    <t>Fair Value, Balance Sheet Grouping, Financial Statement Captions [Line Items]</t>
  </si>
  <si>
    <t>variable interest entity change in fair value of consolidated net assets</t>
  </si>
  <si>
    <t>financial assets carrying value</t>
  </si>
  <si>
    <t>Debt, Long-term and Short-term, Combined Amount</t>
  </si>
  <si>
    <t>Real estate loans carrying value including accrued interest</t>
  </si>
  <si>
    <t>net balance VIE payments</t>
  </si>
  <si>
    <t>Variable Interest Entity, Consolidated, Carrying Amount, Assets and Liabilities, Net</t>
  </si>
  <si>
    <t>Consolidated VIE count of underlying mortgages</t>
  </si>
  <si>
    <t>Fair Value, Inputs, Level 2 [Member]</t>
  </si>
  <si>
    <t>Assets, Fair Value Disclosure</t>
  </si>
  <si>
    <t>real estate related loans fair value</t>
  </si>
  <si>
    <t>Long-term Debt, Fair Value</t>
  </si>
  <si>
    <t>Financial and Nonfinancial Liabilities, Fair Value Disclosure</t>
  </si>
  <si>
    <t>Fair Value, Inputs, Level 3 [Member]</t>
  </si>
  <si>
    <t>Fair Value, Inputs, Level 1 [Member]</t>
  </si>
  <si>
    <t>Reported Value Measurement [Member]</t>
  </si>
  <si>
    <t>Participating Mortgage Loans, Mortgage Obligations, Amount</t>
  </si>
  <si>
    <t>Reported Value Measurement [Member] | Mortgages [Member]</t>
  </si>
  <si>
    <t>Reported Value Measurement [Member] | Fair Value, Inputs, Level 3 [Member]</t>
  </si>
  <si>
    <t>Estimate of Fair Value Measurement [Member]</t>
  </si>
  <si>
    <t>Estimate of Fair Value Measurement [Member] | Fair Value, Inputs, Level 2 [Member]</t>
  </si>
  <si>
    <t>Estimate of Fair Value Measurement [Member] | Fair Value, Inputs, Level 3 [Member]</t>
  </si>
  <si>
    <t>Estimate of Fair Value Measurement [Member] | Fair Value, Inputs, Level 1 [Member]</t>
  </si>
  <si>
    <t>Estimate of Fair Value Measurement [Member] | Mortgages [Member]</t>
  </si>
  <si>
    <t>Other Noncurrent Assets [Member]</t>
  </si>
  <si>
    <t>Fair Value, Net Derivative Asset (Liability) Measured on Recurring Basis, Change in Unrealized Gain (Loss)</t>
  </si>
  <si>
    <t>Other Noncurrent Liabilities [Member]</t>
  </si>
  <si>
    <t>Subsequent Events sub events (Details)</t>
  </si>
  <si>
    <t>Sep. 30, 2019USD ($)shares</t>
  </si>
  <si>
    <t>Jun. 30, 2019USD ($)$ / shares</t>
  </si>
  <si>
    <t>Sep. 30, 2018$ / shares</t>
  </si>
  <si>
    <t>Subsequent Event [Line Items]</t>
  </si>
  <si>
    <t>Subsequent Event [Member] | Unitsissued [Member]</t>
  </si>
  <si>
    <t>Unitsissuedcumulative | shares</t>
  </si>
  <si>
    <t>Series M Preferred Stock [Member] | Subsequent Event [Member] | Unitsissued [Member]</t>
  </si>
  <si>
    <t>Operating Leases (Details) - USD ($)</t>
  </si>
  <si>
    <t>Operating Leases, Future Minimum Payments Receivable, Remainder of Fiscal Year</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Quarterly Financial Data (Details) - USD ($) $ / shares in Units, shares in Thousands, $ in Thousands</t>
  </si>
  <si>
    <t>Income Statement [Abstract]</t>
  </si>
  <si>
    <t>Schedule IV (Details) - USD ($)</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24</v>
      </c>
    </row>
    <row r="17" spans="1:3">
      <c r="A17" s="4" t="s">
        <v>28</v>
      </c>
      <c r="C17" s="5" t="n">
        <v>444565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2</v>
      </c>
      <c r="C1" s="2" t="s">
        <v>30</v>
      </c>
    </row>
    <row r="2" spans="1:3">
      <c r="A2" s="3" t="s">
        <v>31</v>
      </c>
    </row>
    <row r="3" spans="1:3">
      <c r="A3" s="4" t="s">
        <v>32</v>
      </c>
      <c r="B3" s="6" t="n">
        <v>571776000</v>
      </c>
      <c r="C3" s="6" t="n">
        <v>519300000</v>
      </c>
    </row>
    <row r="4" spans="1:3">
      <c r="A4" s="4" t="s">
        <v>33</v>
      </c>
      <c r="B4" s="5" t="n">
        <v>2902740000</v>
      </c>
      <c r="C4" s="5" t="n">
        <v>2738085000</v>
      </c>
    </row>
    <row r="5" spans="1:3">
      <c r="A5" s="4" t="s">
        <v>34</v>
      </c>
      <c r="B5" s="5" t="n">
        <v>141339000</v>
      </c>
      <c r="C5" s="5" t="n">
        <v>128914000</v>
      </c>
    </row>
    <row r="6" spans="1:3">
      <c r="A6" s="4" t="s">
        <v>35</v>
      </c>
      <c r="B6" s="5" t="n">
        <v>298891000</v>
      </c>
      <c r="C6" s="5" t="n">
        <v>278151000</v>
      </c>
    </row>
    <row r="7" spans="1:3">
      <c r="A7" s="4" t="s">
        <v>36</v>
      </c>
      <c r="B7" s="5" t="n">
        <v>9418000</v>
      </c>
      <c r="C7" s="5" t="n">
        <v>8265000</v>
      </c>
    </row>
    <row r="8" spans="1:3">
      <c r="A8" s="4" t="s">
        <v>37</v>
      </c>
      <c r="B8" s="5" t="n">
        <v>3924164000</v>
      </c>
      <c r="C8" s="5" t="n">
        <v>3672715000</v>
      </c>
    </row>
    <row r="9" spans="1:3">
      <c r="A9" s="4" t="s">
        <v>38</v>
      </c>
      <c r="B9" s="5" t="n">
        <v>-344702000</v>
      </c>
      <c r="C9" s="5" t="n">
        <v>-272042000</v>
      </c>
    </row>
    <row r="10" spans="1:3">
      <c r="A10" s="4" t="s">
        <v>39</v>
      </c>
      <c r="B10" s="5" t="n">
        <v>3579462000</v>
      </c>
      <c r="C10" s="5" t="n">
        <v>3400673000</v>
      </c>
    </row>
    <row r="11" spans="1:3">
      <c r="A11" s="4" t="s">
        <v>40</v>
      </c>
      <c r="B11" s="5" t="n">
        <v>335292000</v>
      </c>
      <c r="C11" s="5" t="n">
        <v>282548000</v>
      </c>
    </row>
    <row r="12" spans="1:3">
      <c r="A12" s="4" t="s">
        <v>41</v>
      </c>
      <c r="B12" s="5" t="n">
        <v>24888000</v>
      </c>
      <c r="C12" s="5" t="n">
        <v>51663000</v>
      </c>
    </row>
    <row r="13" spans="1:3">
      <c r="A13" s="4" t="s">
        <v>42</v>
      </c>
      <c r="B13" s="5" t="n">
        <v>3939642000</v>
      </c>
      <c r="C13" s="5" t="n">
        <v>3734884000</v>
      </c>
    </row>
    <row r="14" spans="1:3">
      <c r="A14" s="4" t="s">
        <v>43</v>
      </c>
      <c r="B14" s="5" t="n">
        <v>94081000</v>
      </c>
      <c r="C14" s="5" t="n">
        <v>38958000</v>
      </c>
    </row>
    <row r="15" spans="1:3">
      <c r="A15" s="4" t="s">
        <v>44</v>
      </c>
      <c r="B15" s="5" t="n">
        <v>50478000</v>
      </c>
      <c r="C15" s="5" t="n">
        <v>48732000</v>
      </c>
    </row>
    <row r="16" spans="1:3">
      <c r="A16" s="4" t="s">
        <v>45</v>
      </c>
      <c r="B16" s="5" t="n">
        <v>19241000</v>
      </c>
      <c r="C16" s="5" t="n">
        <v>14440000</v>
      </c>
    </row>
    <row r="17" spans="1:3">
      <c r="A17" s="4" t="s">
        <v>46</v>
      </c>
      <c r="B17" s="5" t="n">
        <v>57310000</v>
      </c>
    </row>
    <row r="18" spans="1:3">
      <c r="A18" s="4" t="s">
        <v>47</v>
      </c>
      <c r="B18" s="5" t="n">
        <v>25902000</v>
      </c>
      <c r="C18" s="5" t="n">
        <v>32867000</v>
      </c>
    </row>
    <row r="19" spans="1:3">
      <c r="A19" s="4" t="s">
        <v>48</v>
      </c>
      <c r="B19" s="5" t="n">
        <v>24406000</v>
      </c>
      <c r="C19" s="5" t="n">
        <v>23340000</v>
      </c>
    </row>
    <row r="20" spans="1:3">
      <c r="A20" s="4" t="s">
        <v>49</v>
      </c>
      <c r="B20" s="5" t="n">
        <v>138418000</v>
      </c>
      <c r="C20" s="5" t="n">
        <v>135961000</v>
      </c>
    </row>
    <row r="21" spans="1:3">
      <c r="A21" s="4" t="s">
        <v>50</v>
      </c>
      <c r="B21" s="5" t="n">
        <v>-1591000</v>
      </c>
      <c r="C21" s="5" t="n">
        <v>-1916000</v>
      </c>
    </row>
    <row r="22" spans="1:3">
      <c r="A22" s="4" t="s">
        <v>51</v>
      </c>
      <c r="B22" s="5" t="n">
        <v>3684000</v>
      </c>
      <c r="C22" s="5" t="n">
        <v>6468000</v>
      </c>
    </row>
    <row r="23" spans="1:3">
      <c r="A23" s="4" t="s">
        <v>52</v>
      </c>
      <c r="B23" s="5" t="n">
        <v>20151000</v>
      </c>
      <c r="C23" s="5" t="n">
        <v>20698000</v>
      </c>
    </row>
    <row r="24" spans="1:3">
      <c r="A24" s="4" t="s">
        <v>53</v>
      </c>
      <c r="B24" s="5" t="n">
        <v>0</v>
      </c>
      <c r="C24" s="5" t="n">
        <v>41181000</v>
      </c>
    </row>
    <row r="25" spans="1:3">
      <c r="A25" s="4" t="s">
        <v>54</v>
      </c>
      <c r="B25" s="5" t="n">
        <v>66795000</v>
      </c>
      <c r="C25" s="5" t="n">
        <v>41567000</v>
      </c>
    </row>
    <row r="26" spans="1:3">
      <c r="A26" s="4" t="s">
        <v>55</v>
      </c>
      <c r="B26" s="5" t="n">
        <v>596129000</v>
      </c>
      <c r="C26" s="5" t="n">
        <v>269946000</v>
      </c>
    </row>
    <row r="27" spans="1:3">
      <c r="A27" s="4" t="s">
        <v>56</v>
      </c>
      <c r="B27" s="5" t="n">
        <v>4980518000</v>
      </c>
      <c r="C27" s="5" t="n">
        <v>4410958000</v>
      </c>
    </row>
    <row r="28" spans="1:3">
      <c r="A28" s="3" t="s">
        <v>57</v>
      </c>
    </row>
    <row r="29" spans="1:3">
      <c r="A29" s="4" t="s">
        <v>58</v>
      </c>
      <c r="B29" s="5" t="n">
        <v>2429242000</v>
      </c>
      <c r="C29" s="5" t="n">
        <v>2299625000</v>
      </c>
    </row>
    <row r="30" spans="1:3">
      <c r="A30" s="4" t="s">
        <v>59</v>
      </c>
      <c r="B30" s="5" t="n">
        <v>49819000</v>
      </c>
      <c r="C30" s="5" t="n">
        <v>38618000</v>
      </c>
    </row>
    <row r="31" spans="1:3">
      <c r="A31" s="4" t="s">
        <v>60</v>
      </c>
      <c r="B31" s="5" t="n">
        <v>0</v>
      </c>
      <c r="C31" s="5" t="n">
        <v>57000000</v>
      </c>
    </row>
    <row r="32" spans="1:3">
      <c r="A32" s="4" t="s">
        <v>61</v>
      </c>
      <c r="B32" s="5" t="n">
        <v>0</v>
      </c>
      <c r="C32" s="5" t="n">
        <v>5181000</v>
      </c>
    </row>
    <row r="33" spans="1:3">
      <c r="A33" s="4" t="s">
        <v>62</v>
      </c>
      <c r="B33" s="5" t="n">
        <v>5893000</v>
      </c>
      <c r="C33" s="5" t="n">
        <v>2050000</v>
      </c>
    </row>
    <row r="34" spans="1:3">
      <c r="A34" s="4" t="s">
        <v>63</v>
      </c>
      <c r="B34" s="5" t="n">
        <v>7492000</v>
      </c>
      <c r="C34" s="5" t="n">
        <v>6711000</v>
      </c>
    </row>
    <row r="35" spans="1:3">
      <c r="A35" s="4" t="s">
        <v>64</v>
      </c>
      <c r="B35" s="5" t="n">
        <v>21425000</v>
      </c>
      <c r="C35" s="5" t="n">
        <v>19258000</v>
      </c>
    </row>
    <row r="36" spans="1:3">
      <c r="A36" s="4" t="s">
        <v>65</v>
      </c>
      <c r="B36" s="5" t="n">
        <v>51801000</v>
      </c>
      <c r="C36" s="5" t="n">
        <v>47149000</v>
      </c>
    </row>
    <row r="37" spans="1:3">
      <c r="A37" s="4" t="s">
        <v>66</v>
      </c>
      <c r="B37" s="5" t="n">
        <v>17074000</v>
      </c>
      <c r="C37" s="5" t="n">
        <v>17611000</v>
      </c>
    </row>
    <row r="38" spans="1:3">
      <c r="A38" s="4" t="s">
        <v>67</v>
      </c>
      <c r="B38" s="5" t="n">
        <v>41603000</v>
      </c>
      <c r="C38" s="5" t="n">
        <v>43484000</v>
      </c>
    </row>
    <row r="39" spans="1:3">
      <c r="A39" s="4" t="s">
        <v>68</v>
      </c>
      <c r="B39" s="5" t="n">
        <v>571999000</v>
      </c>
      <c r="C39" s="5" t="n">
        <v>264886000</v>
      </c>
    </row>
    <row r="40" spans="1:3">
      <c r="A40" s="4" t="s">
        <v>69</v>
      </c>
      <c r="B40" s="5" t="n">
        <v>3196348000</v>
      </c>
      <c r="C40" s="5" t="n">
        <v>2801573000</v>
      </c>
    </row>
    <row r="41" spans="1:3">
      <c r="A41" s="3" t="s">
        <v>70</v>
      </c>
    </row>
    <row r="42" spans="1:3">
      <c r="A42" s="4" t="s">
        <v>71</v>
      </c>
      <c r="B42" s="5" t="n">
        <v>442000</v>
      </c>
      <c r="C42" s="5" t="n">
        <v>418000</v>
      </c>
    </row>
    <row r="43" spans="1:3">
      <c r="A43" s="4" t="s">
        <v>72</v>
      </c>
      <c r="B43" s="5" t="n">
        <v>1784197000</v>
      </c>
      <c r="C43" s="5" t="n">
        <v>1607712000</v>
      </c>
    </row>
    <row r="44" spans="1:3">
      <c r="A44" s="4" t="s">
        <v>73</v>
      </c>
      <c r="B44" s="5" t="n">
        <v>0</v>
      </c>
      <c r="C44" s="5" t="n">
        <v>0</v>
      </c>
    </row>
    <row r="45" spans="1:3">
      <c r="A45" s="4" t="s">
        <v>74</v>
      </c>
      <c r="B45" s="5" t="n">
        <v>1784658000</v>
      </c>
      <c r="C45" s="5" t="n">
        <v>1608146000</v>
      </c>
    </row>
    <row r="46" spans="1:3">
      <c r="A46" s="4" t="s">
        <v>75</v>
      </c>
      <c r="B46" s="5" t="n">
        <v>-488000</v>
      </c>
      <c r="C46" s="5" t="n">
        <v>1239000</v>
      </c>
    </row>
    <row r="47" spans="1:3">
      <c r="A47" s="4" t="s">
        <v>76</v>
      </c>
      <c r="B47" s="5" t="n">
        <v>1784170000</v>
      </c>
      <c r="C47" s="5" t="n">
        <v>1609385000</v>
      </c>
    </row>
    <row r="48" spans="1:3">
      <c r="A48" s="4" t="s">
        <v>77</v>
      </c>
      <c r="B48" s="5" t="n">
        <v>4980518000</v>
      </c>
      <c r="C48" s="5" t="n">
        <v>4410958000</v>
      </c>
    </row>
    <row r="49" spans="1:3">
      <c r="A49" s="4" t="s">
        <v>78</v>
      </c>
    </row>
    <row r="50" spans="1:3">
      <c r="A50" s="3" t="s">
        <v>70</v>
      </c>
    </row>
    <row r="51" spans="1:3">
      <c r="A51" s="4" t="s">
        <v>79</v>
      </c>
      <c r="B51" s="5" t="n">
        <v>18000</v>
      </c>
      <c r="C51" s="5" t="n">
        <v>16000</v>
      </c>
    </row>
    <row r="52" spans="1:3">
      <c r="A52" s="4" t="s">
        <v>80</v>
      </c>
    </row>
    <row r="53" spans="1:3">
      <c r="A53" s="3" t="s">
        <v>70</v>
      </c>
    </row>
    <row r="54" spans="1:3">
      <c r="A54" s="4" t="s">
        <v>79</v>
      </c>
      <c r="B54" s="5" t="n">
        <v>1000</v>
      </c>
      <c r="C54" s="6" t="n">
        <v>0</v>
      </c>
    </row>
    <row r="55" spans="1:3">
      <c r="A55" s="4" t="s">
        <v>81</v>
      </c>
    </row>
    <row r="56" spans="1:3">
      <c r="A56" s="3" t="s">
        <v>57</v>
      </c>
    </row>
    <row r="57" spans="1:3">
      <c r="A57" s="4" t="s">
        <v>58</v>
      </c>
      <c r="B57" s="6" t="n">
        <v>246984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0</v>
      </c>
      <c r="B1" s="2" t="s">
        <v>1</v>
      </c>
    </row>
    <row r="2" spans="1:2">
      <c r="B2" s="2" t="s">
        <v>2</v>
      </c>
    </row>
    <row r="3" spans="1:2">
      <c r="A3" s="3" t="s">
        <v>285</v>
      </c>
    </row>
    <row r="4" spans="1:2">
      <c r="A4" s="4" t="s">
        <v>341</v>
      </c>
      <c r="B4" s="4" t="s">
        <v>342</v>
      </c>
    </row>
    <row r="5" spans="1:2">
      <c r="A5" s="4" t="s">
        <v>343</v>
      </c>
      <c r="B5" s="4" t="s">
        <v>342</v>
      </c>
    </row>
    <row r="6" spans="1:2">
      <c r="A6" s="4" t="s">
        <v>344</v>
      </c>
      <c r="B6" s="4" t="s">
        <v>3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2</v>
      </c>
    </row>
    <row r="3" spans="1:2">
      <c r="A3" s="3" t="s">
        <v>347</v>
      </c>
    </row>
    <row r="4" spans="1:2">
      <c r="A4" s="4" t="s">
        <v>290</v>
      </c>
      <c r="B4" s="4" t="s">
        <v>291</v>
      </c>
    </row>
    <row r="5" spans="1:2">
      <c r="A5" s="4" t="s">
        <v>348</v>
      </c>
      <c r="B5" s="4" t="s">
        <v>349</v>
      </c>
    </row>
    <row r="6" spans="1:2">
      <c r="A6" s="4" t="s">
        <v>350</v>
      </c>
      <c r="B6" s="4" t="s">
        <v>351</v>
      </c>
    </row>
    <row r="7" spans="1:2">
      <c r="A7" s="4" t="s">
        <v>352</v>
      </c>
      <c r="B7" s="4" t="s">
        <v>353</v>
      </c>
    </row>
    <row r="8" spans="1:2">
      <c r="A8" s="4" t="s">
        <v>354</v>
      </c>
    </row>
    <row r="9" spans="1:2">
      <c r="A9" s="3" t="s">
        <v>347</v>
      </c>
    </row>
    <row r="10" spans="1:2">
      <c r="A10" s="4" t="s">
        <v>290</v>
      </c>
      <c r="B10" s="4" t="s">
        <v>355</v>
      </c>
    </row>
    <row r="11" spans="1:2">
      <c r="A11" s="4" t="s">
        <v>356</v>
      </c>
      <c r="B11" s="4" t="s">
        <v>357</v>
      </c>
    </row>
    <row r="12" spans="1:2">
      <c r="A12" s="4" t="s">
        <v>358</v>
      </c>
    </row>
    <row r="13" spans="1:2">
      <c r="A13" s="3" t="s">
        <v>347</v>
      </c>
    </row>
    <row r="14" spans="1:2">
      <c r="A14" s="4" t="s">
        <v>290</v>
      </c>
      <c r="B14" s="4" t="s">
        <v>359</v>
      </c>
    </row>
    <row r="15" spans="1:2">
      <c r="A15" s="4" t="s">
        <v>356</v>
      </c>
    </row>
    <row r="16" spans="1:2">
      <c r="A16" s="4" t="s">
        <v>360</v>
      </c>
    </row>
    <row r="17" spans="1:2">
      <c r="A17" s="3" t="s">
        <v>347</v>
      </c>
    </row>
    <row r="18" spans="1:2">
      <c r="A18" s="4" t="s">
        <v>290</v>
      </c>
      <c r="B18" s="4" t="s">
        <v>3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62</v>
      </c>
      <c r="B1" s="2" t="s">
        <v>1</v>
      </c>
    </row>
    <row r="2" spans="1:2">
      <c r="B2" s="2" t="s">
        <v>2</v>
      </c>
    </row>
    <row r="3" spans="1:2">
      <c r="A3" s="3" t="s">
        <v>293</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5</v>
      </c>
      <c r="B1" s="2" t="s">
        <v>1</v>
      </c>
    </row>
    <row r="2" spans="1:2">
      <c r="B2" s="2" t="s">
        <v>2</v>
      </c>
    </row>
    <row r="3" spans="1:2">
      <c r="A3" s="3" t="s">
        <v>301</v>
      </c>
    </row>
    <row r="4" spans="1:2">
      <c r="A4" s="4" t="s">
        <v>376</v>
      </c>
      <c r="B4" s="4" t="s">
        <v>3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8</v>
      </c>
      <c r="B1" s="2" t="s">
        <v>1</v>
      </c>
    </row>
    <row r="2" spans="1:2">
      <c r="B2" s="2" t="s">
        <v>2</v>
      </c>
    </row>
    <row r="3" spans="1:2">
      <c r="A3" s="3" t="s">
        <v>379</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0</v>
      </c>
    </row>
    <row r="2" spans="1:3">
      <c r="A2" s="4" t="s">
        <v>83</v>
      </c>
      <c r="B2" s="6" t="n">
        <v>344702000</v>
      </c>
      <c r="C2" s="6" t="n">
        <v>272042000</v>
      </c>
    </row>
    <row r="3" spans="1:3">
      <c r="A3" s="4" t="s">
        <v>84</v>
      </c>
      <c r="B3" s="5" t="n">
        <v>122735000</v>
      </c>
      <c r="C3" s="5" t="n">
        <v>113199000</v>
      </c>
    </row>
    <row r="4" spans="1:3">
      <c r="A4" s="4" t="s">
        <v>85</v>
      </c>
      <c r="B4" s="5" t="n">
        <v>2261000</v>
      </c>
      <c r="C4" s="5" t="n">
        <v>1833000</v>
      </c>
    </row>
    <row r="5" spans="1:3">
      <c r="A5" s="4" t="s">
        <v>86</v>
      </c>
      <c r="B5" s="5" t="n">
        <v>0</v>
      </c>
      <c r="C5" s="5" t="n">
        <v>1662000</v>
      </c>
    </row>
    <row r="6" spans="1:3">
      <c r="A6" s="4" t="s">
        <v>87</v>
      </c>
      <c r="B6" s="6" t="n">
        <v>17280000</v>
      </c>
      <c r="C6" s="6" t="n">
        <v>15254000</v>
      </c>
    </row>
    <row r="7" spans="1:3">
      <c r="A7" s="4" t="s">
        <v>88</v>
      </c>
      <c r="B7" s="7" t="n">
        <v>0.01</v>
      </c>
    </row>
    <row r="8" spans="1:3">
      <c r="A8" s="4" t="s">
        <v>89</v>
      </c>
      <c r="B8" s="5" t="n">
        <v>44246703</v>
      </c>
    </row>
    <row r="9" spans="1:3">
      <c r="A9" s="4" t="s">
        <v>78</v>
      </c>
    </row>
    <row r="10" spans="1:3">
      <c r="A10" s="4" t="s">
        <v>90</v>
      </c>
      <c r="B10" s="7" t="n">
        <v>0.01</v>
      </c>
      <c r="C10" s="7" t="n">
        <v>0.01</v>
      </c>
    </row>
    <row r="11" spans="1:3">
      <c r="A11" s="4" t="s">
        <v>91</v>
      </c>
      <c r="B11" s="5" t="n">
        <v>3050000</v>
      </c>
      <c r="C11" s="5" t="n">
        <v>3050000</v>
      </c>
    </row>
    <row r="12" spans="1:3">
      <c r="A12" s="4" t="s">
        <v>92</v>
      </c>
      <c r="B12" s="5" t="n">
        <v>1929000</v>
      </c>
      <c r="C12" s="5" t="n">
        <v>1674000</v>
      </c>
    </row>
    <row r="13" spans="1:3">
      <c r="A13" s="4" t="s">
        <v>93</v>
      </c>
      <c r="B13" s="5" t="n">
        <v>1829000</v>
      </c>
      <c r="C13" s="5" t="n">
        <v>1608000</v>
      </c>
    </row>
    <row r="14" spans="1:3">
      <c r="A14" s="4" t="s">
        <v>80</v>
      </c>
    </row>
    <row r="15" spans="1:3">
      <c r="A15" s="4" t="s">
        <v>90</v>
      </c>
      <c r="B15" s="7" t="n">
        <v>0.01</v>
      </c>
    </row>
    <row r="16" spans="1:3">
      <c r="A16" s="4" t="s">
        <v>91</v>
      </c>
      <c r="B16" s="5" t="n">
        <v>500000</v>
      </c>
    </row>
    <row r="17" spans="1:3">
      <c r="A17" s="4" t="s">
        <v>92</v>
      </c>
      <c r="B17" s="5" t="n">
        <v>74000</v>
      </c>
      <c r="C17" s="5" t="n">
        <v>44000</v>
      </c>
    </row>
    <row r="18" spans="1:3">
      <c r="A18" s="4" t="s">
        <v>93</v>
      </c>
      <c r="B18" s="5" t="n">
        <v>73000</v>
      </c>
      <c r="C18" s="5" t="n">
        <v>44000</v>
      </c>
    </row>
    <row r="19" spans="1:3">
      <c r="A19" s="4" t="s">
        <v>94</v>
      </c>
    </row>
    <row r="20" spans="1:3">
      <c r="A20" s="4" t="s">
        <v>88</v>
      </c>
      <c r="B20" s="7" t="n">
        <v>0.01</v>
      </c>
      <c r="C20" s="7" t="n">
        <v>0.01</v>
      </c>
    </row>
    <row r="21" spans="1:3">
      <c r="A21" s="4" t="s">
        <v>95</v>
      </c>
      <c r="B21" s="5" t="n">
        <v>400067000</v>
      </c>
      <c r="C21" s="5" t="n">
        <v>400067000</v>
      </c>
    </row>
    <row r="22" spans="1:3">
      <c r="A22" s="4" t="s">
        <v>96</v>
      </c>
      <c r="B22" s="5" t="n">
        <v>43238000</v>
      </c>
      <c r="C22" s="5" t="n">
        <v>41776000</v>
      </c>
    </row>
    <row r="23" spans="1:3">
      <c r="A23" s="4" t="s">
        <v>89</v>
      </c>
      <c r="B23" s="5" t="n">
        <v>43238000</v>
      </c>
      <c r="C23" s="5" t="n">
        <v>41776000</v>
      </c>
    </row>
    <row r="24" spans="1:3">
      <c r="A24" s="4" t="s">
        <v>97</v>
      </c>
    </row>
    <row r="25" spans="1:3">
      <c r="A25" s="4" t="s">
        <v>98</v>
      </c>
      <c r="B25" s="6" t="n">
        <v>346000</v>
      </c>
      <c r="C25" s="6" t="n">
        <v>180000</v>
      </c>
    </row>
    <row r="26" spans="1:3">
      <c r="A26" s="4" t="s">
        <v>81</v>
      </c>
    </row>
    <row r="27" spans="1:3">
      <c r="A27" s="4" t="s">
        <v>98</v>
      </c>
      <c r="B27" s="6" t="n">
        <v>40314000</v>
      </c>
      <c r="C27" s="6" t="n">
        <v>401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09</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87</v>
      </c>
      <c r="B4" s="4" t="s">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91</v>
      </c>
      <c r="B1" s="2" t="s">
        <v>1</v>
      </c>
    </row>
    <row r="2" spans="1:2">
      <c r="B2" s="2" t="s">
        <v>2</v>
      </c>
    </row>
    <row r="3" spans="1:2">
      <c r="A3" s="3" t="s">
        <v>313</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02</v>
      </c>
      <c r="B1" s="2" t="s">
        <v>1</v>
      </c>
    </row>
    <row r="2" spans="1:2">
      <c r="B2" s="2" t="s">
        <v>2</v>
      </c>
    </row>
    <row r="3" spans="1:2">
      <c r="A3" s="3" t="s">
        <v>403</v>
      </c>
    </row>
    <row r="4" spans="1:2">
      <c r="A4" s="4" t="s">
        <v>404</v>
      </c>
      <c r="B4" s="4" t="s">
        <v>405</v>
      </c>
    </row>
    <row r="5" spans="1:2">
      <c r="A5" s="4" t="s">
        <v>326</v>
      </c>
      <c r="B5" s="4" t="s">
        <v>327</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411</v>
      </c>
    </row>
    <row r="4" spans="1:2">
      <c r="A4" s="4" t="s">
        <v>412</v>
      </c>
      <c r="B4" s="4" t="s">
        <v>4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4</v>
      </c>
      <c r="B1" s="2" t="s">
        <v>1</v>
      </c>
    </row>
    <row r="2" spans="1:2">
      <c r="B2" s="2" t="s">
        <v>2</v>
      </c>
    </row>
    <row r="3" spans="1:2">
      <c r="A3" s="3" t="s">
        <v>333</v>
      </c>
    </row>
    <row r="4" spans="1:2">
      <c r="A4" s="4" t="s">
        <v>415</v>
      </c>
      <c r="B4" s="4" t="s">
        <v>4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418</v>
      </c>
    </row>
    <row r="4" spans="1:2">
      <c r="A4" s="4" t="s">
        <v>419</v>
      </c>
      <c r="B4" s="4" t="s">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30"/>
    <col customWidth="1" max="3" min="3" width="30"/>
  </cols>
  <sheetData>
    <row r="1" spans="1:3">
      <c r="A1" s="1" t="s">
        <v>421</v>
      </c>
      <c r="B1" s="2" t="s">
        <v>422</v>
      </c>
      <c r="C1" s="2" t="s">
        <v>423</v>
      </c>
    </row>
    <row r="2" spans="1:3">
      <c r="A2" s="3" t="s">
        <v>424</v>
      </c>
    </row>
    <row r="3" spans="1:3">
      <c r="A3" s="4" t="s">
        <v>425</v>
      </c>
      <c r="B3" s="7" t="n">
        <v>0.01</v>
      </c>
    </row>
    <row r="4" spans="1:3">
      <c r="A4" s="4" t="s">
        <v>426</v>
      </c>
      <c r="B4" s="5" t="n">
        <v>44246703</v>
      </c>
    </row>
    <row r="5" spans="1:3">
      <c r="A5" s="4" t="s">
        <v>427</v>
      </c>
      <c r="B5" s="4" t="s">
        <v>428</v>
      </c>
    </row>
    <row r="6" spans="1:3">
      <c r="A6" s="4" t="s">
        <v>429</v>
      </c>
      <c r="B6" s="5" t="n">
        <v>874937</v>
      </c>
    </row>
    <row r="7" spans="1:3">
      <c r="A7" s="4" t="s">
        <v>430</v>
      </c>
      <c r="B7" s="5" t="n">
        <v>20</v>
      </c>
    </row>
    <row r="8" spans="1:3">
      <c r="A8" s="4" t="s">
        <v>94</v>
      </c>
    </row>
    <row r="9" spans="1:3">
      <c r="A9" s="3" t="s">
        <v>424</v>
      </c>
    </row>
    <row r="10" spans="1:3">
      <c r="A10" s="4" t="s">
        <v>425</v>
      </c>
      <c r="B10" s="7" t="n">
        <v>0.01</v>
      </c>
      <c r="C10" s="7" t="n">
        <v>0.01</v>
      </c>
    </row>
    <row r="11" spans="1:3">
      <c r="A11" s="4" t="s">
        <v>426</v>
      </c>
      <c r="B11" s="5" t="n">
        <v>43238000</v>
      </c>
      <c r="C11" s="5" t="n">
        <v>4177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31</v>
      </c>
      <c r="B1" s="2" t="s">
        <v>2</v>
      </c>
      <c r="C1" s="2" t="s">
        <v>30</v>
      </c>
    </row>
    <row r="2" spans="1:3">
      <c r="A2" s="4" t="s">
        <v>80</v>
      </c>
    </row>
    <row r="3" spans="1:3">
      <c r="A3" s="3" t="s">
        <v>432</v>
      </c>
    </row>
    <row r="4" spans="1:3">
      <c r="A4" s="4" t="s">
        <v>433</v>
      </c>
      <c r="B4" s="5" t="n">
        <v>74000</v>
      </c>
      <c r="C4" s="5" t="n">
        <v>44000</v>
      </c>
    </row>
    <row r="5" spans="1:3">
      <c r="A5" s="4" t="s">
        <v>78</v>
      </c>
    </row>
    <row r="6" spans="1:3">
      <c r="A6" s="3" t="s">
        <v>432</v>
      </c>
    </row>
    <row r="7" spans="1:3">
      <c r="A7" s="4" t="s">
        <v>433</v>
      </c>
      <c r="B7" s="5" t="n">
        <v>1929000</v>
      </c>
      <c r="C7" s="5" t="n">
        <v>167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4"/>
    <col customWidth="1" max="7" min="7" width="17"/>
    <col customWidth="1" max="8" min="8" width="14"/>
    <col customWidth="1" max="9" min="9" width="21"/>
  </cols>
  <sheetData>
    <row r="1" spans="1:9">
      <c r="A1" s="1" t="s">
        <v>434</v>
      </c>
      <c r="B1" s="2" t="s">
        <v>100</v>
      </c>
      <c r="D1" s="2" t="s">
        <v>1</v>
      </c>
      <c r="F1" s="2" t="s">
        <v>435</v>
      </c>
    </row>
    <row r="2" spans="1:9">
      <c r="B2" s="2" t="s">
        <v>436</v>
      </c>
      <c r="C2" s="2" t="s">
        <v>437</v>
      </c>
      <c r="D2" s="2" t="s">
        <v>436</v>
      </c>
      <c r="E2" s="2" t="s">
        <v>437</v>
      </c>
      <c r="F2" s="2" t="s">
        <v>438</v>
      </c>
      <c r="G2" s="2" t="s">
        <v>439</v>
      </c>
      <c r="H2" s="2" t="s">
        <v>2</v>
      </c>
      <c r="I2" s="2" t="s">
        <v>440</v>
      </c>
    </row>
    <row r="3" spans="1:9">
      <c r="A3" s="3" t="s">
        <v>347</v>
      </c>
    </row>
    <row r="4" spans="1:9">
      <c r="A4" s="4" t="s">
        <v>441</v>
      </c>
      <c r="D4" s="6" t="n">
        <v>7900000</v>
      </c>
    </row>
    <row r="5" spans="1:9">
      <c r="A5" s="4" t="s">
        <v>62</v>
      </c>
      <c r="B5" s="6" t="n">
        <v>5893000</v>
      </c>
      <c r="D5" s="5" t="n">
        <v>5893000</v>
      </c>
      <c r="F5" s="6" t="n">
        <v>2050000</v>
      </c>
    </row>
    <row r="6" spans="1:9">
      <c r="A6" s="4" t="s">
        <v>442</v>
      </c>
      <c r="I6" s="6" t="n">
        <v>270400000</v>
      </c>
    </row>
    <row r="7" spans="1:9">
      <c r="A7" s="4" t="s">
        <v>443</v>
      </c>
      <c r="F7" s="5" t="n">
        <v>9768</v>
      </c>
      <c r="G7" s="5" t="n">
        <v>575</v>
      </c>
      <c r="H7" s="5" t="n">
        <v>9768</v>
      </c>
    </row>
    <row r="8" spans="1:9">
      <c r="A8" s="4" t="s">
        <v>444</v>
      </c>
      <c r="F8" s="5" t="n">
        <v>4730695</v>
      </c>
      <c r="G8" s="5" t="n">
        <v>5412328</v>
      </c>
    </row>
    <row r="9" spans="1:9">
      <c r="A9" s="4" t="s">
        <v>445</v>
      </c>
      <c r="B9" s="5" t="n">
        <v>113852000</v>
      </c>
      <c r="C9" s="6" t="n">
        <v>96389000</v>
      </c>
      <c r="D9" s="5" t="n">
        <v>225358000</v>
      </c>
      <c r="E9" s="6" t="n">
        <v>186759000</v>
      </c>
    </row>
    <row r="10" spans="1:9">
      <c r="A10" s="4" t="s">
        <v>446</v>
      </c>
      <c r="B10" s="5" t="n">
        <v>-1677000</v>
      </c>
      <c r="C10" s="5" t="n">
        <v>-5278000</v>
      </c>
      <c r="D10" s="5" t="n">
        <v>-3957000</v>
      </c>
      <c r="E10" s="5" t="n">
        <v>8985000</v>
      </c>
    </row>
    <row r="11" spans="1:9">
      <c r="A11" s="4" t="s">
        <v>128</v>
      </c>
      <c r="B11" s="5" t="n">
        <v>0</v>
      </c>
      <c r="C11" s="5" t="n">
        <v>2000</v>
      </c>
      <c r="D11" s="5" t="n">
        <v>4000</v>
      </c>
      <c r="E11" s="5" t="n">
        <v>20356000</v>
      </c>
    </row>
    <row r="12" spans="1:9">
      <c r="A12" s="4" t="s">
        <v>127</v>
      </c>
      <c r="B12" s="5" t="n">
        <v>24655000</v>
      </c>
      <c r="C12" s="5" t="n">
        <v>17013000</v>
      </c>
      <c r="D12" s="5" t="n">
        <v>49003000</v>
      </c>
      <c r="E12" s="5" t="n">
        <v>31890000</v>
      </c>
    </row>
    <row r="13" spans="1:9">
      <c r="A13" s="4" t="s">
        <v>84</v>
      </c>
      <c r="B13" s="5" t="n">
        <v>122735000</v>
      </c>
      <c r="D13" s="5" t="n">
        <v>122735000</v>
      </c>
      <c r="F13" s="6" t="n">
        <v>113199000</v>
      </c>
      <c r="I13" s="6" t="n">
        <v>131900000</v>
      </c>
    </row>
    <row r="14" spans="1:9">
      <c r="A14" s="4" t="s">
        <v>447</v>
      </c>
      <c r="D14" s="5" t="n">
        <v>71400000</v>
      </c>
    </row>
    <row r="15" spans="1:9">
      <c r="A15" s="4" t="s">
        <v>448</v>
      </c>
      <c r="D15" s="5" t="n">
        <v>19600000</v>
      </c>
    </row>
    <row r="16" spans="1:9">
      <c r="A16" s="4" t="s">
        <v>154</v>
      </c>
      <c r="B16" s="6" t="n">
        <v>1383000</v>
      </c>
      <c r="C16" s="5" t="n">
        <v>2470000</v>
      </c>
      <c r="D16" s="5" t="n">
        <v>5617000</v>
      </c>
      <c r="E16" s="6" t="n">
        <v>2470000</v>
      </c>
      <c r="F16" s="6" t="n">
        <v>2300000</v>
      </c>
    </row>
    <row r="17" spans="1:9">
      <c r="A17" s="4" t="s">
        <v>449</v>
      </c>
      <c r="C17" s="6" t="n">
        <v>3300000</v>
      </c>
    </row>
    <row r="18" spans="1:9">
      <c r="A18" s="4" t="s">
        <v>450</v>
      </c>
    </row>
    <row r="19" spans="1:9">
      <c r="A19" s="3" t="s">
        <v>347</v>
      </c>
    </row>
    <row r="20" spans="1:9">
      <c r="A20" s="4" t="s">
        <v>451</v>
      </c>
      <c r="F20" s="5" t="n">
        <v>45</v>
      </c>
      <c r="H20" s="5" t="n">
        <v>49</v>
      </c>
    </row>
    <row r="21" spans="1:9">
      <c r="A21" s="4" t="s">
        <v>452</v>
      </c>
    </row>
    <row r="22" spans="1:9">
      <c r="A22" s="3" t="s">
        <v>347</v>
      </c>
    </row>
    <row r="23" spans="1:9">
      <c r="A23" s="4" t="s">
        <v>453</v>
      </c>
      <c r="D23" s="5" t="n">
        <v>66500000</v>
      </c>
    </row>
    <row r="24" spans="1:9">
      <c r="A24" s="4" t="s">
        <v>454</v>
      </c>
      <c r="D24" s="5" t="n">
        <v>61364000</v>
      </c>
    </row>
    <row r="25" spans="1:9">
      <c r="A25" s="4" t="s">
        <v>452</v>
      </c>
    </row>
    <row r="26" spans="1:9">
      <c r="A26" s="3" t="s">
        <v>347</v>
      </c>
    </row>
    <row r="27" spans="1:9">
      <c r="A27" s="4" t="s">
        <v>455</v>
      </c>
      <c r="G27" s="5" t="n">
        <v>187000</v>
      </c>
    </row>
    <row r="28" spans="1:9">
      <c r="A28" s="4" t="s">
        <v>456</v>
      </c>
    </row>
    <row r="29" spans="1:9">
      <c r="A29" s="3" t="s">
        <v>347</v>
      </c>
    </row>
    <row r="30" spans="1:9">
      <c r="A30" s="4" t="s">
        <v>443</v>
      </c>
      <c r="H30" s="5" t="n">
        <v>328</v>
      </c>
    </row>
    <row r="31" spans="1:9">
      <c r="A31" s="4" t="s">
        <v>453</v>
      </c>
      <c r="D31" s="5" t="n">
        <v>43500000</v>
      </c>
    </row>
    <row r="32" spans="1:9">
      <c r="A32" s="4" t="s">
        <v>128</v>
      </c>
      <c r="D32" s="5" t="n">
        <v>20400000</v>
      </c>
    </row>
    <row r="33" spans="1:9">
      <c r="A33" s="4" t="s">
        <v>127</v>
      </c>
      <c r="D33" s="6" t="n">
        <v>200000</v>
      </c>
    </row>
  </sheetData>
  <mergeCells count="4">
    <mergeCell ref="A1:A2"/>
    <mergeCell ref="B1:C1"/>
    <mergeCell ref="D1:E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95592000</v>
      </c>
      <c r="C4" s="6" t="n">
        <v>76552000</v>
      </c>
      <c r="D4" s="6" t="n">
        <v>187830000</v>
      </c>
      <c r="E4" s="6" t="n">
        <v>150814000</v>
      </c>
    </row>
    <row r="5" spans="1:5">
      <c r="A5" s="4" t="s">
        <v>104</v>
      </c>
      <c r="B5" s="5" t="n">
        <v>3512000</v>
      </c>
      <c r="C5" s="5" t="n">
        <v>1805000</v>
      </c>
      <c r="D5" s="5" t="n">
        <v>5690000</v>
      </c>
      <c r="E5" s="5" t="n">
        <v>3348000</v>
      </c>
    </row>
    <row r="6" spans="1:5">
      <c r="A6" s="4" t="s">
        <v>105</v>
      </c>
      <c r="B6" s="5" t="n">
        <v>12093000</v>
      </c>
      <c r="C6" s="5" t="n">
        <v>13658000</v>
      </c>
      <c r="D6" s="5" t="n">
        <v>23381000</v>
      </c>
      <c r="E6" s="5" t="n">
        <v>23958000</v>
      </c>
    </row>
    <row r="7" spans="1:5">
      <c r="A7" s="4" t="s">
        <v>106</v>
      </c>
      <c r="B7" s="5" t="n">
        <v>1632000</v>
      </c>
      <c r="C7" s="5" t="n">
        <v>4374000</v>
      </c>
      <c r="D7" s="5" t="n">
        <v>7434000</v>
      </c>
      <c r="E7" s="5" t="n">
        <v>8639000</v>
      </c>
    </row>
    <row r="8" spans="1:5">
      <c r="A8" s="4" t="s">
        <v>107</v>
      </c>
      <c r="B8" s="5" t="n">
        <v>1023000</v>
      </c>
      <c r="C8" s="5" t="n">
        <v>0</v>
      </c>
      <c r="D8" s="5" t="n">
        <v>1023000</v>
      </c>
      <c r="E8" s="5" t="n">
        <v>0</v>
      </c>
    </row>
    <row r="9" spans="1:5">
      <c r="A9" s="4" t="s">
        <v>108</v>
      </c>
      <c r="B9" s="5" t="n">
        <v>113852000</v>
      </c>
      <c r="C9" s="5" t="n">
        <v>96389000</v>
      </c>
      <c r="D9" s="5" t="n">
        <v>225358000</v>
      </c>
      <c r="E9" s="5" t="n">
        <v>186759000</v>
      </c>
    </row>
    <row r="10" spans="1:5">
      <c r="A10" s="3" t="s">
        <v>109</v>
      </c>
    </row>
    <row r="11" spans="1:5">
      <c r="A11" s="4" t="s">
        <v>110</v>
      </c>
      <c r="B11" s="5" t="n">
        <v>12466000</v>
      </c>
      <c r="C11" s="5" t="n">
        <v>10107000</v>
      </c>
      <c r="D11" s="5" t="n">
        <v>23258000</v>
      </c>
      <c r="E11" s="5" t="n">
        <v>18912000</v>
      </c>
    </row>
    <row r="12" spans="1:5">
      <c r="A12" s="4" t="s">
        <v>111</v>
      </c>
      <c r="B12" s="5" t="n">
        <v>4828000</v>
      </c>
      <c r="C12" s="5" t="n">
        <v>4228000</v>
      </c>
      <c r="D12" s="5" t="n">
        <v>9485000</v>
      </c>
      <c r="E12" s="5" t="n">
        <v>8127000</v>
      </c>
    </row>
    <row r="13" spans="1:5">
      <c r="A13" s="4" t="s">
        <v>112</v>
      </c>
      <c r="B13" s="5" t="n">
        <v>3373000</v>
      </c>
      <c r="C13" s="5" t="n">
        <v>2776000</v>
      </c>
      <c r="D13" s="5" t="n">
        <v>6640000</v>
      </c>
      <c r="E13" s="5" t="n">
        <v>5532000</v>
      </c>
    </row>
    <row r="14" spans="1:5">
      <c r="A14" s="4" t="s">
        <v>113</v>
      </c>
      <c r="B14" s="5" t="n">
        <v>12544000</v>
      </c>
      <c r="C14" s="5" t="n">
        <v>10063000</v>
      </c>
      <c r="D14" s="5" t="n">
        <v>25044000</v>
      </c>
      <c r="E14" s="5" t="n">
        <v>20038000</v>
      </c>
    </row>
    <row r="15" spans="1:5">
      <c r="A15" s="4" t="s">
        <v>114</v>
      </c>
      <c r="B15" s="5" t="n">
        <v>1913000</v>
      </c>
      <c r="C15" s="5" t="n">
        <v>1957000</v>
      </c>
      <c r="D15" s="5" t="n">
        <v>4527000</v>
      </c>
      <c r="E15" s="5" t="n">
        <v>3798000</v>
      </c>
    </row>
    <row r="16" spans="1:5">
      <c r="A16" s="4" t="s">
        <v>115</v>
      </c>
      <c r="B16" s="5" t="n">
        <v>306000</v>
      </c>
      <c r="C16" s="5" t="n">
        <v>950000</v>
      </c>
      <c r="D16" s="5" t="n">
        <v>617000</v>
      </c>
      <c r="E16" s="5" t="n">
        <v>2085000</v>
      </c>
    </row>
    <row r="17" spans="1:5">
      <c r="A17" s="4" t="s">
        <v>116</v>
      </c>
      <c r="B17" s="5" t="n">
        <v>45663000</v>
      </c>
      <c r="C17" s="5" t="n">
        <v>42095000</v>
      </c>
      <c r="D17" s="5" t="n">
        <v>90952000</v>
      </c>
      <c r="E17" s="5" t="n">
        <v>82711000</v>
      </c>
    </row>
    <row r="18" spans="1:5">
      <c r="A18" s="4" t="s">
        <v>117</v>
      </c>
      <c r="B18" s="5" t="n">
        <v>8209000</v>
      </c>
      <c r="C18" s="5" t="n">
        <v>6621000</v>
      </c>
      <c r="D18" s="5" t="n">
        <v>16038000</v>
      </c>
      <c r="E18" s="5" t="n">
        <v>12862000</v>
      </c>
    </row>
    <row r="19" spans="1:5">
      <c r="A19" s="4" t="s">
        <v>118</v>
      </c>
      <c r="B19" s="5" t="n">
        <v>0</v>
      </c>
      <c r="C19" s="5" t="n">
        <v>0</v>
      </c>
      <c r="D19" s="5" t="n">
        <v>0</v>
      </c>
      <c r="E19" s="5" t="n">
        <v>0</v>
      </c>
    </row>
    <row r="20" spans="1:5">
      <c r="A20" s="4" t="s">
        <v>119</v>
      </c>
      <c r="B20" s="5" t="n">
        <v>2690000</v>
      </c>
      <c r="C20" s="5" t="n">
        <v>2008000</v>
      </c>
      <c r="D20" s="5" t="n">
        <v>5218000</v>
      </c>
      <c r="E20" s="5" t="n">
        <v>3453000</v>
      </c>
    </row>
    <row r="21" spans="1:5">
      <c r="A21" s="4" t="s">
        <v>120</v>
      </c>
      <c r="B21" s="5" t="n">
        <v>91992000</v>
      </c>
      <c r="C21" s="5" t="n">
        <v>80805000</v>
      </c>
      <c r="D21" s="5" t="n">
        <v>181779000</v>
      </c>
      <c r="E21" s="5" t="n">
        <v>157518000</v>
      </c>
    </row>
    <row r="22" spans="1:5">
      <c r="A22" s="4" t="s">
        <v>121</v>
      </c>
      <c r="B22" s="5" t="n">
        <v>2795000</v>
      </c>
      <c r="C22" s="5" t="n">
        <v>1429000</v>
      </c>
      <c r="D22" s="5" t="n">
        <v>5424000</v>
      </c>
      <c r="E22" s="5" t="n">
        <v>2649000</v>
      </c>
    </row>
    <row r="23" spans="1:5">
      <c r="A23" s="4" t="s">
        <v>122</v>
      </c>
      <c r="B23" s="5" t="n">
        <v>89197000</v>
      </c>
      <c r="C23" s="5" t="n">
        <v>79376000</v>
      </c>
      <c r="D23" s="5" t="n">
        <v>176355000</v>
      </c>
      <c r="E23" s="5" t="n">
        <v>154869000</v>
      </c>
    </row>
    <row r="24" spans="1:5">
      <c r="A24" s="4" t="s">
        <v>123</v>
      </c>
      <c r="B24" s="5" t="n">
        <v>24655000</v>
      </c>
      <c r="C24" s="5" t="n">
        <v>17015000</v>
      </c>
      <c r="D24" s="5" t="n">
        <v>49007000</v>
      </c>
      <c r="E24" s="5" t="n">
        <v>52246000</v>
      </c>
    </row>
    <row r="25" spans="1:5">
      <c r="A25" s="4" t="s">
        <v>124</v>
      </c>
      <c r="B25" s="5" t="n">
        <v>27611000</v>
      </c>
      <c r="C25" s="5" t="n">
        <v>22347000</v>
      </c>
      <c r="D25" s="5" t="n">
        <v>54367000</v>
      </c>
      <c r="E25" s="5" t="n">
        <v>43315000</v>
      </c>
    </row>
    <row r="26" spans="1:5">
      <c r="A26" s="4" t="s">
        <v>125</v>
      </c>
      <c r="B26" s="5" t="n">
        <v>52000</v>
      </c>
      <c r="C26" s="5" t="n">
        <v>0</v>
      </c>
      <c r="D26" s="5" t="n">
        <v>69000</v>
      </c>
      <c r="E26" s="5" t="n">
        <v>0</v>
      </c>
    </row>
    <row r="27" spans="1:5">
      <c r="A27" s="4" t="s">
        <v>126</v>
      </c>
      <c r="B27" s="5" t="n">
        <v>747000</v>
      </c>
      <c r="C27" s="5" t="n">
        <v>0</v>
      </c>
      <c r="D27" s="5" t="n">
        <v>747000</v>
      </c>
      <c r="E27" s="5" t="n">
        <v>0</v>
      </c>
    </row>
    <row r="28" spans="1:5">
      <c r="A28" s="4" t="s">
        <v>127</v>
      </c>
      <c r="B28" s="5" t="n">
        <v>24655000</v>
      </c>
      <c r="C28" s="5" t="n">
        <v>17013000</v>
      </c>
      <c r="D28" s="5" t="n">
        <v>49003000</v>
      </c>
      <c r="E28" s="5" t="n">
        <v>31890000</v>
      </c>
    </row>
    <row r="29" spans="1:5">
      <c r="A29" s="4" t="s">
        <v>128</v>
      </c>
      <c r="B29" s="5" t="n">
        <v>0</v>
      </c>
      <c r="C29" s="5" t="n">
        <v>2000</v>
      </c>
      <c r="D29" s="5" t="n">
        <v>4000</v>
      </c>
      <c r="E29" s="5" t="n">
        <v>20356000</v>
      </c>
    </row>
    <row r="30" spans="1:5">
      <c r="A30" s="4" t="s">
        <v>129</v>
      </c>
      <c r="B30" s="5" t="n">
        <v>-1677000</v>
      </c>
      <c r="C30" s="5" t="n">
        <v>-5278000</v>
      </c>
      <c r="D30" s="5" t="n">
        <v>-3957000</v>
      </c>
      <c r="E30" s="5" t="n">
        <v>8985000</v>
      </c>
    </row>
    <row r="31" spans="1:5">
      <c r="A31" s="4" t="s">
        <v>130</v>
      </c>
      <c r="B31" s="5" t="n">
        <v>-1677000</v>
      </c>
      <c r="C31" s="5" t="n">
        <v>-5278000</v>
      </c>
      <c r="D31" s="5" t="n">
        <v>-3957000</v>
      </c>
      <c r="E31" s="5" t="n">
        <v>8985000</v>
      </c>
    </row>
    <row r="32" spans="1:5">
      <c r="A32" s="4" t="s">
        <v>131</v>
      </c>
      <c r="B32" s="5" t="n">
        <v>-571000</v>
      </c>
      <c r="C32" s="5" t="n">
        <v>-140000</v>
      </c>
      <c r="D32" s="5" t="n">
        <v>-79000</v>
      </c>
      <c r="E32" s="5" t="n">
        <v>240000</v>
      </c>
    </row>
    <row r="33" spans="1:5">
      <c r="A33" s="4" t="s">
        <v>132</v>
      </c>
      <c r="B33" s="5" t="n">
        <v>-1106000</v>
      </c>
      <c r="C33" s="5" t="n">
        <v>-5138000</v>
      </c>
      <c r="D33" s="5" t="n">
        <v>-3878000</v>
      </c>
      <c r="E33" s="5" t="n">
        <v>8745000</v>
      </c>
    </row>
    <row r="34" spans="1:5">
      <c r="A34" s="4" t="s">
        <v>133</v>
      </c>
      <c r="B34" s="5" t="n">
        <v>27542000</v>
      </c>
      <c r="C34" s="5" t="n">
        <v>20924000</v>
      </c>
      <c r="D34" s="5" t="n">
        <v>53081000</v>
      </c>
      <c r="E34" s="5" t="n">
        <v>40441000</v>
      </c>
    </row>
    <row r="35" spans="1:5">
      <c r="A35" s="4" t="s">
        <v>134</v>
      </c>
      <c r="D35" s="5" t="n">
        <v>210000</v>
      </c>
      <c r="E35" s="5" t="n">
        <v>153000</v>
      </c>
    </row>
    <row r="36" spans="1:5">
      <c r="A36" s="4" t="s">
        <v>135</v>
      </c>
      <c r="B36" s="5" t="n">
        <v>-7000</v>
      </c>
      <c r="C36" s="5" t="n">
        <v>-6000</v>
      </c>
      <c r="D36" s="5" t="n">
        <v>-9000</v>
      </c>
      <c r="E36" s="5" t="n">
        <v>-8000</v>
      </c>
    </row>
    <row r="37" spans="1:5">
      <c r="A37" s="4" t="s">
        <v>136</v>
      </c>
      <c r="B37" s="6" t="n">
        <v>-28655000</v>
      </c>
      <c r="C37" s="6" t="n">
        <v>-26068000</v>
      </c>
      <c r="D37" s="6" t="n">
        <v>-56968000</v>
      </c>
      <c r="E37" s="6" t="n">
        <v>-31704000</v>
      </c>
    </row>
    <row r="38" spans="1:5">
      <c r="A38" s="4" t="s">
        <v>137</v>
      </c>
      <c r="B38" s="7" t="n">
        <v>-0.66</v>
      </c>
      <c r="C38" s="7" t="n">
        <v>-0.66</v>
      </c>
      <c r="D38" s="7" t="n">
        <v>-1.32</v>
      </c>
      <c r="E38" s="7" t="n">
        <v>-0.8100000000000001</v>
      </c>
    </row>
    <row r="39" spans="1:5">
      <c r="A39" s="4" t="s">
        <v>138</v>
      </c>
      <c r="B39" s="6" t="n">
        <v>11581000</v>
      </c>
      <c r="C39" s="6" t="n">
        <v>10104000</v>
      </c>
      <c r="D39" s="6" t="n">
        <v>22776000</v>
      </c>
      <c r="E39" s="6" t="n">
        <v>19906000</v>
      </c>
    </row>
    <row r="40" spans="1:5">
      <c r="A40" s="4" t="s">
        <v>139</v>
      </c>
      <c r="D40" s="8" t="n">
        <v>0.5225</v>
      </c>
      <c r="E40" s="9" t="n">
        <v>0.505</v>
      </c>
    </row>
    <row r="41" spans="1:5">
      <c r="A41" s="4" t="s">
        <v>140</v>
      </c>
      <c r="B41" s="5" t="n">
        <v>43703</v>
      </c>
      <c r="C41" s="5" t="n">
        <v>39383</v>
      </c>
      <c r="D41" s="5" t="n">
        <v>43194</v>
      </c>
      <c r="E41" s="5" t="n">
        <v>39241</v>
      </c>
    </row>
    <row r="42" spans="1:5">
      <c r="A42" s="4" t="s">
        <v>141</v>
      </c>
      <c r="B42" s="6" t="n">
        <v>584000</v>
      </c>
      <c r="C42" s="6" t="n">
        <v>54000</v>
      </c>
      <c r="D42" s="6" t="n">
        <v>725000</v>
      </c>
      <c r="E42" s="6" t="n">
        <v>5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2"/>
    <col customWidth="1" max="2" min="2" width="21"/>
    <col customWidth="1" max="3" min="3" width="17"/>
    <col customWidth="1" max="4" min="4" width="17"/>
    <col customWidth="1" max="5" min="5" width="14"/>
    <col customWidth="1" max="6" min="6" width="24"/>
  </cols>
  <sheetData>
    <row r="1" spans="1:6">
      <c r="A1" s="1" t="s">
        <v>457</v>
      </c>
      <c r="B1" s="2" t="s">
        <v>1</v>
      </c>
      <c r="C1" s="2" t="s">
        <v>147</v>
      </c>
    </row>
    <row r="2" spans="1:6">
      <c r="B2" s="2" t="s">
        <v>436</v>
      </c>
      <c r="C2" s="2" t="s">
        <v>458</v>
      </c>
      <c r="D2" s="2" t="s">
        <v>439</v>
      </c>
      <c r="E2" s="2" t="s">
        <v>2</v>
      </c>
      <c r="F2" s="2" t="s">
        <v>438</v>
      </c>
    </row>
    <row r="3" spans="1:6">
      <c r="A3" s="3" t="s">
        <v>347</v>
      </c>
    </row>
    <row r="4" spans="1:6">
      <c r="A4" s="4" t="s">
        <v>443</v>
      </c>
      <c r="D4" s="5" t="n">
        <v>575</v>
      </c>
      <c r="E4" s="5" t="n">
        <v>9768</v>
      </c>
      <c r="F4" s="5" t="n">
        <v>9768</v>
      </c>
    </row>
    <row r="5" spans="1:6">
      <c r="A5" s="4" t="s">
        <v>444</v>
      </c>
      <c r="D5" s="5" t="n">
        <v>5412328</v>
      </c>
      <c r="F5" s="5" t="n">
        <v>4730695</v>
      </c>
    </row>
    <row r="6" spans="1:6">
      <c r="A6" s="4" t="s">
        <v>231</v>
      </c>
      <c r="B6" s="6" t="n">
        <v>50478000</v>
      </c>
      <c r="F6" s="6" t="n">
        <v>48732000</v>
      </c>
    </row>
    <row r="7" spans="1:6">
      <c r="A7" s="4" t="s">
        <v>459</v>
      </c>
    </row>
    <row r="8" spans="1:6">
      <c r="A8" s="3" t="s">
        <v>347</v>
      </c>
    </row>
    <row r="9" spans="1:6">
      <c r="A9" s="4" t="s">
        <v>460</v>
      </c>
      <c r="B9" s="5" t="n">
        <v>4306000</v>
      </c>
    </row>
    <row r="10" spans="1:6">
      <c r="A10" s="4" t="s">
        <v>461</v>
      </c>
      <c r="B10" s="5" t="n">
        <v>166000</v>
      </c>
    </row>
    <row r="11" spans="1:6">
      <c r="A11" s="4" t="s">
        <v>462</v>
      </c>
      <c r="B11" s="5" t="n">
        <v>-183000</v>
      </c>
    </row>
    <row r="12" spans="1:6">
      <c r="A12" s="4" t="s">
        <v>454</v>
      </c>
      <c r="B12" s="5" t="n">
        <v>108702000</v>
      </c>
    </row>
    <row r="13" spans="1:6">
      <c r="A13" s="4" t="s">
        <v>463</v>
      </c>
      <c r="B13" s="5" t="n">
        <v>37427000</v>
      </c>
    </row>
    <row r="14" spans="1:6">
      <c r="A14" s="4" t="s">
        <v>464</v>
      </c>
      <c r="B14" s="5" t="n">
        <v>106500000</v>
      </c>
    </row>
    <row r="15" spans="1:6">
      <c r="A15" s="4" t="s">
        <v>465</v>
      </c>
      <c r="C15" s="4" t="s">
        <v>466</v>
      </c>
    </row>
    <row r="16" spans="1:6">
      <c r="A16" s="4" t="s">
        <v>467</v>
      </c>
    </row>
    <row r="17" spans="1:6">
      <c r="A17" s="3" t="s">
        <v>347</v>
      </c>
    </row>
    <row r="18" spans="1:6">
      <c r="A18" s="4" t="s">
        <v>468</v>
      </c>
      <c r="D18" s="5" t="n">
        <v>265</v>
      </c>
    </row>
    <row r="19" spans="1:6">
      <c r="A19" s="4" t="s">
        <v>467</v>
      </c>
    </row>
    <row r="20" spans="1:6">
      <c r="A20" s="3" t="s">
        <v>347</v>
      </c>
    </row>
    <row r="21" spans="1:6">
      <c r="A21" s="4" t="s">
        <v>32</v>
      </c>
      <c r="B21" s="5" t="n">
        <v>6756000</v>
      </c>
    </row>
    <row r="22" spans="1:6">
      <c r="A22" s="4" t="s">
        <v>469</v>
      </c>
      <c r="B22" s="5" t="n">
        <v>48332000</v>
      </c>
    </row>
    <row r="23" spans="1:6">
      <c r="A23" s="4" t="s">
        <v>454</v>
      </c>
      <c r="B23" s="5" t="n">
        <v>61364000</v>
      </c>
    </row>
    <row r="24" spans="1:6">
      <c r="A24" s="4" t="s">
        <v>463</v>
      </c>
      <c r="B24" s="5" t="n">
        <v>21364000</v>
      </c>
    </row>
    <row r="25" spans="1:6">
      <c r="A25" s="4" t="s">
        <v>464</v>
      </c>
      <c r="B25" s="6" t="n">
        <v>66500000</v>
      </c>
    </row>
    <row r="26" spans="1:6">
      <c r="A26" s="4" t="s">
        <v>470</v>
      </c>
    </row>
    <row r="27" spans="1:6">
      <c r="A27" s="3" t="s">
        <v>347</v>
      </c>
    </row>
    <row r="28" spans="1:6">
      <c r="A28" s="4" t="s">
        <v>468</v>
      </c>
      <c r="D28" s="5" t="n">
        <v>310</v>
      </c>
    </row>
    <row r="29" spans="1:6">
      <c r="A29" s="4" t="s">
        <v>471</v>
      </c>
    </row>
    <row r="30" spans="1:6">
      <c r="A30" s="3" t="s">
        <v>347</v>
      </c>
    </row>
    <row r="31" spans="1:6">
      <c r="A31" s="4" t="s">
        <v>455</v>
      </c>
      <c r="C31" s="5" t="n">
        <v>47600</v>
      </c>
    </row>
    <row r="32" spans="1:6">
      <c r="A32" s="4" t="s">
        <v>467</v>
      </c>
    </row>
    <row r="33" spans="1:6">
      <c r="A33" s="3" t="s">
        <v>347</v>
      </c>
    </row>
    <row r="34" spans="1:6">
      <c r="A34" s="4" t="s">
        <v>455</v>
      </c>
      <c r="D34" s="5" t="n">
        <v>187000</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8"/>
    <col customWidth="1" max="7" min="7" width="14"/>
  </cols>
  <sheetData>
    <row r="1" spans="1:7">
      <c r="A1" s="1" t="s">
        <v>472</v>
      </c>
      <c r="B1" s="2" t="s">
        <v>100</v>
      </c>
      <c r="D1" s="2" t="s">
        <v>1</v>
      </c>
      <c r="F1" s="2" t="s">
        <v>147</v>
      </c>
    </row>
    <row r="2" spans="1:7">
      <c r="B2" s="2" t="s">
        <v>2</v>
      </c>
      <c r="C2" s="2" t="s">
        <v>101</v>
      </c>
      <c r="D2" s="2" t="s">
        <v>2</v>
      </c>
      <c r="E2" s="2" t="s">
        <v>101</v>
      </c>
      <c r="F2" s="2" t="s">
        <v>148</v>
      </c>
      <c r="G2" s="2" t="s">
        <v>30</v>
      </c>
    </row>
    <row r="3" spans="1:7">
      <c r="A3" s="3" t="s">
        <v>347</v>
      </c>
    </row>
    <row r="4" spans="1:7">
      <c r="A4" s="4" t="s">
        <v>32</v>
      </c>
      <c r="B4" s="6" t="n">
        <v>571776000</v>
      </c>
      <c r="D4" s="6" t="n">
        <v>571776000</v>
      </c>
      <c r="G4" s="6" t="n">
        <v>519300000</v>
      </c>
    </row>
    <row r="5" spans="1:7">
      <c r="A5" s="4" t="s">
        <v>38</v>
      </c>
      <c r="B5" s="5" t="n">
        <v>-344702000</v>
      </c>
      <c r="D5" s="5" t="n">
        <v>-344702000</v>
      </c>
      <c r="G5" s="5" t="n">
        <v>-272042000</v>
      </c>
    </row>
    <row r="6" spans="1:7">
      <c r="A6" s="4" t="s">
        <v>33</v>
      </c>
      <c r="B6" s="5" t="n">
        <v>2902740000</v>
      </c>
      <c r="D6" s="5" t="n">
        <v>2902740000</v>
      </c>
      <c r="G6" s="5" t="n">
        <v>2738085000</v>
      </c>
    </row>
    <row r="7" spans="1:7">
      <c r="A7" s="4" t="s">
        <v>35</v>
      </c>
      <c r="B7" s="5" t="n">
        <v>298891000</v>
      </c>
      <c r="D7" s="5" t="n">
        <v>298891000</v>
      </c>
      <c r="G7" s="5" t="n">
        <v>278151000</v>
      </c>
    </row>
    <row r="8" spans="1:7">
      <c r="A8" s="4" t="s">
        <v>36</v>
      </c>
      <c r="B8" s="5" t="n">
        <v>9418000</v>
      </c>
      <c r="D8" s="5" t="n">
        <v>9418000</v>
      </c>
      <c r="G8" s="5" t="n">
        <v>8265000</v>
      </c>
    </row>
    <row r="9" spans="1:7">
      <c r="A9" s="4" t="s">
        <v>473</v>
      </c>
      <c r="B9" s="5" t="n">
        <v>3924164000</v>
      </c>
      <c r="D9" s="5" t="n">
        <v>3924164000</v>
      </c>
      <c r="G9" s="5" t="n">
        <v>3672715000</v>
      </c>
    </row>
    <row r="10" spans="1:7">
      <c r="A10" s="4" t="s">
        <v>34</v>
      </c>
      <c r="B10" s="5" t="n">
        <v>141339000</v>
      </c>
      <c r="D10" s="5" t="n">
        <v>141339000</v>
      </c>
      <c r="G10" s="6" t="n">
        <v>128914000</v>
      </c>
    </row>
    <row r="11" spans="1:7">
      <c r="A11" s="4" t="s">
        <v>445</v>
      </c>
      <c r="B11" s="5" t="n">
        <v>113852000</v>
      </c>
      <c r="C11" s="6" t="n">
        <v>96389000</v>
      </c>
      <c r="D11" s="5" t="n">
        <v>225358000</v>
      </c>
      <c r="E11" s="6" t="n">
        <v>186759000</v>
      </c>
    </row>
    <row r="12" spans="1:7">
      <c r="A12" s="4" t="s">
        <v>129</v>
      </c>
      <c r="B12" s="5" t="n">
        <v>-1677000</v>
      </c>
      <c r="C12" s="5" t="n">
        <v>-5278000</v>
      </c>
      <c r="D12" s="5" t="n">
        <v>-3957000</v>
      </c>
      <c r="E12" s="5" t="n">
        <v>8985000</v>
      </c>
    </row>
    <row r="13" spans="1:7">
      <c r="A13" s="4" t="s">
        <v>474</v>
      </c>
      <c r="D13" s="5" t="n">
        <v>2467000</v>
      </c>
      <c r="E13" s="5" t="n">
        <v>2105000</v>
      </c>
    </row>
    <row r="14" spans="1:7">
      <c r="A14" s="4" t="s">
        <v>475</v>
      </c>
    </row>
    <row r="15" spans="1:7">
      <c r="A15" s="3" t="s">
        <v>347</v>
      </c>
    </row>
    <row r="16" spans="1:7">
      <c r="A16" s="4" t="s">
        <v>32</v>
      </c>
      <c r="B16" s="5" t="n">
        <v>7289000</v>
      </c>
      <c r="D16" s="5" t="n">
        <v>7289000</v>
      </c>
    </row>
    <row r="17" spans="1:7">
      <c r="A17" s="4" t="s">
        <v>469</v>
      </c>
      <c r="B17" s="5" t="n">
        <v>68163000</v>
      </c>
      <c r="D17" s="5" t="n">
        <v>68163000</v>
      </c>
    </row>
    <row r="18" spans="1:7">
      <c r="A18" s="4" t="s">
        <v>476</v>
      </c>
      <c r="B18" s="5" t="n">
        <v>0</v>
      </c>
      <c r="D18" s="5" t="n">
        <v>0</v>
      </c>
    </row>
    <row r="19" spans="1:7">
      <c r="A19" s="4" t="s">
        <v>461</v>
      </c>
      <c r="B19" s="5" t="n">
        <v>-158000</v>
      </c>
      <c r="D19" s="5" t="n">
        <v>-158000</v>
      </c>
    </row>
    <row r="20" spans="1:7">
      <c r="A20" s="4" t="s">
        <v>454</v>
      </c>
      <c r="D20" s="5" t="n">
        <v>90664000</v>
      </c>
    </row>
    <row r="21" spans="1:7">
      <c r="A21" s="4" t="s">
        <v>477</v>
      </c>
      <c r="D21" s="5" t="n">
        <v>46397000</v>
      </c>
    </row>
    <row r="22" spans="1:7">
      <c r="A22" s="4" t="s">
        <v>478</v>
      </c>
      <c r="D22" s="5" t="n">
        <v>41550000</v>
      </c>
    </row>
    <row r="23" spans="1:7">
      <c r="A23" s="4" t="s">
        <v>445</v>
      </c>
      <c r="D23" s="5" t="n">
        <v>1534000</v>
      </c>
    </row>
    <row r="24" spans="1:7">
      <c r="A24" s="4" t="s">
        <v>129</v>
      </c>
      <c r="D24" s="5" t="n">
        <v>-1653000</v>
      </c>
    </row>
    <row r="25" spans="1:7">
      <c r="A25" s="4" t="s">
        <v>462</v>
      </c>
      <c r="B25" s="5" t="n">
        <v>-2579000</v>
      </c>
      <c r="D25" s="5" t="n">
        <v>-2579000</v>
      </c>
    </row>
    <row r="26" spans="1:7">
      <c r="A26" s="4" t="s">
        <v>479</v>
      </c>
      <c r="D26" s="6" t="n">
        <v>1016000</v>
      </c>
      <c r="E26" s="5" t="n">
        <v>2555000</v>
      </c>
    </row>
    <row r="27" spans="1:7">
      <c r="A27" s="4" t="s">
        <v>465</v>
      </c>
      <c r="D27" s="4" t="s">
        <v>480</v>
      </c>
    </row>
    <row r="28" spans="1:7">
      <c r="A28" s="4" t="s">
        <v>481</v>
      </c>
    </row>
    <row r="29" spans="1:7">
      <c r="A29" s="3" t="s">
        <v>347</v>
      </c>
    </row>
    <row r="30" spans="1:7">
      <c r="A30" s="4" t="s">
        <v>482</v>
      </c>
      <c r="D30" s="6" t="n">
        <v>0</v>
      </c>
    </row>
    <row r="31" spans="1:7">
      <c r="A31" s="4" t="s">
        <v>483</v>
      </c>
    </row>
    <row r="32" spans="1:7">
      <c r="A32" s="3" t="s">
        <v>347</v>
      </c>
    </row>
    <row r="33" spans="1:7">
      <c r="A33" s="4" t="s">
        <v>476</v>
      </c>
      <c r="B33" s="5" t="n">
        <v>16966000</v>
      </c>
      <c r="D33" s="5" t="n">
        <v>16966000</v>
      </c>
    </row>
    <row r="34" spans="1:7">
      <c r="A34" s="4" t="s">
        <v>459</v>
      </c>
    </row>
    <row r="35" spans="1:7">
      <c r="A35" s="3" t="s">
        <v>347</v>
      </c>
    </row>
    <row r="36" spans="1:7">
      <c r="A36" s="4" t="s">
        <v>32</v>
      </c>
      <c r="B36" s="5" t="n">
        <v>12810000</v>
      </c>
      <c r="D36" s="5" t="n">
        <v>12810000</v>
      </c>
    </row>
    <row r="37" spans="1:7">
      <c r="A37" s="4" t="s">
        <v>33</v>
      </c>
      <c r="B37" s="5" t="n">
        <v>73773000</v>
      </c>
      <c r="D37" s="5" t="n">
        <v>73773000</v>
      </c>
    </row>
    <row r="38" spans="1:7">
      <c r="A38" s="4" t="s">
        <v>35</v>
      </c>
      <c r="B38" s="5" t="n">
        <v>17969000</v>
      </c>
      <c r="D38" s="5" t="n">
        <v>17969000</v>
      </c>
    </row>
    <row r="39" spans="1:7">
      <c r="A39" s="4" t="s">
        <v>461</v>
      </c>
      <c r="B39" s="5" t="n">
        <v>-166000</v>
      </c>
      <c r="D39" s="5" t="n">
        <v>-166000</v>
      </c>
    </row>
    <row r="40" spans="1:7">
      <c r="A40" s="4" t="s">
        <v>454</v>
      </c>
      <c r="D40" s="5" t="n">
        <v>108702000</v>
      </c>
    </row>
    <row r="41" spans="1:7">
      <c r="A41" s="4" t="s">
        <v>477</v>
      </c>
      <c r="D41" s="5" t="n">
        <v>37427000</v>
      </c>
    </row>
    <row r="42" spans="1:7">
      <c r="A42" s="4" t="s">
        <v>445</v>
      </c>
      <c r="B42" s="5" t="n">
        <v>2567000</v>
      </c>
      <c r="D42" s="5" t="n">
        <v>5124000</v>
      </c>
    </row>
    <row r="43" spans="1:7">
      <c r="A43" s="4" t="s">
        <v>129</v>
      </c>
      <c r="B43" s="5" t="n">
        <v>-1032000</v>
      </c>
      <c r="D43" s="5" t="n">
        <v>-2332000</v>
      </c>
    </row>
    <row r="44" spans="1:7">
      <c r="A44" s="4" t="s">
        <v>462</v>
      </c>
      <c r="B44" s="5" t="n">
        <v>-183000</v>
      </c>
      <c r="D44" s="5" t="n">
        <v>-183000</v>
      </c>
    </row>
    <row r="45" spans="1:7">
      <c r="A45" s="4" t="s">
        <v>479</v>
      </c>
      <c r="D45" s="5" t="n">
        <v>2347000</v>
      </c>
    </row>
    <row r="46" spans="1:7">
      <c r="A46" s="4" t="s">
        <v>465</v>
      </c>
      <c r="F46" s="4" t="s">
        <v>466</v>
      </c>
    </row>
    <row r="47" spans="1:7">
      <c r="A47" s="4" t="s">
        <v>482</v>
      </c>
      <c r="D47" s="5" t="n">
        <v>4306000</v>
      </c>
    </row>
    <row r="48" spans="1:7">
      <c r="A48" s="4" t="s">
        <v>484</v>
      </c>
      <c r="C48" s="5" t="n">
        <v>193000</v>
      </c>
      <c r="E48" s="5" t="n">
        <v>193000</v>
      </c>
    </row>
    <row r="49" spans="1:7">
      <c r="A49" s="4" t="s">
        <v>485</v>
      </c>
      <c r="D49" s="5" t="n">
        <v>71275000</v>
      </c>
    </row>
    <row r="50" spans="1:7">
      <c r="A50" s="4" t="s">
        <v>486</v>
      </c>
      <c r="B50" s="5" t="n">
        <v>1094000</v>
      </c>
      <c r="D50" s="5" t="n">
        <v>1094000</v>
      </c>
    </row>
    <row r="51" spans="1:7">
      <c r="A51" s="4" t="s">
        <v>452</v>
      </c>
    </row>
    <row r="52" spans="1:7">
      <c r="A52" s="3" t="s">
        <v>347</v>
      </c>
    </row>
    <row r="53" spans="1:7">
      <c r="A53" s="4" t="s">
        <v>32</v>
      </c>
      <c r="B53" s="5" t="n">
        <v>6756000</v>
      </c>
      <c r="D53" s="5" t="n">
        <v>6756000</v>
      </c>
    </row>
    <row r="54" spans="1:7">
      <c r="A54" s="4" t="s">
        <v>469</v>
      </c>
      <c r="B54" s="5" t="n">
        <v>48332000</v>
      </c>
      <c r="D54" s="5" t="n">
        <v>48332000</v>
      </c>
    </row>
    <row r="55" spans="1:7">
      <c r="A55" s="4" t="s">
        <v>454</v>
      </c>
      <c r="D55" s="5" t="n">
        <v>61364000</v>
      </c>
    </row>
    <row r="56" spans="1:7">
      <c r="A56" s="4" t="s">
        <v>477</v>
      </c>
      <c r="D56" s="5" t="n">
        <v>21364000</v>
      </c>
    </row>
    <row r="57" spans="1:7">
      <c r="A57" s="4" t="s">
        <v>487</v>
      </c>
      <c r="B57" s="5" t="n">
        <v>6201000</v>
      </c>
      <c r="D57" s="5" t="n">
        <v>6201000</v>
      </c>
    </row>
    <row r="58" spans="1:7">
      <c r="A58" s="4" t="s">
        <v>488</v>
      </c>
      <c r="B58" s="5" t="n">
        <v>3762000</v>
      </c>
      <c r="D58" s="5" t="n">
        <v>3762000</v>
      </c>
    </row>
    <row r="59" spans="1:7">
      <c r="A59" s="4" t="s">
        <v>489</v>
      </c>
      <c r="B59" s="5" t="n">
        <v>61000</v>
      </c>
      <c r="D59" s="5" t="n">
        <v>61000</v>
      </c>
    </row>
    <row r="60" spans="1:7">
      <c r="A60" s="4" t="s">
        <v>490</v>
      </c>
      <c r="B60" s="5" t="n">
        <v>2181000</v>
      </c>
      <c r="D60" s="5" t="n">
        <v>2181000</v>
      </c>
    </row>
    <row r="61" spans="1:7">
      <c r="A61" s="4" t="s">
        <v>491</v>
      </c>
      <c r="B61" s="5" t="n">
        <v>-1594000</v>
      </c>
      <c r="D61" s="5" t="n">
        <v>-1594000</v>
      </c>
    </row>
    <row r="62" spans="1:7">
      <c r="A62" s="4" t="s">
        <v>492</v>
      </c>
      <c r="B62" s="5" t="n">
        <v>-4335000</v>
      </c>
      <c r="D62" s="5" t="n">
        <v>-4335000</v>
      </c>
    </row>
    <row r="63" spans="1:7">
      <c r="A63" s="4" t="s">
        <v>485</v>
      </c>
      <c r="D63" s="5" t="n">
        <v>40000000</v>
      </c>
    </row>
    <row r="64" spans="1:7">
      <c r="A64" s="4" t="s">
        <v>493</v>
      </c>
    </row>
    <row r="65" spans="1:7">
      <c r="A65" s="3" t="s">
        <v>347</v>
      </c>
    </row>
    <row r="66" spans="1:7">
      <c r="A66" s="4" t="s">
        <v>445</v>
      </c>
      <c r="D66" s="5" t="n">
        <v>1588000</v>
      </c>
      <c r="E66" s="5" t="n">
        <v>3123000</v>
      </c>
    </row>
    <row r="67" spans="1:7">
      <c r="A67" s="4" t="s">
        <v>129</v>
      </c>
      <c r="D67" s="5" t="n">
        <v>2000</v>
      </c>
      <c r="E67" s="5" t="n">
        <v>-4000</v>
      </c>
    </row>
    <row r="68" spans="1:7">
      <c r="A68" s="4" t="s">
        <v>465</v>
      </c>
      <c r="F68" s="4" t="s">
        <v>494</v>
      </c>
    </row>
    <row r="69" spans="1:7">
      <c r="A69" s="4" t="s">
        <v>486</v>
      </c>
      <c r="F69" s="6" t="n">
        <v>817000</v>
      </c>
    </row>
    <row r="70" spans="1:7">
      <c r="A70" s="4" t="s">
        <v>495</v>
      </c>
      <c r="F70" s="6" t="n">
        <v>665000</v>
      </c>
    </row>
    <row r="71" spans="1:7">
      <c r="A71" s="4" t="s">
        <v>496</v>
      </c>
    </row>
    <row r="72" spans="1:7">
      <c r="A72" s="3" t="s">
        <v>347</v>
      </c>
    </row>
    <row r="73" spans="1:7">
      <c r="A73" s="4" t="s">
        <v>32</v>
      </c>
      <c r="B73" s="5" t="n">
        <v>45188000</v>
      </c>
      <c r="C73" s="5" t="n">
        <v>24504000</v>
      </c>
      <c r="D73" s="5" t="n">
        <v>45188000</v>
      </c>
      <c r="E73" s="5" t="n">
        <v>24504000</v>
      </c>
    </row>
    <row r="74" spans="1:7">
      <c r="A74" s="4" t="s">
        <v>469</v>
      </c>
      <c r="B74" s="5" t="n">
        <v>89680000</v>
      </c>
      <c r="C74" s="5" t="n">
        <v>50086000</v>
      </c>
      <c r="D74" s="5" t="n">
        <v>89680000</v>
      </c>
      <c r="E74" s="5" t="n">
        <v>50086000</v>
      </c>
    </row>
    <row r="75" spans="1:7">
      <c r="A75" s="4" t="s">
        <v>34</v>
      </c>
      <c r="B75" s="5" t="n">
        <v>5897000</v>
      </c>
      <c r="C75" s="5" t="n">
        <v>4018000</v>
      </c>
      <c r="D75" s="5" t="n">
        <v>5897000</v>
      </c>
      <c r="E75" s="5" t="n">
        <v>4018000</v>
      </c>
    </row>
    <row r="76" spans="1:7">
      <c r="A76" s="4" t="s">
        <v>454</v>
      </c>
      <c r="D76" s="5" t="n">
        <v>151445000</v>
      </c>
      <c r="E76" s="5" t="n">
        <v>84622000</v>
      </c>
    </row>
    <row r="77" spans="1:7">
      <c r="A77" s="4" t="s">
        <v>445</v>
      </c>
      <c r="B77" s="5" t="n">
        <v>1583000</v>
      </c>
      <c r="C77" s="5" t="n">
        <v>1923000</v>
      </c>
      <c r="D77" s="5" t="n">
        <v>2178000</v>
      </c>
      <c r="E77" s="5" t="n">
        <v>4083000</v>
      </c>
    </row>
    <row r="78" spans="1:7">
      <c r="A78" s="4" t="s">
        <v>129</v>
      </c>
      <c r="B78" s="5" t="n">
        <v>-329000</v>
      </c>
      <c r="C78" s="5" t="n">
        <v>-159000</v>
      </c>
      <c r="D78" s="5" t="n">
        <v>-469000</v>
      </c>
      <c r="E78" s="5" t="n">
        <v>-188000</v>
      </c>
    </row>
    <row r="79" spans="1:7">
      <c r="A79" s="4" t="s">
        <v>479</v>
      </c>
      <c r="D79" s="6" t="n">
        <v>2921000</v>
      </c>
      <c r="E79" s="5" t="n">
        <v>1221000</v>
      </c>
    </row>
    <row r="80" spans="1:7">
      <c r="A80" s="4" t="s">
        <v>465</v>
      </c>
      <c r="D80" s="4" t="s">
        <v>497</v>
      </c>
      <c r="F80" s="4" t="s">
        <v>498</v>
      </c>
    </row>
    <row r="81" spans="1:7">
      <c r="A81" s="4" t="s">
        <v>488</v>
      </c>
      <c r="B81" s="5" t="n">
        <v>13111000</v>
      </c>
      <c r="C81" s="5" t="n">
        <v>6177000</v>
      </c>
      <c r="D81" s="6" t="n">
        <v>13111000</v>
      </c>
      <c r="E81" s="5" t="n">
        <v>6177000</v>
      </c>
    </row>
    <row r="82" spans="1:7">
      <c r="A82" s="4" t="s">
        <v>490</v>
      </c>
      <c r="B82" s="5" t="n">
        <v>5097000</v>
      </c>
      <c r="C82" s="5" t="n">
        <v>2011000</v>
      </c>
      <c r="D82" s="5" t="n">
        <v>5097000</v>
      </c>
      <c r="E82" s="5" t="n">
        <v>2011000</v>
      </c>
    </row>
    <row r="83" spans="1:7">
      <c r="A83" s="4" t="s">
        <v>491</v>
      </c>
      <c r="B83" s="5" t="n">
        <v>-9066000</v>
      </c>
      <c r="C83" s="5" t="n">
        <v>-2765000</v>
      </c>
      <c r="D83" s="5" t="n">
        <v>-9066000</v>
      </c>
      <c r="E83" s="5" t="n">
        <v>-2765000</v>
      </c>
    </row>
    <row r="84" spans="1:7">
      <c r="A84" s="4" t="s">
        <v>492</v>
      </c>
      <c r="B84" s="5" t="n">
        <v>-604000</v>
      </c>
      <c r="C84" s="5" t="n">
        <v>-792000</v>
      </c>
      <c r="D84" s="5" t="n">
        <v>-604000</v>
      </c>
      <c r="E84" s="5" t="n">
        <v>-792000</v>
      </c>
    </row>
    <row r="85" spans="1:7">
      <c r="A85" s="4" t="s">
        <v>485</v>
      </c>
      <c r="D85" s="5" t="n">
        <v>96163000</v>
      </c>
      <c r="E85" s="5" t="n">
        <v>29708000</v>
      </c>
    </row>
    <row r="86" spans="1:7">
      <c r="A86" s="4" t="s">
        <v>486</v>
      </c>
      <c r="B86" s="5" t="n">
        <v>1535000</v>
      </c>
      <c r="C86" s="5" t="n">
        <v>869000</v>
      </c>
      <c r="D86" s="5" t="n">
        <v>1535000</v>
      </c>
      <c r="E86" s="5" t="n">
        <v>869000</v>
      </c>
    </row>
    <row r="87" spans="1:7">
      <c r="A87" s="4" t="s">
        <v>499</v>
      </c>
      <c r="B87" s="5" t="n">
        <v>2045000</v>
      </c>
      <c r="C87" s="5" t="n">
        <v>1383000</v>
      </c>
      <c r="D87" s="5" t="n">
        <v>2045000</v>
      </c>
      <c r="E87" s="5" t="n">
        <v>1383000</v>
      </c>
    </row>
    <row r="88" spans="1:7">
      <c r="A88" s="4" t="s">
        <v>500</v>
      </c>
      <c r="B88" s="5" t="n">
        <v>97000</v>
      </c>
      <c r="C88" s="5" t="n">
        <v>0</v>
      </c>
      <c r="D88" s="5" t="n">
        <v>97000</v>
      </c>
      <c r="E88" s="5" t="n">
        <v>0</v>
      </c>
    </row>
    <row r="89" spans="1:7">
      <c r="A89" s="4" t="s">
        <v>501</v>
      </c>
      <c r="B89" s="6" t="n">
        <v>151445000</v>
      </c>
      <c r="C89" s="6" t="n">
        <v>84622000</v>
      </c>
      <c r="D89" s="5" t="n">
        <v>151445000</v>
      </c>
      <c r="E89" s="5" t="n">
        <v>84622000</v>
      </c>
    </row>
    <row r="90" spans="1:7">
      <c r="A90" s="4" t="s">
        <v>502</v>
      </c>
      <c r="D90" s="5" t="n">
        <v>55282000</v>
      </c>
      <c r="E90" s="6" t="n">
        <v>54914000</v>
      </c>
    </row>
    <row r="91" spans="1:7">
      <c r="A91" s="4" t="s">
        <v>503</v>
      </c>
    </row>
    <row r="92" spans="1:7">
      <c r="A92" s="3" t="s">
        <v>347</v>
      </c>
    </row>
    <row r="93" spans="1:7">
      <c r="A93" s="4" t="s">
        <v>482</v>
      </c>
      <c r="D93" s="6" t="n">
        <v>983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8"/>
    <col customWidth="1" max="5" min="5" width="14"/>
    <col customWidth="1" max="6" min="6" width="14"/>
    <col customWidth="1" max="7" min="7" width="14"/>
  </cols>
  <sheetData>
    <row r="1" spans="1:7">
      <c r="A1" s="1" t="s">
        <v>504</v>
      </c>
      <c r="B1" s="2" t="s">
        <v>100</v>
      </c>
      <c r="D1" s="2" t="s">
        <v>1</v>
      </c>
    </row>
    <row r="2" spans="1:7">
      <c r="B2" s="2" t="s">
        <v>2</v>
      </c>
      <c r="C2" s="2" t="s">
        <v>101</v>
      </c>
      <c r="D2" s="2" t="s">
        <v>2</v>
      </c>
      <c r="E2" s="2" t="s">
        <v>101</v>
      </c>
      <c r="F2" s="2" t="s">
        <v>30</v>
      </c>
      <c r="G2" s="2" t="s">
        <v>148</v>
      </c>
    </row>
    <row r="3" spans="1:7">
      <c r="A3" s="3" t="s">
        <v>347</v>
      </c>
    </row>
    <row r="4" spans="1:7">
      <c r="A4" s="4" t="s">
        <v>442</v>
      </c>
      <c r="G4" s="6" t="n">
        <v>270400000</v>
      </c>
    </row>
    <row r="5" spans="1:7">
      <c r="A5" s="4" t="s">
        <v>448</v>
      </c>
      <c r="D5" s="6" t="n">
        <v>19600000</v>
      </c>
    </row>
    <row r="6" spans="1:7">
      <c r="A6" s="3" t="s">
        <v>505</v>
      </c>
    </row>
    <row r="7" spans="1:7">
      <c r="A7" s="4" t="s">
        <v>506</v>
      </c>
      <c r="B7" s="6" t="n">
        <v>36722000</v>
      </c>
      <c r="C7" s="6" t="n">
        <v>29754000</v>
      </c>
      <c r="D7" s="5" t="n">
        <v>72842000</v>
      </c>
      <c r="E7" s="6" t="n">
        <v>57744000</v>
      </c>
    </row>
    <row r="8" spans="1:7">
      <c r="A8" s="3" t="s">
        <v>507</v>
      </c>
    </row>
    <row r="9" spans="1:7">
      <c r="A9" s="4" t="s">
        <v>116</v>
      </c>
      <c r="B9" s="5" t="n">
        <v>45663000</v>
      </c>
      <c r="C9" s="5" t="n">
        <v>42095000</v>
      </c>
      <c r="D9" s="5" t="n">
        <v>90952000</v>
      </c>
      <c r="E9" s="5" t="n">
        <v>82711000</v>
      </c>
    </row>
    <row r="10" spans="1:7">
      <c r="A10" s="4" t="s">
        <v>87</v>
      </c>
      <c r="B10" s="5" t="n">
        <v>17280000</v>
      </c>
      <c r="D10" s="5" t="n">
        <v>17280000</v>
      </c>
      <c r="F10" s="6" t="n">
        <v>15254000</v>
      </c>
    </row>
    <row r="11" spans="1:7">
      <c r="A11" s="4" t="s">
        <v>483</v>
      </c>
    </row>
    <row r="12" spans="1:7">
      <c r="A12" s="3" t="s">
        <v>505</v>
      </c>
    </row>
    <row r="13" spans="1:7">
      <c r="A13" s="4" t="s">
        <v>506</v>
      </c>
      <c r="B13" s="5" t="n">
        <v>12532000</v>
      </c>
      <c r="C13" s="5" t="n">
        <v>11398000</v>
      </c>
      <c r="D13" s="5" t="n">
        <v>25665000</v>
      </c>
      <c r="E13" s="5" t="n">
        <v>21910000</v>
      </c>
    </row>
    <row r="14" spans="1:7">
      <c r="A14" s="4" t="s">
        <v>508</v>
      </c>
    </row>
    <row r="15" spans="1:7">
      <c r="A15" s="3" t="s">
        <v>505</v>
      </c>
    </row>
    <row r="16" spans="1:7">
      <c r="A16" s="4" t="s">
        <v>506</v>
      </c>
      <c r="B16" s="5" t="n">
        <v>24190000</v>
      </c>
      <c r="C16" s="5" t="n">
        <v>18356000</v>
      </c>
      <c r="D16" s="5" t="n">
        <v>47177000</v>
      </c>
      <c r="E16" s="5" t="n">
        <v>35834000</v>
      </c>
    </row>
    <row r="17" spans="1:7">
      <c r="A17" s="4" t="s">
        <v>509</v>
      </c>
    </row>
    <row r="18" spans="1:7">
      <c r="A18" s="3" t="s">
        <v>507</v>
      </c>
    </row>
    <row r="19" spans="1:7">
      <c r="A19" s="4" t="s">
        <v>510</v>
      </c>
      <c r="B19" s="5" t="n">
        <v>8617000</v>
      </c>
      <c r="C19" s="5" t="n">
        <v>12209000</v>
      </c>
      <c r="D19" s="5" t="n">
        <v>17563000</v>
      </c>
      <c r="E19" s="5" t="n">
        <v>24709000</v>
      </c>
    </row>
    <row r="20" spans="1:7">
      <c r="A20" s="4" t="s">
        <v>511</v>
      </c>
    </row>
    <row r="21" spans="1:7">
      <c r="A21" s="3" t="s">
        <v>507</v>
      </c>
    </row>
    <row r="22" spans="1:7">
      <c r="A22" s="4" t="s">
        <v>512</v>
      </c>
      <c r="B22" s="5" t="n">
        <v>276000</v>
      </c>
      <c r="C22" s="5" t="n">
        <v>105000</v>
      </c>
      <c r="D22" s="5" t="n">
        <v>453000</v>
      </c>
      <c r="E22" s="5" t="n">
        <v>196000</v>
      </c>
    </row>
    <row r="23" spans="1:7">
      <c r="A23" s="4" t="s">
        <v>513</v>
      </c>
    </row>
    <row r="24" spans="1:7">
      <c r="A24" s="3" t="s">
        <v>507</v>
      </c>
    </row>
    <row r="25" spans="1:7">
      <c r="A25" s="4" t="s">
        <v>514</v>
      </c>
      <c r="B25" s="6" t="n">
        <v>48000</v>
      </c>
      <c r="C25" s="6" t="n">
        <v>27000</v>
      </c>
      <c r="D25" s="6" t="n">
        <v>94000</v>
      </c>
      <c r="E25" s="6" t="n">
        <v>62000</v>
      </c>
    </row>
    <row r="26" spans="1:7">
      <c r="A26" s="4" t="s">
        <v>515</v>
      </c>
    </row>
    <row r="27" spans="1:7">
      <c r="A27" s="3" t="s">
        <v>347</v>
      </c>
    </row>
    <row r="28" spans="1:7">
      <c r="A28" s="4" t="s">
        <v>516</v>
      </c>
      <c r="D28" s="4" t="s">
        <v>517</v>
      </c>
    </row>
    <row r="29" spans="1:7">
      <c r="A29" s="4" t="s">
        <v>518</v>
      </c>
    </row>
    <row r="30" spans="1:7">
      <c r="A30" s="3" t="s">
        <v>347</v>
      </c>
    </row>
    <row r="31" spans="1:7">
      <c r="A31" s="4" t="s">
        <v>516</v>
      </c>
      <c r="D31" s="4" t="s">
        <v>5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100</v>
      </c>
      <c r="D1" s="2" t="s">
        <v>1</v>
      </c>
    </row>
    <row r="2" spans="1:5">
      <c r="B2" s="2" t="s">
        <v>2</v>
      </c>
      <c r="C2" s="2" t="s">
        <v>101</v>
      </c>
      <c r="D2" s="2" t="s">
        <v>2</v>
      </c>
      <c r="E2" s="2" t="s">
        <v>101</v>
      </c>
    </row>
    <row r="3" spans="1:5">
      <c r="A3" s="3" t="s">
        <v>521</v>
      </c>
    </row>
    <row r="4" spans="1:5">
      <c r="A4" s="4" t="s">
        <v>445</v>
      </c>
      <c r="B4" s="6" t="n">
        <v>113852</v>
      </c>
      <c r="C4" s="6" t="n">
        <v>96389</v>
      </c>
      <c r="D4" s="6" t="n">
        <v>225358</v>
      </c>
      <c r="E4" s="6" t="n">
        <v>186759</v>
      </c>
    </row>
    <row r="5" spans="1:5">
      <c r="A5" s="4" t="s">
        <v>129</v>
      </c>
      <c r="B5" s="6" t="n">
        <v>-1677</v>
      </c>
      <c r="C5" s="6" t="n">
        <v>-5278</v>
      </c>
      <c r="D5" s="6" t="n">
        <v>-3957</v>
      </c>
      <c r="E5" s="6" t="n">
        <v>89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7"/>
    <col customWidth="1" max="3" min="3" width="14"/>
    <col customWidth="1" max="4" min="4" width="17"/>
    <col customWidth="1" max="5" min="5" width="17"/>
  </cols>
  <sheetData>
    <row r="1" spans="1:5">
      <c r="A1" s="1" t="s">
        <v>522</v>
      </c>
      <c r="B1" s="2" t="s">
        <v>439</v>
      </c>
      <c r="C1" s="2" t="s">
        <v>2</v>
      </c>
      <c r="D1" s="2" t="s">
        <v>523</v>
      </c>
      <c r="E1" s="2" t="s">
        <v>458</v>
      </c>
    </row>
    <row r="2" spans="1:5">
      <c r="A2" s="3" t="s">
        <v>524</v>
      </c>
    </row>
    <row r="3" spans="1:5">
      <c r="A3" s="4" t="s">
        <v>443</v>
      </c>
      <c r="B3" s="5" t="n">
        <v>575</v>
      </c>
      <c r="C3" s="5" t="n">
        <v>9768</v>
      </c>
      <c r="D3" s="5" t="n">
        <v>9768</v>
      </c>
    </row>
    <row r="4" spans="1:5">
      <c r="A4" s="4" t="s">
        <v>525</v>
      </c>
      <c r="B4" s="5" t="n">
        <v>5412328</v>
      </c>
      <c r="D4" s="5" t="n">
        <v>4730695</v>
      </c>
    </row>
    <row r="5" spans="1:5">
      <c r="A5" s="4" t="s">
        <v>526</v>
      </c>
      <c r="B5" s="5" t="n">
        <v>2578000</v>
      </c>
      <c r="D5" s="5" t="n">
        <v>2578000</v>
      </c>
    </row>
    <row r="6" spans="1:5">
      <c r="A6" s="4" t="s">
        <v>527</v>
      </c>
    </row>
    <row r="7" spans="1:5">
      <c r="A7" s="3" t="s">
        <v>524</v>
      </c>
    </row>
    <row r="8" spans="1:5">
      <c r="A8" s="4" t="s">
        <v>451</v>
      </c>
      <c r="C8" s="5" t="n">
        <v>7</v>
      </c>
      <c r="D8" s="5" t="n">
        <v>7</v>
      </c>
    </row>
    <row r="9" spans="1:5">
      <c r="A9" s="4" t="s">
        <v>528</v>
      </c>
    </row>
    <row r="10" spans="1:5">
      <c r="A10" s="3" t="s">
        <v>524</v>
      </c>
    </row>
    <row r="11" spans="1:5">
      <c r="A11" s="4" t="s">
        <v>451</v>
      </c>
      <c r="C11" s="5" t="n">
        <v>32</v>
      </c>
      <c r="D11" s="5" t="n">
        <v>32</v>
      </c>
    </row>
    <row r="12" spans="1:5">
      <c r="A12" s="4" t="s">
        <v>450</v>
      </c>
    </row>
    <row r="13" spans="1:5">
      <c r="A13" s="3" t="s">
        <v>524</v>
      </c>
    </row>
    <row r="14" spans="1:5">
      <c r="A14" s="4" t="s">
        <v>451</v>
      </c>
      <c r="C14" s="5" t="n">
        <v>49</v>
      </c>
      <c r="D14" s="5" t="n">
        <v>45</v>
      </c>
    </row>
    <row r="15" spans="1:5">
      <c r="A15" s="4" t="s">
        <v>529</v>
      </c>
    </row>
    <row r="16" spans="1:5">
      <c r="A16" s="3" t="s">
        <v>524</v>
      </c>
    </row>
    <row r="17" spans="1:5">
      <c r="A17" s="4" t="s">
        <v>451</v>
      </c>
      <c r="C17" s="5" t="n">
        <v>8</v>
      </c>
      <c r="D17" s="5" t="n">
        <v>7</v>
      </c>
    </row>
    <row r="18" spans="1:5">
      <c r="A18" s="4" t="s">
        <v>443</v>
      </c>
      <c r="C18" s="5" t="n">
        <v>2011</v>
      </c>
      <c r="D18" s="5" t="n">
        <v>1679</v>
      </c>
    </row>
    <row r="19" spans="1:5">
      <c r="A19" s="4" t="s">
        <v>530</v>
      </c>
      <c r="C19" s="5" t="n">
        <v>6095</v>
      </c>
      <c r="D19" s="5" t="n">
        <v>5208</v>
      </c>
    </row>
    <row r="20" spans="1:5">
      <c r="A20" s="4" t="s">
        <v>471</v>
      </c>
    </row>
    <row r="21" spans="1:5">
      <c r="A21" s="3" t="s">
        <v>524</v>
      </c>
    </row>
    <row r="22" spans="1:5">
      <c r="A22" s="4" t="s">
        <v>531</v>
      </c>
      <c r="E22" s="5" t="n">
        <v>47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17"/>
    <col customWidth="1" max="7" min="7" width="14"/>
    <col customWidth="1" max="8" min="8" width="21"/>
  </cols>
  <sheetData>
    <row r="1" spans="1:8">
      <c r="A1" s="1" t="s">
        <v>532</v>
      </c>
      <c r="B1" s="2" t="s">
        <v>100</v>
      </c>
      <c r="D1" s="2" t="s">
        <v>1</v>
      </c>
    </row>
    <row r="2" spans="1:8">
      <c r="B2" s="2" t="s">
        <v>436</v>
      </c>
      <c r="C2" s="2" t="s">
        <v>437</v>
      </c>
      <c r="D2" s="2" t="s">
        <v>436</v>
      </c>
      <c r="E2" s="2" t="s">
        <v>437</v>
      </c>
      <c r="F2" s="2" t="s">
        <v>439</v>
      </c>
      <c r="G2" s="2" t="s">
        <v>2</v>
      </c>
      <c r="H2" s="2" t="s">
        <v>533</v>
      </c>
    </row>
    <row r="3" spans="1:8">
      <c r="A3" s="3" t="s">
        <v>534</v>
      </c>
    </row>
    <row r="4" spans="1:8">
      <c r="A4" s="4" t="s">
        <v>443</v>
      </c>
      <c r="F4" s="5" t="n">
        <v>575</v>
      </c>
      <c r="G4" s="5" t="n">
        <v>9768</v>
      </c>
      <c r="H4" s="5" t="n">
        <v>9768</v>
      </c>
    </row>
    <row r="5" spans="1:8">
      <c r="A5" s="4" t="s">
        <v>32</v>
      </c>
      <c r="B5" s="6" t="n">
        <v>571776000</v>
      </c>
      <c r="D5" s="6" t="n">
        <v>571776000</v>
      </c>
      <c r="H5" s="6" t="n">
        <v>519300000</v>
      </c>
    </row>
    <row r="6" spans="1:8">
      <c r="A6" s="4" t="s">
        <v>535</v>
      </c>
      <c r="B6" s="5" t="n">
        <v>2902740000</v>
      </c>
      <c r="D6" s="5" t="n">
        <v>2902740000</v>
      </c>
      <c r="H6" s="5" t="n">
        <v>2738085000</v>
      </c>
    </row>
    <row r="7" spans="1:8">
      <c r="A7" s="4" t="s">
        <v>35</v>
      </c>
      <c r="B7" s="5" t="n">
        <v>298891000</v>
      </c>
      <c r="D7" s="5" t="n">
        <v>298891000</v>
      </c>
      <c r="H7" s="5" t="n">
        <v>278151000</v>
      </c>
    </row>
    <row r="8" spans="1:8">
      <c r="A8" s="4" t="s">
        <v>536</v>
      </c>
      <c r="B8" s="5" t="n">
        <v>-344702000</v>
      </c>
      <c r="D8" s="5" t="n">
        <v>-344702000</v>
      </c>
      <c r="H8" s="5" t="n">
        <v>-272042000</v>
      </c>
    </row>
    <row r="9" spans="1:8">
      <c r="A9" s="4" t="s">
        <v>537</v>
      </c>
      <c r="B9" s="5" t="n">
        <v>4980518000</v>
      </c>
      <c r="D9" s="5" t="n">
        <v>4980518000</v>
      </c>
      <c r="H9" s="5" t="n">
        <v>4410958000</v>
      </c>
    </row>
    <row r="10" spans="1:8">
      <c r="A10" s="4" t="s">
        <v>57</v>
      </c>
      <c r="B10" s="5" t="n">
        <v>3196348000</v>
      </c>
      <c r="D10" s="5" t="n">
        <v>3196348000</v>
      </c>
      <c r="H10" s="6" t="n">
        <v>2801573000</v>
      </c>
    </row>
    <row r="11" spans="1:8">
      <c r="A11" s="4" t="s">
        <v>128</v>
      </c>
      <c r="B11" s="5" t="n">
        <v>0</v>
      </c>
      <c r="C11" s="6" t="n">
        <v>2000</v>
      </c>
      <c r="D11" s="5" t="n">
        <v>4000</v>
      </c>
      <c r="E11" s="6" t="n">
        <v>20356000</v>
      </c>
    </row>
    <row r="12" spans="1:8">
      <c r="A12" s="4" t="s">
        <v>127</v>
      </c>
      <c r="B12" s="6" t="n">
        <v>24655000</v>
      </c>
      <c r="C12" s="6" t="n">
        <v>17013000</v>
      </c>
      <c r="D12" s="5" t="n">
        <v>49003000</v>
      </c>
      <c r="E12" s="6" t="n">
        <v>31890000</v>
      </c>
    </row>
    <row r="13" spans="1:8">
      <c r="A13" s="4" t="s">
        <v>456</v>
      </c>
    </row>
    <row r="14" spans="1:8">
      <c r="A14" s="3" t="s">
        <v>534</v>
      </c>
    </row>
    <row r="15" spans="1:8">
      <c r="A15" s="4" t="s">
        <v>443</v>
      </c>
      <c r="G15" s="5" t="n">
        <v>328</v>
      </c>
    </row>
    <row r="16" spans="1:8">
      <c r="A16" s="4" t="s">
        <v>464</v>
      </c>
      <c r="D16" s="5" t="n">
        <v>43500000</v>
      </c>
    </row>
    <row r="17" spans="1:8">
      <c r="A17" s="4" t="s">
        <v>128</v>
      </c>
      <c r="D17" s="5" t="n">
        <v>20400000</v>
      </c>
    </row>
    <row r="18" spans="1:8">
      <c r="A18" s="4" t="s">
        <v>127</v>
      </c>
      <c r="D18" s="6" t="n">
        <v>20000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538</v>
      </c>
      <c r="B1" s="2" t="s">
        <v>2</v>
      </c>
      <c r="C1" s="2" t="s">
        <v>30</v>
      </c>
    </row>
    <row r="2" spans="1:3">
      <c r="A2" s="3" t="s">
        <v>534</v>
      </c>
    </row>
    <row r="3" spans="1:3">
      <c r="A3" s="4" t="s">
        <v>535</v>
      </c>
      <c r="B3" s="6" t="n">
        <v>2902740000</v>
      </c>
      <c r="C3" s="6" t="n">
        <v>2738085000</v>
      </c>
    </row>
    <row r="4" spans="1:3">
      <c r="A4" s="4" t="s">
        <v>34</v>
      </c>
      <c r="B4" s="6" t="n">
        <v>141339000</v>
      </c>
      <c r="C4" s="6" t="n">
        <v>12891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s>
  <sheetData>
    <row r="1" spans="1:6">
      <c r="A1" s="1" t="s">
        <v>539</v>
      </c>
      <c r="B1" s="2" t="s">
        <v>100</v>
      </c>
      <c r="D1" s="2" t="s">
        <v>1</v>
      </c>
      <c r="F1" s="2" t="s">
        <v>435</v>
      </c>
    </row>
    <row r="2" spans="1:6">
      <c r="B2" s="2" t="s">
        <v>2</v>
      </c>
      <c r="C2" s="2" t="s">
        <v>101</v>
      </c>
      <c r="D2" s="2" t="s">
        <v>2</v>
      </c>
      <c r="E2" s="2" t="s">
        <v>101</v>
      </c>
      <c r="F2" s="2" t="s">
        <v>30</v>
      </c>
    </row>
    <row r="3" spans="1:6">
      <c r="A3" s="3" t="s">
        <v>534</v>
      </c>
    </row>
    <row r="4" spans="1:6">
      <c r="A4" s="4" t="s">
        <v>441</v>
      </c>
      <c r="D4" s="6" t="n">
        <v>7900000</v>
      </c>
    </row>
    <row r="5" spans="1:6">
      <c r="A5" s="4" t="s">
        <v>154</v>
      </c>
      <c r="B5" s="6" t="n">
        <v>1383000</v>
      </c>
      <c r="C5" s="6" t="n">
        <v>2470000</v>
      </c>
      <c r="D5" s="6" t="n">
        <v>5617000</v>
      </c>
      <c r="E5" s="6" t="n">
        <v>2470000</v>
      </c>
      <c r="F5" s="6" t="n">
        <v>23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40</v>
      </c>
      <c r="B1" s="2" t="s">
        <v>100</v>
      </c>
      <c r="D1" s="2" t="s">
        <v>1</v>
      </c>
    </row>
    <row r="2" spans="1:5">
      <c r="B2" s="2" t="s">
        <v>2</v>
      </c>
      <c r="C2" s="2" t="s">
        <v>101</v>
      </c>
      <c r="D2" s="2" t="s">
        <v>2</v>
      </c>
      <c r="E2" s="2" t="s">
        <v>101</v>
      </c>
    </row>
    <row r="3" spans="1:5">
      <c r="A3" s="3" t="s">
        <v>541</v>
      </c>
    </row>
    <row r="4" spans="1:5">
      <c r="A4" s="4" t="s">
        <v>447</v>
      </c>
      <c r="D4" s="6" t="n">
        <v>71400</v>
      </c>
    </row>
    <row r="5" spans="1:5">
      <c r="A5" s="4" t="s">
        <v>445</v>
      </c>
      <c r="B5" s="6" t="n">
        <v>113852</v>
      </c>
      <c r="C5" s="6" t="n">
        <v>96389</v>
      </c>
      <c r="D5" s="5" t="n">
        <v>225358</v>
      </c>
      <c r="E5" s="6" t="n">
        <v>186759</v>
      </c>
    </row>
    <row r="6" spans="1:5">
      <c r="A6" s="4" t="s">
        <v>129</v>
      </c>
      <c r="B6" s="6" t="n">
        <v>-1677</v>
      </c>
      <c r="C6" s="6" t="n">
        <v>-5278</v>
      </c>
      <c r="D6" s="6" t="n">
        <v>-3957</v>
      </c>
      <c r="E6" s="6" t="n">
        <v>898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2</v>
      </c>
      <c r="B1" s="2" t="s">
        <v>100</v>
      </c>
      <c r="D1" s="2" t="s">
        <v>1</v>
      </c>
    </row>
    <row r="2" spans="1:6">
      <c r="B2" s="2" t="s">
        <v>436</v>
      </c>
      <c r="C2" s="2" t="s">
        <v>437</v>
      </c>
      <c r="D2" s="2" t="s">
        <v>436</v>
      </c>
      <c r="E2" s="2" t="s">
        <v>437</v>
      </c>
      <c r="F2" s="2" t="s">
        <v>533</v>
      </c>
    </row>
    <row r="3" spans="1:6">
      <c r="A3" s="3" t="s">
        <v>543</v>
      </c>
    </row>
    <row r="4" spans="1:6">
      <c r="A4" s="4" t="s">
        <v>544</v>
      </c>
      <c r="B4" s="5" t="n">
        <v>20</v>
      </c>
      <c r="D4" s="5" t="n">
        <v>20</v>
      </c>
      <c r="F4" s="5" t="n">
        <v>19</v>
      </c>
    </row>
    <row r="5" spans="1:6">
      <c r="A5" s="4" t="s">
        <v>545</v>
      </c>
      <c r="B5" s="6" t="n">
        <v>360180000</v>
      </c>
      <c r="D5" s="6" t="n">
        <v>360180000</v>
      </c>
    </row>
    <row r="6" spans="1:6">
      <c r="A6" s="4" t="s">
        <v>546</v>
      </c>
      <c r="D6" s="5" t="n">
        <v>443061000</v>
      </c>
    </row>
    <row r="7" spans="1:6">
      <c r="A7" s="4" t="s">
        <v>547</v>
      </c>
      <c r="B7" s="5" t="n">
        <v>362000000</v>
      </c>
      <c r="D7" s="5" t="n">
        <v>362000000</v>
      </c>
    </row>
    <row r="8" spans="1:6">
      <c r="A8" s="4" t="s">
        <v>548</v>
      </c>
      <c r="B8" s="5" t="n">
        <v>443100000</v>
      </c>
      <c r="D8" s="5" t="n">
        <v>443100000</v>
      </c>
    </row>
    <row r="9" spans="1:6">
      <c r="A9" s="4" t="s">
        <v>549</v>
      </c>
      <c r="B9" s="5" t="n">
        <v>7479000</v>
      </c>
      <c r="C9" s="6" t="n">
        <v>8686000</v>
      </c>
      <c r="D9" s="5" t="n">
        <v>14948000</v>
      </c>
      <c r="E9" s="6" t="n">
        <v>17191000</v>
      </c>
    </row>
    <row r="10" spans="1:6">
      <c r="A10" s="4" t="s">
        <v>550</v>
      </c>
      <c r="B10" s="5" t="n">
        <v>51000</v>
      </c>
      <c r="D10" s="5" t="n">
        <v>51000</v>
      </c>
      <c r="F10" s="6" t="n">
        <v>152000</v>
      </c>
    </row>
    <row r="11" spans="1:6">
      <c r="A11" s="4" t="s">
        <v>551</v>
      </c>
      <c r="B11" s="5" t="n">
        <v>362045000</v>
      </c>
      <c r="D11" s="5" t="n">
        <v>362045000</v>
      </c>
      <c r="F11" s="5" t="n">
        <v>336329000</v>
      </c>
    </row>
    <row r="12" spans="1:6">
      <c r="A12" s="4" t="s">
        <v>552</v>
      </c>
      <c r="B12" s="5" t="n">
        <v>-1865000</v>
      </c>
      <c r="D12" s="5" t="n">
        <v>-1865000</v>
      </c>
      <c r="F12" s="5" t="n">
        <v>-2118000</v>
      </c>
    </row>
    <row r="13" spans="1:6">
      <c r="A13" s="4" t="s">
        <v>553</v>
      </c>
      <c r="B13" s="5" t="n">
        <v>360180000</v>
      </c>
      <c r="D13" s="5" t="n">
        <v>360180000</v>
      </c>
      <c r="F13" s="5" t="n">
        <v>334211000</v>
      </c>
    </row>
    <row r="14" spans="1:6">
      <c r="A14" s="4" t="s">
        <v>554</v>
      </c>
      <c r="B14" s="5" t="n">
        <v>81017000</v>
      </c>
      <c r="D14" s="5" t="n">
        <v>81017000</v>
      </c>
      <c r="F14" s="5" t="n">
        <v>164913000</v>
      </c>
    </row>
    <row r="15" spans="1:6">
      <c r="A15" s="4" t="s">
        <v>555</v>
      </c>
      <c r="D15" s="5" t="n">
        <v>53497000</v>
      </c>
    </row>
    <row r="16" spans="1:6">
      <c r="A16" s="4" t="s">
        <v>556</v>
      </c>
      <c r="D16" s="5" t="n">
        <v>-27781000</v>
      </c>
    </row>
    <row r="17" spans="1:6">
      <c r="A17" s="4" t="s">
        <v>557</v>
      </c>
      <c r="D17" s="5" t="n">
        <v>-526000</v>
      </c>
    </row>
    <row r="18" spans="1:6">
      <c r="A18" s="4" t="s">
        <v>558</v>
      </c>
      <c r="D18" s="6" t="n">
        <v>779000</v>
      </c>
    </row>
    <row r="19" spans="1:6">
      <c r="A19" s="4" t="s">
        <v>559</v>
      </c>
      <c r="D19" s="4" t="s">
        <v>560</v>
      </c>
      <c r="E19" s="4" t="s">
        <v>561</v>
      </c>
    </row>
    <row r="20" spans="1:6">
      <c r="A20" s="4" t="s">
        <v>562</v>
      </c>
      <c r="D20" s="4" t="s">
        <v>563</v>
      </c>
      <c r="E20" s="4" t="s">
        <v>564</v>
      </c>
    </row>
    <row r="21" spans="1:6">
      <c r="A21" s="4" t="s">
        <v>48</v>
      </c>
      <c r="B21" s="5" t="n">
        <v>24406000</v>
      </c>
      <c r="D21" s="6" t="n">
        <v>24406000</v>
      </c>
      <c r="F21" s="6" t="n">
        <v>23340000</v>
      </c>
    </row>
    <row r="22" spans="1:6">
      <c r="A22" s="4" t="s">
        <v>565</v>
      </c>
      <c r="B22" s="5" t="n">
        <v>7900000</v>
      </c>
      <c r="D22" s="5" t="n">
        <v>7900000</v>
      </c>
    </row>
    <row r="23" spans="1:6">
      <c r="A23" s="4" t="s">
        <v>566</v>
      </c>
      <c r="B23" s="6" t="n">
        <v>394351000</v>
      </c>
      <c r="D23" s="6" t="n">
        <v>394351000</v>
      </c>
    </row>
    <row r="24" spans="1:6">
      <c r="A24" s="4" t="s">
        <v>354</v>
      </c>
    </row>
    <row r="25" spans="1:6">
      <c r="A25" s="3" t="s">
        <v>543</v>
      </c>
    </row>
    <row r="26" spans="1:6">
      <c r="A26" s="4" t="s">
        <v>544</v>
      </c>
      <c r="B26" s="5" t="n">
        <v>15</v>
      </c>
      <c r="D26" s="5" t="n">
        <v>15</v>
      </c>
    </row>
    <row r="27" spans="1:6">
      <c r="A27" s="4" t="s">
        <v>545</v>
      </c>
      <c r="B27" s="6" t="n">
        <v>306351000</v>
      </c>
      <c r="D27" s="6" t="n">
        <v>306351000</v>
      </c>
    </row>
    <row r="28" spans="1:6">
      <c r="A28" s="4" t="s">
        <v>546</v>
      </c>
      <c r="D28" s="6" t="n">
        <v>370563000</v>
      </c>
    </row>
    <row r="29" spans="1:6">
      <c r="A29" s="4" t="s">
        <v>567</v>
      </c>
      <c r="B29" s="4" t="s">
        <v>568</v>
      </c>
      <c r="D29" s="4" t="s">
        <v>568</v>
      </c>
    </row>
    <row r="30" spans="1:6">
      <c r="A30" s="4" t="s">
        <v>358</v>
      </c>
    </row>
    <row r="31" spans="1:6">
      <c r="A31" s="3" t="s">
        <v>543</v>
      </c>
    </row>
    <row r="32" spans="1:6">
      <c r="A32" s="4" t="s">
        <v>544</v>
      </c>
      <c r="B32" s="5" t="n">
        <v>3</v>
      </c>
      <c r="D32" s="5" t="n">
        <v>3</v>
      </c>
    </row>
    <row r="33" spans="1:6">
      <c r="A33" s="4" t="s">
        <v>545</v>
      </c>
      <c r="B33" s="6" t="n">
        <v>37851000</v>
      </c>
      <c r="D33" s="6" t="n">
        <v>37851000</v>
      </c>
    </row>
    <row r="34" spans="1:6">
      <c r="A34" s="4" t="s">
        <v>546</v>
      </c>
      <c r="D34" s="6" t="n">
        <v>40448000</v>
      </c>
    </row>
    <row r="35" spans="1:6">
      <c r="A35" s="4" t="s">
        <v>567</v>
      </c>
      <c r="B35" s="4" t="s">
        <v>569</v>
      </c>
      <c r="D35" s="4" t="s">
        <v>569</v>
      </c>
    </row>
    <row r="36" spans="1:6">
      <c r="A36" s="4" t="s">
        <v>360</v>
      </c>
    </row>
    <row r="37" spans="1:6">
      <c r="A37" s="3" t="s">
        <v>543</v>
      </c>
    </row>
    <row r="38" spans="1:6">
      <c r="A38" s="4" t="s">
        <v>544</v>
      </c>
      <c r="B38" s="5" t="n">
        <v>1</v>
      </c>
      <c r="D38" s="5" t="n">
        <v>1</v>
      </c>
    </row>
    <row r="39" spans="1:6">
      <c r="A39" s="4" t="s">
        <v>545</v>
      </c>
      <c r="B39" s="6" t="n">
        <v>12857000</v>
      </c>
      <c r="D39" s="6" t="n">
        <v>12857000</v>
      </c>
    </row>
    <row r="40" spans="1:6">
      <c r="A40" s="4" t="s">
        <v>546</v>
      </c>
      <c r="D40" s="6" t="n">
        <v>12857000</v>
      </c>
    </row>
    <row r="41" spans="1:6">
      <c r="A41" s="4" t="s">
        <v>567</v>
      </c>
      <c r="B41" s="4" t="s">
        <v>570</v>
      </c>
      <c r="D41" s="4" t="s">
        <v>570</v>
      </c>
    </row>
    <row r="42" spans="1:6">
      <c r="A42" s="4" t="s">
        <v>571</v>
      </c>
    </row>
    <row r="43" spans="1:6">
      <c r="A43" s="3" t="s">
        <v>543</v>
      </c>
    </row>
    <row r="44" spans="1:6">
      <c r="A44" s="4" t="s">
        <v>544</v>
      </c>
      <c r="B44" s="5" t="n">
        <v>1</v>
      </c>
      <c r="D44" s="5" t="n">
        <v>1</v>
      </c>
    </row>
    <row r="45" spans="1:6">
      <c r="A45" s="4" t="s">
        <v>545</v>
      </c>
      <c r="B45" s="6" t="n">
        <v>3121000</v>
      </c>
      <c r="D45" s="6" t="n">
        <v>3121000</v>
      </c>
    </row>
    <row r="46" spans="1:6">
      <c r="A46" s="4" t="s">
        <v>546</v>
      </c>
      <c r="D46" s="6" t="n">
        <v>19193000</v>
      </c>
    </row>
    <row r="47" spans="1:6">
      <c r="A47" s="4" t="s">
        <v>567</v>
      </c>
      <c r="B47" s="4" t="s">
        <v>572</v>
      </c>
      <c r="D47" s="4" t="s">
        <v>572</v>
      </c>
    </row>
    <row r="48" spans="1:6">
      <c r="A48" s="4" t="s">
        <v>573</v>
      </c>
    </row>
    <row r="49" spans="1:6">
      <c r="A49" s="3" t="s">
        <v>543</v>
      </c>
    </row>
    <row r="50" spans="1:6">
      <c r="A50" s="4" t="s">
        <v>551</v>
      </c>
      <c r="B50" s="6" t="n">
        <v>317600000</v>
      </c>
      <c r="D50" s="6" t="n">
        <v>317600000</v>
      </c>
    </row>
    <row r="51" spans="1:6">
      <c r="A51" s="4" t="s">
        <v>48</v>
      </c>
      <c r="B51" s="5" t="n">
        <v>20688000</v>
      </c>
      <c r="D51" s="5" t="n">
        <v>20688000</v>
      </c>
    </row>
    <row r="52" spans="1:6">
      <c r="A52" s="4" t="s">
        <v>565</v>
      </c>
      <c r="B52" s="5" t="n">
        <v>7900000</v>
      </c>
      <c r="D52" s="5" t="n">
        <v>7900000</v>
      </c>
    </row>
    <row r="53" spans="1:6">
      <c r="A53" s="4" t="s">
        <v>566</v>
      </c>
      <c r="B53" s="5" t="n">
        <v>346207000</v>
      </c>
      <c r="D53" s="5" t="n">
        <v>346207000</v>
      </c>
    </row>
    <row r="54" spans="1:6">
      <c r="A54" s="4" t="s">
        <v>574</v>
      </c>
    </row>
    <row r="55" spans="1:6">
      <c r="A55" s="3" t="s">
        <v>543</v>
      </c>
    </row>
    <row r="56" spans="1:6">
      <c r="A56" s="4" t="s">
        <v>551</v>
      </c>
      <c r="B56" s="5" t="n">
        <v>38300000</v>
      </c>
      <c r="D56" s="5" t="n">
        <v>38300000</v>
      </c>
    </row>
    <row r="57" spans="1:6">
      <c r="A57" s="4" t="s">
        <v>48</v>
      </c>
      <c r="B57" s="5" t="n">
        <v>2510000</v>
      </c>
      <c r="D57" s="5" t="n">
        <v>2510000</v>
      </c>
    </row>
    <row r="58" spans="1:6">
      <c r="A58" s="4" t="s">
        <v>565</v>
      </c>
      <c r="B58" s="5" t="n">
        <v>0</v>
      </c>
      <c r="D58" s="5" t="n">
        <v>0</v>
      </c>
    </row>
    <row r="59" spans="1:6">
      <c r="A59" s="4" t="s">
        <v>566</v>
      </c>
      <c r="B59" s="5" t="n">
        <v>40820000</v>
      </c>
      <c r="D59" s="5" t="n">
        <v>40820000</v>
      </c>
    </row>
    <row r="60" spans="1:6">
      <c r="A60" s="4" t="s">
        <v>575</v>
      </c>
    </row>
    <row r="61" spans="1:6">
      <c r="A61" s="3" t="s">
        <v>543</v>
      </c>
    </row>
    <row r="62" spans="1:6">
      <c r="A62" s="4" t="s">
        <v>551</v>
      </c>
      <c r="B62" s="5" t="n">
        <v>6100000</v>
      </c>
      <c r="D62" s="5" t="n">
        <v>6100000</v>
      </c>
    </row>
    <row r="63" spans="1:6">
      <c r="A63" s="4" t="s">
        <v>48</v>
      </c>
      <c r="B63" s="5" t="n">
        <v>1208000</v>
      </c>
      <c r="D63" s="5" t="n">
        <v>1208000</v>
      </c>
    </row>
    <row r="64" spans="1:6">
      <c r="A64" s="4" t="s">
        <v>565</v>
      </c>
      <c r="B64" s="5" t="n">
        <v>0</v>
      </c>
      <c r="D64" s="5" t="n">
        <v>0</v>
      </c>
    </row>
    <row r="65" spans="1:6">
      <c r="A65" s="4" t="s">
        <v>566</v>
      </c>
      <c r="B65" s="5" t="n">
        <v>7324000</v>
      </c>
      <c r="D65" s="5" t="n">
        <v>7324000</v>
      </c>
    </row>
    <row r="66" spans="1:6">
      <c r="A66" s="4" t="s">
        <v>576</v>
      </c>
    </row>
    <row r="67" spans="1:6">
      <c r="A67" s="3" t="s">
        <v>543</v>
      </c>
    </row>
    <row r="68" spans="1:6">
      <c r="A68" s="4" t="s">
        <v>551</v>
      </c>
      <c r="B68" s="5" t="n">
        <v>0</v>
      </c>
      <c r="D68" s="5" t="n">
        <v>0</v>
      </c>
    </row>
    <row r="69" spans="1:6">
      <c r="A69" s="4" t="s">
        <v>48</v>
      </c>
      <c r="B69" s="5" t="n">
        <v>0</v>
      </c>
      <c r="D69" s="5" t="n">
        <v>0</v>
      </c>
    </row>
    <row r="70" spans="1:6">
      <c r="A70" s="4" t="s">
        <v>565</v>
      </c>
      <c r="B70" s="5" t="n">
        <v>0</v>
      </c>
      <c r="D70" s="5" t="n">
        <v>0</v>
      </c>
    </row>
    <row r="71" spans="1:6">
      <c r="A71" s="4" t="s">
        <v>566</v>
      </c>
      <c r="B71" s="6" t="n">
        <v>0</v>
      </c>
      <c r="D71"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42</v>
      </c>
      <c r="B1" s="2" t="s">
        <v>1</v>
      </c>
    </row>
    <row r="2" spans="1:3">
      <c r="B2" s="2" t="s">
        <v>2</v>
      </c>
      <c r="C2" s="2" t="s">
        <v>101</v>
      </c>
    </row>
    <row r="3" spans="1:3">
      <c r="A3" s="3" t="s">
        <v>143</v>
      </c>
    </row>
    <row r="4" spans="1:3">
      <c r="A4" s="4" t="s">
        <v>144</v>
      </c>
      <c r="B4" s="6" t="n">
        <v>4079000</v>
      </c>
      <c r="C4" s="6" t="n">
        <v>3609000</v>
      </c>
    </row>
    <row r="5" spans="1:3">
      <c r="A5" s="4" t="s">
        <v>145</v>
      </c>
      <c r="B5" s="6" t="n">
        <v>2467000</v>
      </c>
      <c r="C5" s="6" t="n">
        <v>210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7</v>
      </c>
      <c r="B1" s="2" t="s">
        <v>2</v>
      </c>
      <c r="C1" s="2" t="s">
        <v>30</v>
      </c>
      <c r="D1" s="2" t="s">
        <v>578</v>
      </c>
    </row>
    <row r="2" spans="1:4">
      <c r="A2" s="3" t="s">
        <v>579</v>
      </c>
    </row>
    <row r="3" spans="1:4">
      <c r="A3" s="4" t="s">
        <v>580</v>
      </c>
      <c r="B3" s="6" t="n">
        <v>45143000</v>
      </c>
    </row>
    <row r="4" spans="1:4">
      <c r="A4" s="4" t="s">
        <v>581</v>
      </c>
      <c r="B4" s="5" t="n">
        <v>57310000</v>
      </c>
    </row>
    <row r="5" spans="1:4">
      <c r="A5" s="4" t="s">
        <v>582</v>
      </c>
      <c r="B5" s="5" t="n">
        <v>45142000</v>
      </c>
      <c r="C5" s="6" t="n">
        <v>47307000</v>
      </c>
    </row>
    <row r="6" spans="1:4">
      <c r="A6" s="4" t="s">
        <v>550</v>
      </c>
      <c r="B6" s="5" t="n">
        <v>-51000</v>
      </c>
      <c r="C6" s="6" t="n">
        <v>-152000</v>
      </c>
    </row>
    <row r="7" spans="1:4">
      <c r="A7" s="4" t="s">
        <v>583</v>
      </c>
    </row>
    <row r="8" spans="1:4">
      <c r="A8" s="3" t="s">
        <v>579</v>
      </c>
    </row>
    <row r="9" spans="1:4">
      <c r="A9" s="4" t="s">
        <v>584</v>
      </c>
      <c r="C9" s="4" t="s">
        <v>585</v>
      </c>
      <c r="D9" s="4" t="s">
        <v>586</v>
      </c>
    </row>
    <row r="10" spans="1:4">
      <c r="A10" s="4" t="s">
        <v>587</v>
      </c>
    </row>
    <row r="11" spans="1:4">
      <c r="A11" s="3" t="s">
        <v>579</v>
      </c>
    </row>
    <row r="12" spans="1:4">
      <c r="A12" s="4" t="s">
        <v>581</v>
      </c>
      <c r="B12" s="5" t="n">
        <v>1500000</v>
      </c>
    </row>
    <row r="13" spans="1:4">
      <c r="A13" s="4" t="s">
        <v>582</v>
      </c>
      <c r="B13" s="6" t="n">
        <v>686000</v>
      </c>
      <c r="C13" s="6" t="n">
        <v>763000</v>
      </c>
    </row>
    <row r="14" spans="1:4">
      <c r="A14" s="4" t="s">
        <v>584</v>
      </c>
      <c r="B14" s="4" t="s">
        <v>588</v>
      </c>
    </row>
    <row r="15" spans="1:4">
      <c r="A15" s="4" t="s">
        <v>589</v>
      </c>
    </row>
    <row r="16" spans="1:4">
      <c r="A16" s="3" t="s">
        <v>579</v>
      </c>
    </row>
    <row r="17" spans="1:4">
      <c r="A17" s="4" t="s">
        <v>580</v>
      </c>
      <c r="B17" s="6" t="n">
        <v>22000000</v>
      </c>
    </row>
    <row r="18" spans="1:4">
      <c r="A18" s="4" t="s">
        <v>582</v>
      </c>
      <c r="B18" s="6" t="n">
        <v>16842000</v>
      </c>
      <c r="C18" s="5" t="n">
        <v>9778000</v>
      </c>
    </row>
    <row r="19" spans="1:4">
      <c r="A19" s="4" t="s">
        <v>584</v>
      </c>
      <c r="B19" s="4" t="s">
        <v>586</v>
      </c>
    </row>
    <row r="20" spans="1:4">
      <c r="A20" s="4" t="s">
        <v>590</v>
      </c>
    </row>
    <row r="21" spans="1:4">
      <c r="A21" s="3" t="s">
        <v>579</v>
      </c>
    </row>
    <row r="22" spans="1:4">
      <c r="A22" s="4" t="s">
        <v>580</v>
      </c>
      <c r="B22" s="6" t="n">
        <v>11660000</v>
      </c>
    </row>
    <row r="23" spans="1:4">
      <c r="A23" s="4" t="s">
        <v>582</v>
      </c>
      <c r="B23" s="6" t="n">
        <v>8374000</v>
      </c>
      <c r="C23" s="5" t="n">
        <v>11620000</v>
      </c>
    </row>
    <row r="24" spans="1:4">
      <c r="A24" s="4" t="s">
        <v>584</v>
      </c>
      <c r="B24" s="4" t="s">
        <v>586</v>
      </c>
    </row>
    <row r="25" spans="1:4">
      <c r="A25" s="4" t="s">
        <v>591</v>
      </c>
    </row>
    <row r="26" spans="1:4">
      <c r="A26" s="3" t="s">
        <v>579</v>
      </c>
    </row>
    <row r="27" spans="1:4">
      <c r="A27" s="4" t="s">
        <v>580</v>
      </c>
      <c r="B27" s="6" t="n">
        <v>8000000</v>
      </c>
    </row>
    <row r="28" spans="1:4">
      <c r="A28" s="4" t="s">
        <v>582</v>
      </c>
      <c r="B28" s="6" t="n">
        <v>6589000</v>
      </c>
      <c r="C28" s="5" t="n">
        <v>4022000</v>
      </c>
    </row>
    <row r="29" spans="1:4">
      <c r="A29" s="4" t="s">
        <v>584</v>
      </c>
      <c r="B29" s="4" t="s">
        <v>585</v>
      </c>
    </row>
    <row r="30" spans="1:4">
      <c r="A30" s="4" t="s">
        <v>592</v>
      </c>
    </row>
    <row r="31" spans="1:4">
      <c r="A31" s="3" t="s">
        <v>579</v>
      </c>
    </row>
    <row r="32" spans="1:4">
      <c r="A32" s="4" t="s">
        <v>580</v>
      </c>
      <c r="B32" s="6" t="n">
        <v>2000000</v>
      </c>
    </row>
    <row r="33" spans="1:4">
      <c r="A33" s="4" t="s">
        <v>582</v>
      </c>
      <c r="B33" s="6" t="n">
        <v>1529000</v>
      </c>
      <c r="C33" s="5" t="n">
        <v>0</v>
      </c>
    </row>
    <row r="34" spans="1:4">
      <c r="A34" s="4" t="s">
        <v>584</v>
      </c>
      <c r="B34" s="4" t="s">
        <v>585</v>
      </c>
    </row>
    <row r="35" spans="1:4">
      <c r="A35" s="4" t="s">
        <v>593</v>
      </c>
    </row>
    <row r="36" spans="1:4">
      <c r="A36" s="3" t="s">
        <v>579</v>
      </c>
    </row>
    <row r="37" spans="1:4">
      <c r="A37" s="4" t="s">
        <v>580</v>
      </c>
      <c r="B37" s="6" t="n">
        <v>750000</v>
      </c>
    </row>
    <row r="38" spans="1:4">
      <c r="A38" s="4" t="s">
        <v>582</v>
      </c>
      <c r="B38" s="6" t="n">
        <v>455000</v>
      </c>
      <c r="C38" s="5" t="n">
        <v>465000</v>
      </c>
    </row>
    <row r="39" spans="1:4">
      <c r="A39" s="4" t="s">
        <v>584</v>
      </c>
      <c r="B39" s="4" t="s">
        <v>585</v>
      </c>
    </row>
    <row r="40" spans="1:4">
      <c r="A40" s="4" t="s">
        <v>594</v>
      </c>
    </row>
    <row r="41" spans="1:4">
      <c r="A41" s="3" t="s">
        <v>579</v>
      </c>
    </row>
    <row r="42" spans="1:4">
      <c r="A42" s="4" t="s">
        <v>580</v>
      </c>
      <c r="B42" s="6" t="n">
        <v>3400000</v>
      </c>
    </row>
    <row r="43" spans="1:4">
      <c r="A43" s="4" t="s">
        <v>582</v>
      </c>
      <c r="B43" s="6" t="n">
        <v>3292000</v>
      </c>
      <c r="C43" s="5" t="n">
        <v>3100000</v>
      </c>
    </row>
    <row r="44" spans="1:4">
      <c r="A44" s="4" t="s">
        <v>584</v>
      </c>
      <c r="B44" s="4" t="s">
        <v>585</v>
      </c>
    </row>
    <row r="45" spans="1:4">
      <c r="A45" s="4" t="s">
        <v>595</v>
      </c>
    </row>
    <row r="46" spans="1:4">
      <c r="A46" s="3" t="s">
        <v>579</v>
      </c>
    </row>
    <row r="47" spans="1:4">
      <c r="A47" s="4" t="s">
        <v>580</v>
      </c>
      <c r="B47" s="6" t="n">
        <v>8000000</v>
      </c>
    </row>
    <row r="48" spans="1:4">
      <c r="A48" s="4" t="s">
        <v>582</v>
      </c>
      <c r="B48" s="6" t="n">
        <v>7426000</v>
      </c>
      <c r="C48" s="5" t="n">
        <v>6923000</v>
      </c>
    </row>
    <row r="49" spans="1:4">
      <c r="A49" s="4" t="s">
        <v>584</v>
      </c>
      <c r="B49" s="4" t="s">
        <v>596</v>
      </c>
    </row>
    <row r="50" spans="1:4">
      <c r="A50" s="4" t="s">
        <v>597</v>
      </c>
    </row>
    <row r="51" spans="1:4">
      <c r="A51" s="3" t="s">
        <v>579</v>
      </c>
    </row>
    <row r="52" spans="1:4">
      <c r="A52" s="4" t="s">
        <v>580</v>
      </c>
      <c r="B52" s="6" t="n">
        <v>0</v>
      </c>
    </row>
    <row r="53" spans="1:4">
      <c r="A53" s="4" t="s">
        <v>582</v>
      </c>
      <c r="B53" s="6" t="n">
        <v>0</v>
      </c>
      <c r="C53" s="6" t="n">
        <v>10788000</v>
      </c>
    </row>
    <row r="54" spans="1:4">
      <c r="A54" s="4" t="s">
        <v>584</v>
      </c>
      <c r="B54" s="4" t="s">
        <v>5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9</v>
      </c>
      <c r="B1" s="2" t="s">
        <v>100</v>
      </c>
      <c r="D1" s="2" t="s">
        <v>1</v>
      </c>
      <c r="F1" s="2" t="s">
        <v>435</v>
      </c>
    </row>
    <row r="2" spans="1:6">
      <c r="B2" s="2" t="s">
        <v>2</v>
      </c>
      <c r="C2" s="2" t="s">
        <v>101</v>
      </c>
      <c r="D2" s="2" t="s">
        <v>2</v>
      </c>
      <c r="E2" s="2" t="s">
        <v>101</v>
      </c>
      <c r="F2" s="2" t="s">
        <v>30</v>
      </c>
    </row>
    <row r="3" spans="1:6">
      <c r="A3" s="3" t="s">
        <v>293</v>
      </c>
    </row>
    <row r="4" spans="1:6">
      <c r="A4" s="4" t="s">
        <v>549</v>
      </c>
      <c r="B4" s="6" t="n">
        <v>7479</v>
      </c>
      <c r="C4" s="6" t="n">
        <v>8686</v>
      </c>
      <c r="D4" s="6" t="n">
        <v>14948</v>
      </c>
      <c r="E4" s="6" t="n">
        <v>17191</v>
      </c>
    </row>
    <row r="5" spans="1:6">
      <c r="A5" s="4" t="s">
        <v>600</v>
      </c>
      <c r="B5" s="5" t="n">
        <v>3184</v>
      </c>
      <c r="C5" s="5" t="n">
        <v>5469</v>
      </c>
      <c r="D5" s="5" t="n">
        <v>6569</v>
      </c>
      <c r="E5" s="5" t="n">
        <v>10195</v>
      </c>
    </row>
    <row r="6" spans="1:6">
      <c r="A6" s="4" t="s">
        <v>601</v>
      </c>
      <c r="B6" s="5" t="n">
        <v>465</v>
      </c>
      <c r="C6" s="5" t="n">
        <v>607</v>
      </c>
      <c r="D6" s="5" t="n">
        <v>780</v>
      </c>
      <c r="E6" s="5" t="n">
        <v>1038</v>
      </c>
    </row>
    <row r="7" spans="1:6">
      <c r="A7" s="4" t="s">
        <v>154</v>
      </c>
      <c r="B7" s="5" t="n">
        <v>1383</v>
      </c>
      <c r="C7" s="5" t="n">
        <v>2470</v>
      </c>
      <c r="D7" s="5" t="n">
        <v>5617</v>
      </c>
      <c r="E7" s="5" t="n">
        <v>2470</v>
      </c>
      <c r="F7" s="6" t="n">
        <v>2300</v>
      </c>
    </row>
    <row r="8" spans="1:6">
      <c r="A8" s="4" t="s">
        <v>602</v>
      </c>
      <c r="B8" s="5" t="n">
        <v>12511</v>
      </c>
      <c r="C8" s="5" t="n">
        <v>17232</v>
      </c>
      <c r="D8" s="5" t="n">
        <v>27914</v>
      </c>
      <c r="E8" s="5" t="n">
        <v>30894</v>
      </c>
    </row>
    <row r="9" spans="1:6">
      <c r="A9" s="4" t="s">
        <v>603</v>
      </c>
      <c r="B9" s="5" t="n">
        <v>925</v>
      </c>
      <c r="C9" s="5" t="n">
        <v>800</v>
      </c>
      <c r="D9" s="5" t="n">
        <v>2414</v>
      </c>
      <c r="E9" s="5" t="n">
        <v>1703</v>
      </c>
    </row>
    <row r="10" spans="1:6">
      <c r="A10" s="4" t="s">
        <v>604</v>
      </c>
      <c r="B10" s="5" t="n">
        <v>280</v>
      </c>
      <c r="C10" s="5" t="n">
        <v>0</v>
      </c>
      <c r="D10" s="5" t="n">
        <v>280</v>
      </c>
      <c r="E10" s="5" t="n">
        <v>0</v>
      </c>
    </row>
    <row r="11" spans="1:6">
      <c r="A11" s="4" t="s">
        <v>605</v>
      </c>
      <c r="B11" s="5" t="n">
        <v>9</v>
      </c>
      <c r="C11" s="5" t="n">
        <v>0</v>
      </c>
      <c r="D11" s="5" t="n">
        <v>207</v>
      </c>
      <c r="E11" s="5" t="n">
        <v>0</v>
      </c>
    </row>
    <row r="12" spans="1:6">
      <c r="A12" s="4" t="s">
        <v>606</v>
      </c>
      <c r="B12" s="6" t="n">
        <v>13725</v>
      </c>
      <c r="C12" s="6" t="n">
        <v>18032</v>
      </c>
      <c r="D12" s="6" t="n">
        <v>30815</v>
      </c>
      <c r="E12" s="6" t="n">
        <v>3259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7</v>
      </c>
      <c r="B1" s="2" t="s">
        <v>608</v>
      </c>
      <c r="C1" s="2" t="s">
        <v>609</v>
      </c>
      <c r="D1" s="2" t="s">
        <v>610</v>
      </c>
      <c r="E1" s="2" t="s">
        <v>2</v>
      </c>
      <c r="F1" s="2" t="s">
        <v>101</v>
      </c>
      <c r="G1" s="2" t="s">
        <v>30</v>
      </c>
      <c r="H1" s="2" t="s">
        <v>148</v>
      </c>
    </row>
    <row r="2" spans="1:8">
      <c r="A2" s="3" t="s">
        <v>543</v>
      </c>
    </row>
    <row r="3" spans="1:8">
      <c r="A3" s="4" t="s">
        <v>611</v>
      </c>
      <c r="E3" s="6" t="n">
        <v>1550000</v>
      </c>
    </row>
    <row r="4" spans="1:8">
      <c r="A4" s="4" t="s">
        <v>194</v>
      </c>
      <c r="E4" s="5" t="n">
        <v>5223000</v>
      </c>
      <c r="F4" s="6" t="n">
        <v>3664000</v>
      </c>
    </row>
    <row r="5" spans="1:8">
      <c r="A5" s="4" t="s">
        <v>612</v>
      </c>
      <c r="H5" s="4" t="s">
        <v>613</v>
      </c>
    </row>
    <row r="6" spans="1:8">
      <c r="A6" s="4" t="s">
        <v>547</v>
      </c>
      <c r="E6" s="5" t="n">
        <v>362000000</v>
      </c>
    </row>
    <row r="7" spans="1:8">
      <c r="A7" s="4" t="s">
        <v>548</v>
      </c>
      <c r="E7" s="5" t="n">
        <v>443100000</v>
      </c>
    </row>
    <row r="8" spans="1:8">
      <c r="A8" s="4" t="s">
        <v>614</v>
      </c>
      <c r="E8" s="5" t="n">
        <v>81000000</v>
      </c>
    </row>
    <row r="9" spans="1:8">
      <c r="A9" s="4" t="s">
        <v>551</v>
      </c>
      <c r="E9" s="5" t="n">
        <v>362045000</v>
      </c>
      <c r="G9" s="6" t="n">
        <v>336329000</v>
      </c>
    </row>
    <row r="10" spans="1:8">
      <c r="A10" s="4" t="s">
        <v>615</v>
      </c>
    </row>
    <row r="11" spans="1:8">
      <c r="A11" s="3" t="s">
        <v>543</v>
      </c>
    </row>
    <row r="12" spans="1:8">
      <c r="A12" s="4" t="s">
        <v>616</v>
      </c>
      <c r="C12" s="4" t="s">
        <v>617</v>
      </c>
    </row>
    <row r="13" spans="1:8">
      <c r="A13" s="4" t="s">
        <v>194</v>
      </c>
      <c r="C13" s="6" t="n">
        <v>3300000</v>
      </c>
    </row>
    <row r="14" spans="1:8">
      <c r="A14" s="4" t="s">
        <v>618</v>
      </c>
    </row>
    <row r="15" spans="1:8">
      <c r="A15" s="3" t="s">
        <v>543</v>
      </c>
    </row>
    <row r="16" spans="1:8">
      <c r="A16" s="4" t="s">
        <v>619</v>
      </c>
      <c r="E16" s="5" t="n">
        <v>97900000</v>
      </c>
    </row>
    <row r="17" spans="1:8">
      <c r="A17" s="4" t="s">
        <v>620</v>
      </c>
      <c r="E17" s="5" t="n">
        <v>119400000</v>
      </c>
    </row>
    <row r="18" spans="1:8">
      <c r="A18" s="4" t="s">
        <v>621</v>
      </c>
    </row>
    <row r="19" spans="1:8">
      <c r="A19" s="3" t="s">
        <v>543</v>
      </c>
    </row>
    <row r="20" spans="1:8">
      <c r="A20" s="4" t="s">
        <v>622</v>
      </c>
      <c r="B20" s="6" t="n">
        <v>103000</v>
      </c>
    </row>
    <row r="21" spans="1:8">
      <c r="A21" s="4" t="s">
        <v>623</v>
      </c>
      <c r="B21" s="6" t="n">
        <v>18400000</v>
      </c>
      <c r="D21" s="6" t="n">
        <v>4700000</v>
      </c>
    </row>
    <row r="22" spans="1:8">
      <c r="A22" s="4" t="s">
        <v>624</v>
      </c>
    </row>
    <row r="23" spans="1:8">
      <c r="A23" s="3" t="s">
        <v>543</v>
      </c>
    </row>
    <row r="24" spans="1:8">
      <c r="A24" s="4" t="s">
        <v>547</v>
      </c>
      <c r="E24" s="6" t="n">
        <v>24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25</v>
      </c>
      <c r="B1" s="2" t="s">
        <v>1</v>
      </c>
    </row>
    <row r="2" spans="1:6">
      <c r="B2" s="2" t="s">
        <v>2</v>
      </c>
      <c r="C2" s="2" t="s">
        <v>101</v>
      </c>
      <c r="D2" s="2" t="s">
        <v>30</v>
      </c>
      <c r="E2" s="2" t="s">
        <v>148</v>
      </c>
      <c r="F2" s="2" t="s">
        <v>578</v>
      </c>
    </row>
    <row r="3" spans="1:6">
      <c r="A3" s="3" t="s">
        <v>543</v>
      </c>
    </row>
    <row r="4" spans="1:6">
      <c r="A4" s="4" t="s">
        <v>626</v>
      </c>
      <c r="E4" s="6" t="n">
        <v>2000000</v>
      </c>
    </row>
    <row r="5" spans="1:6">
      <c r="A5" s="4" t="s">
        <v>580</v>
      </c>
      <c r="B5" s="6" t="n">
        <v>45143000</v>
      </c>
    </row>
    <row r="6" spans="1:6">
      <c r="A6" s="4" t="s">
        <v>562</v>
      </c>
      <c r="B6" s="4" t="s">
        <v>563</v>
      </c>
      <c r="C6" s="4" t="s">
        <v>564</v>
      </c>
    </row>
    <row r="7" spans="1:6">
      <c r="A7" s="4" t="s">
        <v>559</v>
      </c>
      <c r="B7" s="4" t="s">
        <v>560</v>
      </c>
      <c r="C7" s="4" t="s">
        <v>561</v>
      </c>
    </row>
    <row r="8" spans="1:6">
      <c r="A8" s="4" t="s">
        <v>627</v>
      </c>
      <c r="E8" s="4" t="s">
        <v>613</v>
      </c>
    </row>
    <row r="9" spans="1:6">
      <c r="A9" s="4" t="s">
        <v>591</v>
      </c>
    </row>
    <row r="10" spans="1:6">
      <c r="A10" s="3" t="s">
        <v>543</v>
      </c>
    </row>
    <row r="11" spans="1:6">
      <c r="A11" s="4" t="s">
        <v>580</v>
      </c>
      <c r="B11" s="6" t="n">
        <v>8000000</v>
      </c>
    </row>
    <row r="12" spans="1:6">
      <c r="A12" s="4" t="s">
        <v>584</v>
      </c>
      <c r="B12" s="4" t="s">
        <v>585</v>
      </c>
    </row>
    <row r="13" spans="1:6">
      <c r="A13" s="4" t="s">
        <v>583</v>
      </c>
    </row>
    <row r="14" spans="1:6">
      <c r="A14" s="3" t="s">
        <v>543</v>
      </c>
    </row>
    <row r="15" spans="1:6">
      <c r="A15" s="4" t="s">
        <v>584</v>
      </c>
      <c r="D15" s="4" t="s">
        <v>585</v>
      </c>
      <c r="F15" s="4" t="s">
        <v>5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8</v>
      </c>
      <c r="B1" s="2" t="s">
        <v>629</v>
      </c>
      <c r="C1" s="2" t="s">
        <v>630</v>
      </c>
      <c r="D1" s="2" t="s">
        <v>436</v>
      </c>
    </row>
    <row r="2" spans="1:4">
      <c r="A2" s="3" t="s">
        <v>579</v>
      </c>
    </row>
    <row r="3" spans="1:4">
      <c r="A3" s="4" t="s">
        <v>547</v>
      </c>
      <c r="D3" s="6" t="n">
        <v>362</v>
      </c>
    </row>
    <row r="4" spans="1:4">
      <c r="A4" s="4" t="s">
        <v>621</v>
      </c>
    </row>
    <row r="5" spans="1:4">
      <c r="A5" s="3" t="s">
        <v>579</v>
      </c>
    </row>
    <row r="6" spans="1:4">
      <c r="A6" s="4" t="s">
        <v>631</v>
      </c>
      <c r="B6" s="5" t="n">
        <v>21</v>
      </c>
      <c r="C6" s="5" t="n">
        <v>20</v>
      </c>
    </row>
    <row r="7" spans="1:4">
      <c r="A7" s="4" t="s">
        <v>632</v>
      </c>
      <c r="B7" s="11" t="n">
        <v>295.7</v>
      </c>
      <c r="C7" s="11" t="n">
        <v>276.3</v>
      </c>
    </row>
    <row r="8" spans="1:4">
      <c r="A8" s="4" t="s">
        <v>633</v>
      </c>
      <c r="B8" s="4" t="s">
        <v>634</v>
      </c>
      <c r="C8" s="4" t="s">
        <v>635</v>
      </c>
    </row>
    <row r="9" spans="1:4">
      <c r="A9" s="4" t="s">
        <v>636</v>
      </c>
      <c r="B9" s="11" t="n">
        <v>29.6</v>
      </c>
    </row>
    <row r="10" spans="1:4">
      <c r="A10" s="4" t="s">
        <v>637</v>
      </c>
      <c r="B10" s="4" t="s">
        <v>638</v>
      </c>
      <c r="C10" s="4" t="s">
        <v>638</v>
      </c>
    </row>
    <row r="11" spans="1:4">
      <c r="A11" s="4" t="s">
        <v>639</v>
      </c>
    </row>
    <row r="12" spans="1:4">
      <c r="A12" s="3" t="s">
        <v>579</v>
      </c>
    </row>
    <row r="13" spans="1:4">
      <c r="A13" s="4" t="s">
        <v>636</v>
      </c>
      <c r="C13" s="11" t="n">
        <v>2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60"/>
    <col customWidth="1" max="2" min="2" width="37"/>
    <col customWidth="1" max="3" min="3" width="21"/>
    <col customWidth="1" max="4" min="4" width="37"/>
    <col customWidth="1" max="5" min="5" width="31"/>
    <col customWidth="1" max="6" min="6" width="30"/>
    <col customWidth="1" max="7" min="7" width="37"/>
  </cols>
  <sheetData>
    <row r="1" spans="1:7">
      <c r="A1" s="1" t="s">
        <v>640</v>
      </c>
      <c r="B1" s="2" t="s">
        <v>100</v>
      </c>
      <c r="D1" s="2" t="s">
        <v>1</v>
      </c>
      <c r="F1" s="2" t="s">
        <v>147</v>
      </c>
    </row>
    <row r="2" spans="1:7">
      <c r="B2" s="2" t="s">
        <v>641</v>
      </c>
      <c r="C2" s="2" t="s">
        <v>437</v>
      </c>
      <c r="D2" s="2" t="s">
        <v>641</v>
      </c>
      <c r="E2" s="2" t="s">
        <v>642</v>
      </c>
      <c r="F2" s="2" t="s">
        <v>643</v>
      </c>
      <c r="G2" s="2" t="s">
        <v>644</v>
      </c>
    </row>
    <row r="3" spans="1:7">
      <c r="A3" s="3" t="s">
        <v>424</v>
      </c>
    </row>
    <row r="4" spans="1:7">
      <c r="A4" s="4" t="s">
        <v>645</v>
      </c>
      <c r="B4" s="6" t="n">
        <v>2700000000</v>
      </c>
      <c r="D4" s="6" t="n">
        <v>2700000000</v>
      </c>
    </row>
    <row r="5" spans="1:7">
      <c r="A5" s="4" t="s">
        <v>646</v>
      </c>
      <c r="D5" s="8" t="n">
        <v>0.5225</v>
      </c>
      <c r="E5" s="9" t="n">
        <v>0.505</v>
      </c>
      <c r="F5" s="9" t="n">
        <v>0.523</v>
      </c>
    </row>
    <row r="6" spans="1:7">
      <c r="A6" s="4" t="s">
        <v>647</v>
      </c>
      <c r="D6" s="6" t="n">
        <v>1111255000</v>
      </c>
    </row>
    <row r="7" spans="1:7">
      <c r="A7" s="4" t="s">
        <v>430</v>
      </c>
      <c r="B7" s="5" t="n">
        <v>20</v>
      </c>
      <c r="D7" s="5" t="n">
        <v>20</v>
      </c>
    </row>
    <row r="8" spans="1:7">
      <c r="A8" s="4" t="s">
        <v>648</v>
      </c>
      <c r="D8" s="4" t="s">
        <v>649</v>
      </c>
    </row>
    <row r="9" spans="1:7">
      <c r="A9" s="4" t="s">
        <v>650</v>
      </c>
      <c r="B9" s="6" t="n">
        <v>108950000</v>
      </c>
      <c r="D9" s="6" t="n">
        <v>108950000</v>
      </c>
    </row>
    <row r="10" spans="1:7">
      <c r="A10" s="4" t="s">
        <v>651</v>
      </c>
      <c r="D10" s="5" t="n">
        <v>10858000</v>
      </c>
    </row>
    <row r="11" spans="1:7">
      <c r="A11" s="4" t="s">
        <v>652</v>
      </c>
      <c r="B11" s="5" t="n">
        <v>3700000</v>
      </c>
      <c r="D11" s="6" t="n">
        <v>3700000</v>
      </c>
    </row>
    <row r="12" spans="1:7">
      <c r="A12" s="4" t="s">
        <v>653</v>
      </c>
      <c r="D12" s="5" t="n">
        <v>20</v>
      </c>
    </row>
    <row r="13" spans="1:7">
      <c r="A13" s="4" t="s">
        <v>51</v>
      </c>
      <c r="B13" s="5" t="n">
        <v>14542000</v>
      </c>
      <c r="D13" s="6" t="n">
        <v>14542000</v>
      </c>
    </row>
    <row r="14" spans="1:7">
      <c r="A14" s="4" t="s">
        <v>654</v>
      </c>
      <c r="D14" s="5" t="n">
        <v>94408000</v>
      </c>
    </row>
    <row r="15" spans="1:7">
      <c r="A15" s="4" t="s">
        <v>138</v>
      </c>
      <c r="B15" s="6" t="n">
        <v>11581000</v>
      </c>
      <c r="C15" s="6" t="n">
        <v>10104000</v>
      </c>
      <c r="D15" s="6" t="n">
        <v>22776000</v>
      </c>
      <c r="E15" s="6" t="n">
        <v>19906000</v>
      </c>
    </row>
    <row r="16" spans="1:7">
      <c r="A16" s="4" t="s">
        <v>78</v>
      </c>
    </row>
    <row r="17" spans="1:7">
      <c r="A17" s="3" t="s">
        <v>424</v>
      </c>
    </row>
    <row r="18" spans="1:7">
      <c r="A18" s="4" t="s">
        <v>655</v>
      </c>
      <c r="B18" s="5" t="n">
        <v>1929000</v>
      </c>
      <c r="D18" s="5" t="n">
        <v>1929000</v>
      </c>
      <c r="G18" s="5" t="n">
        <v>1674000</v>
      </c>
    </row>
    <row r="19" spans="1:7">
      <c r="A19" s="4" t="s">
        <v>656</v>
      </c>
      <c r="B19" s="7" t="n">
        <v>0.01</v>
      </c>
      <c r="D19" s="7" t="n">
        <v>0.01</v>
      </c>
      <c r="G19" s="7" t="n">
        <v>0.01</v>
      </c>
    </row>
    <row r="20" spans="1:7">
      <c r="A20" s="4" t="s">
        <v>657</v>
      </c>
      <c r="B20" s="6" t="n">
        <v>18000</v>
      </c>
      <c r="D20" s="6" t="n">
        <v>18000</v>
      </c>
      <c r="G20" s="6" t="n">
        <v>16000</v>
      </c>
    </row>
    <row r="21" spans="1:7">
      <c r="A21" s="4" t="s">
        <v>658</v>
      </c>
    </row>
    <row r="22" spans="1:7">
      <c r="A22" s="3" t="s">
        <v>424</v>
      </c>
    </row>
    <row r="23" spans="1:7">
      <c r="A23" s="4" t="s">
        <v>659</v>
      </c>
      <c r="B23" s="5" t="n">
        <v>400000000</v>
      </c>
      <c r="D23" s="5" t="n">
        <v>400000000</v>
      </c>
    </row>
    <row r="24" spans="1:7">
      <c r="A24" s="4" t="s">
        <v>660</v>
      </c>
    </row>
    <row r="25" spans="1:7">
      <c r="A25" s="3" t="s">
        <v>424</v>
      </c>
    </row>
    <row r="26" spans="1:7">
      <c r="A26" s="4" t="s">
        <v>659</v>
      </c>
      <c r="F26" s="5" t="n">
        <v>125000000</v>
      </c>
    </row>
    <row r="27" spans="1:7">
      <c r="A27" s="4" t="s">
        <v>661</v>
      </c>
    </row>
    <row r="28" spans="1:7">
      <c r="A28" s="3" t="s">
        <v>424</v>
      </c>
    </row>
    <row r="29" spans="1:7">
      <c r="A29" s="4" t="s">
        <v>645</v>
      </c>
      <c r="B29" s="6" t="n">
        <v>300000000</v>
      </c>
      <c r="D29" s="6" t="n">
        <v>300000000</v>
      </c>
    </row>
    <row r="30" spans="1:7">
      <c r="A30" s="4" t="s">
        <v>647</v>
      </c>
      <c r="D30" s="6" t="n">
        <v>98080000</v>
      </c>
    </row>
    <row r="31" spans="1:7">
      <c r="A31" s="4" t="s">
        <v>662</v>
      </c>
      <c r="B31" s="4" t="s">
        <v>663</v>
      </c>
      <c r="D31" s="4" t="s">
        <v>663</v>
      </c>
    </row>
    <row r="32" spans="1:7">
      <c r="A32" s="4" t="s">
        <v>650</v>
      </c>
      <c r="B32" s="6" t="n">
        <v>5063000</v>
      </c>
      <c r="D32" s="6" t="n">
        <v>5063000</v>
      </c>
    </row>
    <row r="33" spans="1:7">
      <c r="A33" s="4" t="s">
        <v>651</v>
      </c>
      <c r="D33" s="5" t="n">
        <v>2062000</v>
      </c>
    </row>
    <row r="34" spans="1:7">
      <c r="A34" s="4" t="s">
        <v>652</v>
      </c>
      <c r="B34" s="5" t="n">
        <v>0</v>
      </c>
      <c r="D34" s="5" t="n">
        <v>0</v>
      </c>
    </row>
    <row r="35" spans="1:7">
      <c r="A35" s="4" t="s">
        <v>51</v>
      </c>
      <c r="B35" s="6" t="n">
        <v>2062000</v>
      </c>
      <c r="D35" s="5" t="n">
        <v>2062000</v>
      </c>
    </row>
    <row r="36" spans="1:7">
      <c r="A36" s="4" t="s">
        <v>654</v>
      </c>
      <c r="D36" s="6" t="n">
        <v>3001000</v>
      </c>
    </row>
    <row r="37" spans="1:7">
      <c r="A37" s="4" t="s">
        <v>664</v>
      </c>
    </row>
    <row r="38" spans="1:7">
      <c r="A38" s="3" t="s">
        <v>424</v>
      </c>
    </row>
    <row r="39" spans="1:7">
      <c r="A39" s="4" t="s">
        <v>659</v>
      </c>
      <c r="B39" s="5" t="n">
        <v>1500000</v>
      </c>
      <c r="D39" s="5" t="n">
        <v>1500000</v>
      </c>
    </row>
    <row r="40" spans="1:7">
      <c r="A40" s="4" t="s">
        <v>665</v>
      </c>
    </row>
    <row r="41" spans="1:7">
      <c r="A41" s="3" t="s">
        <v>424</v>
      </c>
    </row>
    <row r="42" spans="1:7">
      <c r="A42" s="4" t="s">
        <v>645</v>
      </c>
      <c r="B42" s="6" t="n">
        <v>1500000000</v>
      </c>
      <c r="D42" s="6" t="n">
        <v>1500000000</v>
      </c>
    </row>
    <row r="43" spans="1:7">
      <c r="A43" s="4" t="s">
        <v>647</v>
      </c>
      <c r="D43" s="6" t="n">
        <v>939340000</v>
      </c>
    </row>
    <row r="44" spans="1:7">
      <c r="A44" s="4" t="s">
        <v>662</v>
      </c>
      <c r="B44" s="4" t="s">
        <v>666</v>
      </c>
      <c r="D44" s="4" t="s">
        <v>666</v>
      </c>
    </row>
    <row r="45" spans="1:7">
      <c r="A45" s="4" t="s">
        <v>650</v>
      </c>
      <c r="B45" s="6" t="n">
        <v>96501000</v>
      </c>
      <c r="D45" s="6" t="n">
        <v>96501000</v>
      </c>
    </row>
    <row r="46" spans="1:7">
      <c r="A46" s="4" t="s">
        <v>651</v>
      </c>
      <c r="D46" s="5" t="n">
        <v>6014000</v>
      </c>
    </row>
    <row r="47" spans="1:7">
      <c r="A47" s="4" t="s">
        <v>652</v>
      </c>
      <c r="B47" s="5" t="n">
        <v>2000000</v>
      </c>
      <c r="D47" s="5" t="n">
        <v>2000000</v>
      </c>
    </row>
    <row r="48" spans="1:7">
      <c r="A48" s="4" t="s">
        <v>51</v>
      </c>
      <c r="B48" s="5" t="n">
        <v>8003000</v>
      </c>
      <c r="D48" s="5" t="n">
        <v>8003000</v>
      </c>
    </row>
    <row r="49" spans="1:7">
      <c r="A49" s="4" t="s">
        <v>654</v>
      </c>
      <c r="D49" s="6" t="n">
        <v>88498000</v>
      </c>
    </row>
    <row r="50" spans="1:7">
      <c r="A50" s="4" t="s">
        <v>667</v>
      </c>
      <c r="D50" s="4" t="s">
        <v>668</v>
      </c>
    </row>
    <row r="51" spans="1:7">
      <c r="A51" s="4" t="s">
        <v>669</v>
      </c>
      <c r="D51" s="12" t="n">
        <v>0.015</v>
      </c>
    </row>
    <row r="52" spans="1:7">
      <c r="A52" s="4" t="s">
        <v>670</v>
      </c>
    </row>
    <row r="53" spans="1:7">
      <c r="A53" s="3" t="s">
        <v>424</v>
      </c>
    </row>
    <row r="54" spans="1:7">
      <c r="A54" s="4" t="s">
        <v>645</v>
      </c>
      <c r="B54" s="6" t="n">
        <v>500000000</v>
      </c>
      <c r="D54" s="6" t="n">
        <v>500000000</v>
      </c>
    </row>
    <row r="55" spans="1:7">
      <c r="A55" s="4" t="s">
        <v>647</v>
      </c>
      <c r="D55" s="6" t="n">
        <v>73835000</v>
      </c>
    </row>
    <row r="56" spans="1:7">
      <c r="A56" s="4" t="s">
        <v>662</v>
      </c>
      <c r="B56" s="4" t="s">
        <v>671</v>
      </c>
      <c r="D56" s="4" t="s">
        <v>671</v>
      </c>
    </row>
    <row r="57" spans="1:7">
      <c r="A57" s="4" t="s">
        <v>650</v>
      </c>
      <c r="B57" s="6" t="n">
        <v>6676000</v>
      </c>
      <c r="D57" s="6" t="n">
        <v>6676000</v>
      </c>
    </row>
    <row r="58" spans="1:7">
      <c r="A58" s="4" t="s">
        <v>651</v>
      </c>
      <c r="D58" s="5" t="n">
        <v>2782000</v>
      </c>
    </row>
    <row r="59" spans="1:7">
      <c r="A59" s="4" t="s">
        <v>652</v>
      </c>
      <c r="B59" s="6" t="n">
        <v>1000000</v>
      </c>
      <c r="D59" s="6" t="n">
        <v>1000000</v>
      </c>
    </row>
    <row r="60" spans="1:7">
      <c r="A60" s="4" t="s">
        <v>659</v>
      </c>
      <c r="B60" s="5" t="n">
        <v>500000</v>
      </c>
      <c r="D60" s="5" t="n">
        <v>500000</v>
      </c>
    </row>
    <row r="61" spans="1:7">
      <c r="A61" s="4" t="s">
        <v>51</v>
      </c>
      <c r="B61" s="6" t="n">
        <v>3767000</v>
      </c>
      <c r="D61" s="6" t="n">
        <v>3767000</v>
      </c>
    </row>
    <row r="62" spans="1:7">
      <c r="A62" s="4" t="s">
        <v>654</v>
      </c>
      <c r="D62" s="5" t="n">
        <v>2909000</v>
      </c>
    </row>
    <row r="63" spans="1:7">
      <c r="A63" s="4" t="s">
        <v>672</v>
      </c>
    </row>
    <row r="64" spans="1:7">
      <c r="A64" s="3" t="s">
        <v>424</v>
      </c>
    </row>
    <row r="65" spans="1:7">
      <c r="A65" s="4" t="s">
        <v>645</v>
      </c>
      <c r="B65" s="5" t="n">
        <v>400000000</v>
      </c>
      <c r="D65" s="5" t="n">
        <v>400000000</v>
      </c>
    </row>
    <row r="66" spans="1:7">
      <c r="A66" s="4" t="s">
        <v>647</v>
      </c>
      <c r="D66" s="5" t="n">
        <v>0</v>
      </c>
    </row>
    <row r="67" spans="1:7">
      <c r="A67" s="4" t="s">
        <v>650</v>
      </c>
      <c r="B67" s="5" t="n">
        <v>710000</v>
      </c>
      <c r="D67" s="5" t="n">
        <v>710000</v>
      </c>
    </row>
    <row r="68" spans="1:7">
      <c r="A68" s="4" t="s">
        <v>651</v>
      </c>
      <c r="D68" s="5" t="n">
        <v>0</v>
      </c>
    </row>
    <row r="69" spans="1:7">
      <c r="A69" s="4" t="s">
        <v>652</v>
      </c>
      <c r="B69" s="5" t="n">
        <v>700000</v>
      </c>
      <c r="D69" s="5" t="n">
        <v>700000</v>
      </c>
    </row>
    <row r="70" spans="1:7">
      <c r="A70" s="4" t="s">
        <v>51</v>
      </c>
      <c r="B70" s="6" t="n">
        <v>710000</v>
      </c>
      <c r="D70" s="5" t="n">
        <v>710000</v>
      </c>
    </row>
    <row r="71" spans="1:7">
      <c r="A71" s="4" t="s">
        <v>654</v>
      </c>
      <c r="D71"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 customWidth="1" max="7" min="7" width="21"/>
  </cols>
  <sheetData>
    <row r="1" spans="1:7">
      <c r="A1" s="1" t="s">
        <v>673</v>
      </c>
      <c r="B1" s="2" t="s">
        <v>100</v>
      </c>
      <c r="D1" s="2" t="s">
        <v>1</v>
      </c>
      <c r="F1" s="2" t="s">
        <v>147</v>
      </c>
    </row>
    <row r="2" spans="1:7">
      <c r="B2" s="2" t="s">
        <v>674</v>
      </c>
      <c r="C2" s="2" t="s">
        <v>437</v>
      </c>
      <c r="D2" s="2" t="s">
        <v>674</v>
      </c>
      <c r="E2" s="2" t="s">
        <v>437</v>
      </c>
      <c r="F2" s="2" t="s">
        <v>440</v>
      </c>
      <c r="G2" s="2" t="s">
        <v>533</v>
      </c>
    </row>
    <row r="3" spans="1:7">
      <c r="A3" s="3" t="s">
        <v>675</v>
      </c>
    </row>
    <row r="4" spans="1:7">
      <c r="A4" s="4" t="s">
        <v>117</v>
      </c>
      <c r="B4" s="6" t="n">
        <v>8209000</v>
      </c>
      <c r="C4" s="6" t="n">
        <v>6621000</v>
      </c>
      <c r="D4" s="6" t="n">
        <v>16038000</v>
      </c>
      <c r="E4" s="6" t="n">
        <v>12862000</v>
      </c>
    </row>
    <row r="5" spans="1:7">
      <c r="A5" s="4" t="s">
        <v>676</v>
      </c>
      <c r="F5" s="4" t="s">
        <v>677</v>
      </c>
    </row>
    <row r="6" spans="1:7">
      <c r="A6" s="4" t="s">
        <v>678</v>
      </c>
      <c r="B6" s="5" t="n">
        <v>621000</v>
      </c>
      <c r="C6" s="5" t="n">
        <v>814000</v>
      </c>
      <c r="D6" s="5" t="n">
        <v>965000</v>
      </c>
      <c r="E6" s="5" t="n">
        <v>1554000</v>
      </c>
    </row>
    <row r="7" spans="1:7">
      <c r="A7" s="4" t="s">
        <v>679</v>
      </c>
      <c r="B7" s="6" t="n">
        <v>4213000</v>
      </c>
      <c r="D7" s="5" t="n">
        <v>8292000</v>
      </c>
    </row>
    <row r="8" spans="1:7">
      <c r="A8" s="4" t="s">
        <v>680</v>
      </c>
      <c r="C8" s="5" t="n">
        <v>3930000</v>
      </c>
      <c r="E8" s="5" t="n">
        <v>7539000</v>
      </c>
    </row>
    <row r="9" spans="1:7">
      <c r="A9" s="4" t="s">
        <v>681</v>
      </c>
      <c r="D9" s="6" t="n">
        <v>256162</v>
      </c>
      <c r="E9" s="5" t="n">
        <v>238538</v>
      </c>
    </row>
    <row r="10" spans="1:7">
      <c r="A10" s="4" t="s">
        <v>682</v>
      </c>
      <c r="B10" s="5" t="n">
        <v>44246703</v>
      </c>
      <c r="D10" s="5" t="n">
        <v>44246703</v>
      </c>
    </row>
    <row r="11" spans="1:7">
      <c r="A11" s="4" t="s">
        <v>683</v>
      </c>
      <c r="B11" s="6" t="n">
        <v>78000</v>
      </c>
      <c r="C11" s="5" t="n">
        <v>142000</v>
      </c>
      <c r="D11" s="6" t="n">
        <v>136000</v>
      </c>
      <c r="E11" s="5" t="n">
        <v>273000</v>
      </c>
    </row>
    <row r="12" spans="1:7">
      <c r="A12" s="4" t="s">
        <v>684</v>
      </c>
      <c r="B12" s="5" t="n">
        <v>9959000</v>
      </c>
      <c r="C12" s="5" t="n">
        <v>11511000</v>
      </c>
      <c r="D12" s="5" t="n">
        <v>19829000</v>
      </c>
      <c r="E12" s="5" t="n">
        <v>22567000</v>
      </c>
    </row>
    <row r="13" spans="1:7">
      <c r="A13" s="4" t="s">
        <v>112</v>
      </c>
      <c r="D13" s="5" t="n">
        <v>4079000</v>
      </c>
      <c r="E13" s="5" t="n">
        <v>3609000</v>
      </c>
    </row>
    <row r="14" spans="1:7">
      <c r="A14" s="4" t="s">
        <v>182</v>
      </c>
      <c r="B14" s="5" t="n">
        <v>1203000</v>
      </c>
      <c r="C14" s="5" t="n">
        <v>2861000</v>
      </c>
      <c r="D14" s="5" t="n">
        <v>2603000</v>
      </c>
      <c r="E14" s="5" t="n">
        <v>4620000</v>
      </c>
    </row>
    <row r="15" spans="1:7">
      <c r="A15" s="4" t="s">
        <v>685</v>
      </c>
      <c r="B15" s="5" t="n">
        <v>125000</v>
      </c>
      <c r="C15" s="5" t="n">
        <v>411000</v>
      </c>
      <c r="D15" s="5" t="n">
        <v>526000</v>
      </c>
      <c r="E15" s="5" t="n">
        <v>1211000</v>
      </c>
    </row>
    <row r="16" spans="1:7">
      <c r="A16" s="4" t="s">
        <v>121</v>
      </c>
      <c r="D16" s="5" t="n">
        <v>18100000</v>
      </c>
      <c r="F16" s="6" t="n">
        <v>18100000</v>
      </c>
    </row>
    <row r="17" spans="1:7">
      <c r="A17" s="4" t="s">
        <v>581</v>
      </c>
      <c r="B17" s="5" t="n">
        <v>57310000</v>
      </c>
      <c r="D17" s="5" t="n">
        <v>57310000</v>
      </c>
    </row>
    <row r="18" spans="1:7">
      <c r="A18" s="4" t="s">
        <v>582</v>
      </c>
      <c r="B18" s="5" t="n">
        <v>45142000</v>
      </c>
      <c r="D18" s="5" t="n">
        <v>45142000</v>
      </c>
      <c r="G18" s="6" t="n">
        <v>47307000</v>
      </c>
    </row>
    <row r="19" spans="1:7">
      <c r="A19" s="4" t="s">
        <v>686</v>
      </c>
      <c r="B19" s="5" t="n">
        <v>16000</v>
      </c>
      <c r="C19" s="6" t="n">
        <v>0</v>
      </c>
      <c r="D19" s="5" t="n">
        <v>16000</v>
      </c>
      <c r="E19" s="6" t="n">
        <v>435000</v>
      </c>
    </row>
    <row r="20" spans="1:7">
      <c r="A20" s="4" t="s">
        <v>580</v>
      </c>
      <c r="B20" s="5" t="n">
        <v>45143000</v>
      </c>
      <c r="D20" s="5" t="n">
        <v>45143000</v>
      </c>
    </row>
    <row r="21" spans="1:7">
      <c r="A21" s="4" t="s">
        <v>687</v>
      </c>
      <c r="F21" s="4" t="s">
        <v>688</v>
      </c>
    </row>
    <row r="22" spans="1:7">
      <c r="A22" s="4" t="s">
        <v>121</v>
      </c>
      <c r="B22" s="6" t="n">
        <v>16600000</v>
      </c>
      <c r="D22" s="6" t="n">
        <v>16600000</v>
      </c>
    </row>
    <row r="23" spans="1:7">
      <c r="A23" s="4" t="s">
        <v>689</v>
      </c>
      <c r="B23" s="4" t="s">
        <v>690</v>
      </c>
      <c r="C23" s="4" t="s">
        <v>638</v>
      </c>
      <c r="D23" s="4" t="s">
        <v>691</v>
      </c>
      <c r="E23" s="4" t="s">
        <v>692</v>
      </c>
    </row>
    <row r="24" spans="1:7">
      <c r="A24" s="4" t="s">
        <v>693</v>
      </c>
    </row>
    <row r="25" spans="1:7">
      <c r="A25" s="3" t="s">
        <v>675</v>
      </c>
    </row>
    <row r="26" spans="1:7">
      <c r="A26" s="4" t="s">
        <v>117</v>
      </c>
      <c r="B26" s="6" t="n">
        <v>3840000</v>
      </c>
      <c r="C26" s="6" t="n">
        <v>3600000</v>
      </c>
      <c r="D26" s="6" t="n">
        <v>7565000</v>
      </c>
      <c r="E26" s="6" t="n">
        <v>7265000</v>
      </c>
    </row>
    <row r="27" spans="1:7">
      <c r="A27" s="4" t="s">
        <v>694</v>
      </c>
    </row>
    <row r="28" spans="1:7">
      <c r="A28" s="3" t="s">
        <v>675</v>
      </c>
    </row>
    <row r="29" spans="1:7">
      <c r="A29" s="4" t="s">
        <v>112</v>
      </c>
      <c r="B29" s="5" t="n">
        <v>2495000</v>
      </c>
      <c r="C29" s="5" t="n">
        <v>2148000</v>
      </c>
      <c r="D29" s="5" t="n">
        <v>4951000</v>
      </c>
      <c r="E29" s="5" t="n">
        <v>4241000</v>
      </c>
    </row>
    <row r="30" spans="1:7">
      <c r="A30" s="4" t="s">
        <v>695</v>
      </c>
    </row>
    <row r="31" spans="1:7">
      <c r="A31" s="3" t="s">
        <v>675</v>
      </c>
    </row>
    <row r="32" spans="1:7">
      <c r="A32" s="4" t="s">
        <v>696</v>
      </c>
      <c r="B32" s="6" t="n">
        <v>1581000</v>
      </c>
      <c r="C32" s="6" t="n">
        <v>1535000</v>
      </c>
      <c r="D32" s="6" t="n">
        <v>3067000</v>
      </c>
      <c r="E32" s="5" t="n">
        <v>2968000</v>
      </c>
    </row>
    <row r="33" spans="1:7">
      <c r="A33" s="4" t="s">
        <v>697</v>
      </c>
    </row>
    <row r="34" spans="1:7">
      <c r="A34" s="3" t="s">
        <v>675</v>
      </c>
    </row>
    <row r="35" spans="1:7">
      <c r="A35" s="4" t="s">
        <v>698</v>
      </c>
      <c r="D35" s="4" t="s">
        <v>638</v>
      </c>
    </row>
    <row r="36" spans="1:7">
      <c r="A36" s="4" t="s">
        <v>699</v>
      </c>
    </row>
    <row r="37" spans="1:7">
      <c r="A37" s="3" t="s">
        <v>675</v>
      </c>
    </row>
    <row r="38" spans="1:7">
      <c r="A38" s="4" t="s">
        <v>700</v>
      </c>
      <c r="D38" s="6" t="n">
        <v>680116</v>
      </c>
      <c r="E38" s="6" t="n">
        <v>727601</v>
      </c>
    </row>
    <row r="39" spans="1:7">
      <c r="A39" s="4" t="s">
        <v>450</v>
      </c>
    </row>
    <row r="40" spans="1:7">
      <c r="A40" s="3" t="s">
        <v>675</v>
      </c>
    </row>
    <row r="41" spans="1:7">
      <c r="A41" s="4" t="s">
        <v>451</v>
      </c>
      <c r="B41" s="5" t="n">
        <v>49</v>
      </c>
      <c r="D41" s="5" t="n">
        <v>49</v>
      </c>
      <c r="G41" s="5" t="n">
        <v>45</v>
      </c>
    </row>
    <row r="42" spans="1:7">
      <c r="A42" s="4" t="s">
        <v>587</v>
      </c>
    </row>
    <row r="43" spans="1:7">
      <c r="A43" s="3" t="s">
        <v>675</v>
      </c>
    </row>
    <row r="44" spans="1:7">
      <c r="A44" s="4" t="s">
        <v>581</v>
      </c>
      <c r="B44" s="6" t="n">
        <v>1500000</v>
      </c>
      <c r="D44" s="6" t="n">
        <v>1500000</v>
      </c>
    </row>
    <row r="45" spans="1:7">
      <c r="A45" s="4" t="s">
        <v>582</v>
      </c>
      <c r="B45" s="5" t="n">
        <v>686000</v>
      </c>
      <c r="D45" s="5" t="n">
        <v>686000</v>
      </c>
      <c r="G45" s="6" t="n">
        <v>763000</v>
      </c>
    </row>
    <row r="46" spans="1:7">
      <c r="A46" s="4" t="s">
        <v>701</v>
      </c>
    </row>
    <row r="47" spans="1:7">
      <c r="A47" s="3" t="s">
        <v>675</v>
      </c>
    </row>
    <row r="48" spans="1:7">
      <c r="A48" s="4" t="s">
        <v>582</v>
      </c>
      <c r="B48" s="5" t="n">
        <v>686000</v>
      </c>
      <c r="D48" s="5" t="n">
        <v>686000</v>
      </c>
    </row>
    <row r="49" spans="1:7">
      <c r="A49" s="4" t="s">
        <v>589</v>
      </c>
    </row>
    <row r="50" spans="1:7">
      <c r="A50" s="3" t="s">
        <v>675</v>
      </c>
    </row>
    <row r="51" spans="1:7">
      <c r="A51" s="4" t="s">
        <v>582</v>
      </c>
      <c r="B51" s="5" t="n">
        <v>16842000</v>
      </c>
      <c r="D51" s="5" t="n">
        <v>16842000</v>
      </c>
      <c r="G51" s="6" t="n">
        <v>9778000</v>
      </c>
    </row>
    <row r="52" spans="1:7">
      <c r="A52" s="4" t="s">
        <v>580</v>
      </c>
      <c r="B52" s="6" t="n">
        <v>22000000</v>
      </c>
      <c r="D52" s="6" t="n">
        <v>22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s>
  <sheetData>
    <row r="1" spans="1:4">
      <c r="A1" s="1" t="s">
        <v>702</v>
      </c>
      <c r="B1" s="2" t="s">
        <v>1</v>
      </c>
      <c r="D1" s="2" t="s">
        <v>147</v>
      </c>
    </row>
    <row r="2" spans="1:4">
      <c r="B2" s="2" t="s">
        <v>2</v>
      </c>
      <c r="C2" s="2" t="s">
        <v>101</v>
      </c>
      <c r="D2" s="2" t="s">
        <v>148</v>
      </c>
    </row>
    <row r="3" spans="1:4">
      <c r="A3" s="3" t="s">
        <v>703</v>
      </c>
    </row>
    <row r="4" spans="1:4">
      <c r="A4" s="4" t="s">
        <v>429</v>
      </c>
      <c r="B4" s="5" t="n">
        <v>874937</v>
      </c>
    </row>
    <row r="5" spans="1:4">
      <c r="A5" s="4" t="s">
        <v>139</v>
      </c>
      <c r="B5" s="8" t="n">
        <v>0.5225</v>
      </c>
      <c r="C5" s="9" t="n">
        <v>0.505</v>
      </c>
      <c r="D5" s="9" t="n">
        <v>0.523</v>
      </c>
    </row>
    <row r="6" spans="1:4">
      <c r="A6" s="4" t="s">
        <v>704</v>
      </c>
      <c r="B6" s="6" t="n">
        <v>22776000</v>
      </c>
      <c r="C6" s="6" t="n">
        <v>19906000</v>
      </c>
    </row>
    <row r="7" spans="1:4">
      <c r="A7" s="4" t="s">
        <v>705</v>
      </c>
      <c r="B7" s="6" t="n">
        <v>76315000</v>
      </c>
      <c r="C7" s="5" t="n">
        <v>60887000</v>
      </c>
    </row>
    <row r="8" spans="1:4">
      <c r="A8" s="4" t="s">
        <v>426</v>
      </c>
      <c r="B8" s="5" t="n">
        <v>44246703</v>
      </c>
    </row>
    <row r="9" spans="1:4">
      <c r="A9" s="4" t="s">
        <v>78</v>
      </c>
    </row>
    <row r="10" spans="1:4">
      <c r="A10" s="3" t="s">
        <v>703</v>
      </c>
    </row>
    <row r="11" spans="1:4">
      <c r="A11" s="4" t="s">
        <v>706</v>
      </c>
      <c r="B11" s="6" t="n">
        <v>5</v>
      </c>
    </row>
    <row r="12" spans="1:4">
      <c r="A12" s="4" t="s">
        <v>705</v>
      </c>
      <c r="B12" s="6" t="n">
        <v>51240000</v>
      </c>
      <c r="C12" s="6" t="n">
        <v>39737000</v>
      </c>
    </row>
    <row r="13" spans="1:4">
      <c r="A13" s="4" t="s">
        <v>707</v>
      </c>
    </row>
    <row r="14" spans="1:4">
      <c r="A14" s="3" t="s">
        <v>703</v>
      </c>
    </row>
    <row r="15" spans="1:4">
      <c r="A15" s="4" t="s">
        <v>706</v>
      </c>
      <c r="B15" s="7" t="n">
        <v>4.79</v>
      </c>
    </row>
    <row r="16" spans="1:4">
      <c r="A16" s="4" t="s">
        <v>708</v>
      </c>
    </row>
    <row r="17" spans="1:4">
      <c r="A17" s="3" t="s">
        <v>703</v>
      </c>
    </row>
    <row r="18" spans="1:4">
      <c r="A18" s="4" t="s">
        <v>706</v>
      </c>
      <c r="B18" s="7" t="n">
        <v>6.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s>
  <sheetData>
    <row r="1" spans="1:4">
      <c r="A1" s="1" t="s">
        <v>709</v>
      </c>
      <c r="B1" s="2" t="s">
        <v>1</v>
      </c>
      <c r="D1" s="2" t="s">
        <v>147</v>
      </c>
    </row>
    <row r="2" spans="1:4">
      <c r="B2" s="2" t="s">
        <v>2</v>
      </c>
      <c r="C2" s="2" t="s">
        <v>101</v>
      </c>
      <c r="D2" s="2" t="s">
        <v>148</v>
      </c>
    </row>
    <row r="3" spans="1:4">
      <c r="A3" s="3" t="s">
        <v>703</v>
      </c>
    </row>
    <row r="4" spans="1:4">
      <c r="A4" s="4" t="s">
        <v>139</v>
      </c>
      <c r="B4" s="8" t="n">
        <v>0.5225</v>
      </c>
      <c r="C4" s="9" t="n">
        <v>0.505</v>
      </c>
      <c r="D4" s="9" t="n">
        <v>0.523</v>
      </c>
    </row>
    <row r="5" spans="1:4">
      <c r="A5" s="4" t="s">
        <v>705</v>
      </c>
      <c r="B5" s="6" t="n">
        <v>76315000</v>
      </c>
      <c r="C5" s="6" t="n">
        <v>60887000</v>
      </c>
    </row>
    <row r="6" spans="1:4">
      <c r="A6" s="4" t="s">
        <v>710</v>
      </c>
      <c r="B6" s="5" t="n">
        <v>458000</v>
      </c>
      <c r="C6" s="5" t="n">
        <v>540000</v>
      </c>
    </row>
    <row r="7" spans="1:4">
      <c r="A7" s="4" t="s">
        <v>704</v>
      </c>
      <c r="B7" s="5" t="n">
        <v>22776000</v>
      </c>
      <c r="C7" s="5" t="n">
        <v>19906000</v>
      </c>
    </row>
    <row r="8" spans="1:4">
      <c r="A8" s="4" t="s">
        <v>78</v>
      </c>
    </row>
    <row r="9" spans="1:4">
      <c r="A9" s="3" t="s">
        <v>703</v>
      </c>
    </row>
    <row r="10" spans="1:4">
      <c r="A10" s="4" t="s">
        <v>705</v>
      </c>
      <c r="B10" s="5" t="n">
        <v>51240000</v>
      </c>
      <c r="C10" s="5" t="n">
        <v>39737000</v>
      </c>
    </row>
    <row r="11" spans="1:4">
      <c r="A11" s="4" t="s">
        <v>80</v>
      </c>
    </row>
    <row r="12" spans="1:4">
      <c r="A12" s="3" t="s">
        <v>703</v>
      </c>
    </row>
    <row r="13" spans="1:4">
      <c r="A13" s="4" t="s">
        <v>705</v>
      </c>
      <c r="B13" s="6" t="n">
        <v>1841000</v>
      </c>
      <c r="C13" s="6" t="n">
        <v>704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11</v>
      </c>
      <c r="B1" s="2" t="s">
        <v>1</v>
      </c>
    </row>
    <row r="2" spans="1:3">
      <c r="B2" s="2" t="s">
        <v>2</v>
      </c>
      <c r="C2" s="2" t="s">
        <v>101</v>
      </c>
    </row>
    <row r="3" spans="1:3">
      <c r="A3" s="3" t="s">
        <v>372</v>
      </c>
    </row>
    <row r="4" spans="1:3">
      <c r="A4" s="4" t="s">
        <v>710</v>
      </c>
      <c r="B4" s="6" t="n">
        <v>458000</v>
      </c>
      <c r="C4" s="6" t="n">
        <v>5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146</v>
      </c>
      <c r="B1" s="2" t="s">
        <v>100</v>
      </c>
      <c r="D1" s="2" t="s">
        <v>1</v>
      </c>
      <c r="F1" s="2" t="s">
        <v>147</v>
      </c>
    </row>
    <row r="2" spans="1:6">
      <c r="B2" s="2" t="s">
        <v>2</v>
      </c>
      <c r="C2" s="2" t="s">
        <v>101</v>
      </c>
      <c r="D2" s="2" t="s">
        <v>2</v>
      </c>
      <c r="E2" s="2" t="s">
        <v>101</v>
      </c>
      <c r="F2" s="2" t="s">
        <v>148</v>
      </c>
    </row>
    <row r="3" spans="1:6">
      <c r="A3" s="3" t="s">
        <v>149</v>
      </c>
    </row>
    <row r="4" spans="1:6">
      <c r="A4" s="4" t="s">
        <v>132</v>
      </c>
      <c r="B4" s="6" t="n">
        <v>-1106000</v>
      </c>
      <c r="C4" s="6" t="n">
        <v>-5138000</v>
      </c>
      <c r="D4" s="6" t="n">
        <v>-3878000</v>
      </c>
      <c r="E4" s="6" t="n">
        <v>8745000</v>
      </c>
    </row>
    <row r="5" spans="1:6">
      <c r="A5" s="4" t="s">
        <v>129</v>
      </c>
      <c r="B5" s="5" t="n">
        <v>-1677000</v>
      </c>
      <c r="C5" s="5" t="n">
        <v>-5278000</v>
      </c>
      <c r="D5" s="5" t="n">
        <v>-3957000</v>
      </c>
      <c r="E5" s="5" t="n">
        <v>8985000</v>
      </c>
    </row>
    <row r="6" spans="1:6">
      <c r="A6" s="3" t="s">
        <v>150</v>
      </c>
    </row>
    <row r="7" spans="1:6">
      <c r="A7" s="4" t="s">
        <v>151</v>
      </c>
      <c r="B7" s="5" t="n">
        <v>45663000</v>
      </c>
      <c r="C7" s="5" t="n">
        <v>42095000</v>
      </c>
      <c r="D7" s="5" t="n">
        <v>90952000</v>
      </c>
      <c r="E7" s="5" t="n">
        <v>82711000</v>
      </c>
    </row>
    <row r="8" spans="1:6">
      <c r="A8" s="4" t="s">
        <v>152</v>
      </c>
      <c r="D8" s="5" t="n">
        <v>-3179000</v>
      </c>
      <c r="E8" s="5" t="n">
        <v>-2387000</v>
      </c>
    </row>
    <row r="9" spans="1:6">
      <c r="A9" s="4" t="s">
        <v>153</v>
      </c>
      <c r="D9" s="5" t="n">
        <v>-2782000</v>
      </c>
      <c r="E9" s="5" t="n">
        <v>-2154000</v>
      </c>
    </row>
    <row r="10" spans="1:6">
      <c r="A10" s="4" t="s">
        <v>154</v>
      </c>
      <c r="D10" s="5" t="n">
        <v>-5617000</v>
      </c>
      <c r="E10" s="5" t="n">
        <v>-2236000</v>
      </c>
    </row>
    <row r="11" spans="1:6">
      <c r="A11" s="4" t="s">
        <v>155</v>
      </c>
      <c r="D11" s="5" t="n">
        <v>-415000</v>
      </c>
      <c r="E11" s="5" t="n">
        <v>-54000</v>
      </c>
    </row>
    <row r="12" spans="1:6">
      <c r="A12" s="4" t="s">
        <v>156</v>
      </c>
      <c r="D12" s="5" t="n">
        <v>991000</v>
      </c>
      <c r="E12" s="5" t="n">
        <v>699000</v>
      </c>
    </row>
    <row r="13" spans="1:6">
      <c r="A13" s="4" t="s">
        <v>157</v>
      </c>
      <c r="D13" s="5" t="n">
        <v>3139000</v>
      </c>
      <c r="E13" s="5" t="n">
        <v>3279000</v>
      </c>
    </row>
    <row r="14" spans="1:6">
      <c r="A14" s="4" t="s">
        <v>158</v>
      </c>
      <c r="D14" s="5" t="n">
        <v>-4416000</v>
      </c>
      <c r="E14" s="5" t="n">
        <v>-5261000</v>
      </c>
    </row>
    <row r="15" spans="1:6">
      <c r="A15" s="4" t="s">
        <v>141</v>
      </c>
      <c r="B15" s="5" t="n">
        <v>-584000</v>
      </c>
      <c r="C15" s="5" t="n">
        <v>-54000</v>
      </c>
      <c r="D15" s="5" t="n">
        <v>-725000</v>
      </c>
      <c r="E15" s="5" t="n">
        <v>-54000</v>
      </c>
    </row>
    <row r="16" spans="1:6">
      <c r="A16" s="4" t="s">
        <v>115</v>
      </c>
      <c r="B16" s="5" t="n">
        <v>306000</v>
      </c>
      <c r="C16" s="5" t="n">
        <v>950000</v>
      </c>
      <c r="D16" s="5" t="n">
        <v>617000</v>
      </c>
      <c r="E16" s="5" t="n">
        <v>2085000</v>
      </c>
      <c r="F16" s="6" t="n">
        <v>617000</v>
      </c>
    </row>
    <row r="17" spans="1:6">
      <c r="A17" s="4" t="s">
        <v>159</v>
      </c>
      <c r="D17" s="5" t="n">
        <v>-4000</v>
      </c>
      <c r="E17" s="5" t="n">
        <v>-20356000</v>
      </c>
    </row>
    <row r="18" spans="1:6">
      <c r="A18" s="4" t="s">
        <v>160</v>
      </c>
      <c r="D18" s="5" t="n">
        <v>1330000</v>
      </c>
      <c r="E18" s="5" t="n">
        <v>5100000</v>
      </c>
    </row>
    <row r="19" spans="1:6">
      <c r="A19" s="4" t="s">
        <v>125</v>
      </c>
      <c r="B19" s="5" t="n">
        <v>52000</v>
      </c>
      <c r="C19" s="5" t="n">
        <v>0</v>
      </c>
      <c r="D19" s="5" t="n">
        <v>69000</v>
      </c>
      <c r="E19" s="5" t="n">
        <v>0</v>
      </c>
    </row>
    <row r="20" spans="1:6">
      <c r="A20" s="4" t="s">
        <v>161</v>
      </c>
      <c r="B20" s="5" t="n">
        <v>-747000</v>
      </c>
      <c r="C20" s="5" t="n">
        <v>0</v>
      </c>
      <c r="D20" s="5" t="n">
        <v>-747000</v>
      </c>
      <c r="E20" s="5" t="n">
        <v>0</v>
      </c>
    </row>
    <row r="21" spans="1:6">
      <c r="A21" s="4" t="s">
        <v>162</v>
      </c>
      <c r="D21" s="5" t="n">
        <v>8015000</v>
      </c>
      <c r="E21" s="5" t="n">
        <v>861000</v>
      </c>
    </row>
    <row r="22" spans="1:6">
      <c r="A22" s="4" t="s">
        <v>163</v>
      </c>
      <c r="D22" s="5" t="n">
        <v>-8015000</v>
      </c>
      <c r="E22" s="5" t="n">
        <v>-861000</v>
      </c>
    </row>
    <row r="23" spans="1:6">
      <c r="A23" s="3" t="s">
        <v>164</v>
      </c>
    </row>
    <row r="24" spans="1:6">
      <c r="A24" s="4" t="s">
        <v>165</v>
      </c>
      <c r="D24" s="5" t="n">
        <v>-11306000</v>
      </c>
      <c r="E24" s="5" t="n">
        <v>-1718000</v>
      </c>
    </row>
    <row r="25" spans="1:6">
      <c r="A25" s="4" t="s">
        <v>166</v>
      </c>
      <c r="D25" s="5" t="n">
        <v>-314000</v>
      </c>
      <c r="E25" s="5" t="n">
        <v>-4972000</v>
      </c>
    </row>
    <row r="26" spans="1:6">
      <c r="A26" s="4" t="s">
        <v>167</v>
      </c>
      <c r="B26" s="5" t="n">
        <v>0</v>
      </c>
      <c r="C26" s="5" t="n">
        <v>0</v>
      </c>
      <c r="D26" s="5" t="n">
        <v>0</v>
      </c>
      <c r="E26" s="5" t="n">
        <v>0</v>
      </c>
    </row>
    <row r="27" spans="1:6">
      <c r="A27" s="4" t="s">
        <v>168</v>
      </c>
      <c r="D27" s="5" t="n">
        <v>11691000</v>
      </c>
      <c r="E27" s="5" t="n">
        <v>7474000</v>
      </c>
    </row>
    <row r="28" spans="1:6">
      <c r="A28" s="4" t="s">
        <v>169</v>
      </c>
      <c r="D28" s="5" t="n">
        <v>-1416000</v>
      </c>
      <c r="E28" s="5" t="n">
        <v>1968000</v>
      </c>
    </row>
    <row r="29" spans="1:6">
      <c r="A29" s="4" t="s">
        <v>170</v>
      </c>
      <c r="D29" s="5" t="n">
        <v>74636000</v>
      </c>
      <c r="E29" s="5" t="n">
        <v>73163000</v>
      </c>
    </row>
    <row r="30" spans="1:6">
      <c r="A30" s="3" t="s">
        <v>171</v>
      </c>
    </row>
    <row r="31" spans="1:6">
      <c r="A31" s="4" t="s">
        <v>172</v>
      </c>
      <c r="D31" s="5" t="n">
        <v>-53497000</v>
      </c>
      <c r="E31" s="5" t="n">
        <v>-117771000</v>
      </c>
    </row>
    <row r="32" spans="1:6">
      <c r="A32" s="4" t="s">
        <v>173</v>
      </c>
      <c r="D32" s="5" t="n">
        <v>0</v>
      </c>
      <c r="E32" s="5" t="n">
        <v>130185000</v>
      </c>
    </row>
    <row r="33" spans="1:6">
      <c r="A33" s="4" t="s">
        <v>174</v>
      </c>
      <c r="D33" s="5" t="n">
        <v>10000</v>
      </c>
      <c r="E33" s="5" t="n">
        <v>8640000</v>
      </c>
    </row>
    <row r="34" spans="1:6">
      <c r="A34" s="4" t="s">
        <v>175</v>
      </c>
      <c r="D34" s="5" t="n">
        <v>-22766000</v>
      </c>
      <c r="E34" s="5" t="n">
        <v>-24093000</v>
      </c>
    </row>
    <row r="35" spans="1:6">
      <c r="A35" s="4" t="s">
        <v>176</v>
      </c>
      <c r="D35" s="5" t="n">
        <v>-4792000</v>
      </c>
      <c r="E35" s="5" t="n">
        <v>-716000</v>
      </c>
    </row>
    <row r="36" spans="1:6">
      <c r="A36" s="4" t="s">
        <v>177</v>
      </c>
      <c r="D36" s="5" t="n">
        <v>-154579000</v>
      </c>
      <c r="E36" s="5" t="n">
        <v>-405870000</v>
      </c>
    </row>
    <row r="37" spans="1:6">
      <c r="A37" s="4" t="s">
        <v>178</v>
      </c>
      <c r="D37" s="5" t="n">
        <v>0</v>
      </c>
      <c r="E37" s="5" t="n">
        <v>42269000</v>
      </c>
    </row>
    <row r="38" spans="1:6">
      <c r="A38" s="4" t="s">
        <v>179</v>
      </c>
      <c r="D38" s="5" t="n">
        <v>746000</v>
      </c>
      <c r="E38" s="5" t="n">
        <v>412000</v>
      </c>
    </row>
    <row r="39" spans="1:6">
      <c r="A39" s="4" t="s">
        <v>180</v>
      </c>
      <c r="D39" s="5" t="n">
        <v>-20647000</v>
      </c>
      <c r="E39" s="5" t="n">
        <v>-18268000</v>
      </c>
    </row>
    <row r="40" spans="1:6">
      <c r="A40" s="4" t="s">
        <v>181</v>
      </c>
      <c r="D40" s="5" t="n">
        <v>-8202000</v>
      </c>
      <c r="E40" s="5" t="n">
        <v>-1538000</v>
      </c>
    </row>
    <row r="41" spans="1:6">
      <c r="A41" s="4" t="s">
        <v>182</v>
      </c>
      <c r="D41" s="5" t="n">
        <v>-526000</v>
      </c>
      <c r="E41" s="5" t="n">
        <v>-1211000</v>
      </c>
    </row>
    <row r="42" spans="1:6">
      <c r="A42" s="4" t="s">
        <v>183</v>
      </c>
      <c r="D42" s="5" t="n">
        <v>-18656000</v>
      </c>
      <c r="E42" s="5" t="n">
        <v>-4739000</v>
      </c>
    </row>
    <row r="43" spans="1:6">
      <c r="A43" s="4" t="s">
        <v>184</v>
      </c>
      <c r="D43" s="5" t="n">
        <v>-12278000</v>
      </c>
      <c r="E43" s="5" t="n">
        <v>0</v>
      </c>
    </row>
    <row r="44" spans="1:6">
      <c r="A44" s="4" t="s">
        <v>185</v>
      </c>
      <c r="D44" s="5" t="n">
        <v>53445000</v>
      </c>
      <c r="E44" s="5" t="n">
        <v>0</v>
      </c>
    </row>
    <row r="45" spans="1:6">
      <c r="A45" s="4" t="s">
        <v>186</v>
      </c>
      <c r="D45" s="5" t="n">
        <v>2073000</v>
      </c>
      <c r="E45" s="5" t="n">
        <v>171000</v>
      </c>
    </row>
    <row r="46" spans="1:6">
      <c r="A46" s="4" t="s">
        <v>187</v>
      </c>
      <c r="D46" s="5" t="n">
        <v>16103000</v>
      </c>
      <c r="E46" s="5" t="n">
        <v>18652000</v>
      </c>
    </row>
    <row r="47" spans="1:6">
      <c r="A47" s="4" t="s">
        <v>188</v>
      </c>
      <c r="D47" s="5" t="n">
        <v>-222515000</v>
      </c>
      <c r="E47" s="5" t="n">
        <v>-371455000</v>
      </c>
    </row>
    <row r="48" spans="1:6">
      <c r="A48" s="3" t="s">
        <v>189</v>
      </c>
    </row>
    <row r="49" spans="1:6">
      <c r="A49" s="4" t="s">
        <v>190</v>
      </c>
      <c r="D49" s="5" t="n">
        <v>145861000</v>
      </c>
      <c r="E49" s="5" t="n">
        <v>211949000</v>
      </c>
    </row>
    <row r="50" spans="1:6">
      <c r="A50" s="4" t="s">
        <v>191</v>
      </c>
      <c r="D50" s="5" t="n">
        <v>-57318000</v>
      </c>
      <c r="E50" s="5" t="n">
        <v>-35231000</v>
      </c>
    </row>
    <row r="51" spans="1:6">
      <c r="A51" s="4" t="s">
        <v>192</v>
      </c>
      <c r="D51" s="5" t="n">
        <v>-3267000</v>
      </c>
      <c r="E51" s="5" t="n">
        <v>-4359000</v>
      </c>
    </row>
    <row r="52" spans="1:6">
      <c r="A52" s="4" t="s">
        <v>193</v>
      </c>
      <c r="D52" s="5" t="n">
        <v>0</v>
      </c>
      <c r="E52" s="5" t="n">
        <v>5000</v>
      </c>
    </row>
    <row r="53" spans="1:6">
      <c r="A53" s="4" t="s">
        <v>194</v>
      </c>
      <c r="D53" s="5" t="n">
        <v>-5223000</v>
      </c>
      <c r="E53" s="5" t="n">
        <v>-3664000</v>
      </c>
    </row>
    <row r="54" spans="1:6">
      <c r="A54" s="4" t="s">
        <v>195</v>
      </c>
      <c r="D54" s="5" t="n">
        <v>162200000</v>
      </c>
      <c r="E54" s="5" t="n">
        <v>237100000</v>
      </c>
    </row>
    <row r="55" spans="1:6">
      <c r="A55" s="4" t="s">
        <v>196</v>
      </c>
      <c r="D55" s="5" t="n">
        <v>-219200000</v>
      </c>
      <c r="E55" s="5" t="n">
        <v>-240400000</v>
      </c>
    </row>
    <row r="56" spans="1:6">
      <c r="A56" s="4" t="s">
        <v>197</v>
      </c>
      <c r="D56" s="5" t="n">
        <v>0</v>
      </c>
      <c r="E56" s="5" t="n">
        <v>-11000000</v>
      </c>
    </row>
    <row r="57" spans="1:6">
      <c r="A57" s="4" t="s">
        <v>198</v>
      </c>
      <c r="D57" s="5" t="n">
        <v>-2073000</v>
      </c>
      <c r="E57" s="5" t="n">
        <v>-171000</v>
      </c>
    </row>
    <row r="58" spans="1:6">
      <c r="A58" s="4" t="s">
        <v>199</v>
      </c>
      <c r="D58" s="5" t="n">
        <v>4857000</v>
      </c>
      <c r="E58" s="5" t="n">
        <v>0</v>
      </c>
    </row>
    <row r="59" spans="1:6">
      <c r="A59" s="4" t="s">
        <v>200</v>
      </c>
      <c r="D59" s="5" t="n">
        <v>-4857000</v>
      </c>
      <c r="E59" s="5" t="n">
        <v>0</v>
      </c>
    </row>
    <row r="60" spans="1:6">
      <c r="A60" s="4" t="s">
        <v>201</v>
      </c>
      <c r="D60" s="5" t="n">
        <v>257466000</v>
      </c>
      <c r="E60" s="5" t="n">
        <v>204201000</v>
      </c>
    </row>
    <row r="61" spans="1:6">
      <c r="A61" s="4" t="s">
        <v>202</v>
      </c>
      <c r="D61" s="5" t="n">
        <v>7433000</v>
      </c>
      <c r="E61" s="5" t="n">
        <v>12374000</v>
      </c>
    </row>
    <row r="62" spans="1:6">
      <c r="A62" s="4" t="s">
        <v>203</v>
      </c>
      <c r="D62" s="5" t="n">
        <v>-5115000</v>
      </c>
    </row>
    <row r="63" spans="1:6">
      <c r="A63" s="4" t="s">
        <v>204</v>
      </c>
      <c r="D63" s="5" t="n">
        <v>-22036000</v>
      </c>
      <c r="E63" s="5" t="n">
        <v>-8994000</v>
      </c>
    </row>
    <row r="64" spans="1:6">
      <c r="A64" s="4" t="s">
        <v>205</v>
      </c>
      <c r="D64" s="5" t="n">
        <v>-51655000</v>
      </c>
      <c r="E64" s="5" t="n">
        <v>-19378000</v>
      </c>
    </row>
    <row r="65" spans="1:6">
      <c r="A65" s="4" t="s">
        <v>206</v>
      </c>
      <c r="D65" s="5" t="n">
        <v>-1868000</v>
      </c>
      <c r="E65" s="5" t="n">
        <v>-489000</v>
      </c>
    </row>
    <row r="66" spans="1:6">
      <c r="A66" s="4" t="s">
        <v>207</v>
      </c>
      <c r="D66" s="5" t="n">
        <v>204748000</v>
      </c>
      <c r="E66" s="5" t="n">
        <v>300565000</v>
      </c>
    </row>
    <row r="67" spans="1:6">
      <c r="A67" s="4" t="s">
        <v>208</v>
      </c>
      <c r="D67" s="5" t="n">
        <v>56869000</v>
      </c>
      <c r="E67" s="5" t="n">
        <v>2273000</v>
      </c>
    </row>
    <row r="68" spans="1:6">
      <c r="A68" s="4" t="s">
        <v>209</v>
      </c>
      <c r="D68" s="5" t="n">
        <v>87690000</v>
      </c>
      <c r="E68" s="5" t="n">
        <v>73012000</v>
      </c>
      <c r="F68" s="6" t="n">
        <v>73012000</v>
      </c>
    </row>
    <row r="69" spans="1:6">
      <c r="A69" s="4" t="s">
        <v>210</v>
      </c>
      <c r="B69" s="5" t="n">
        <v>144559000</v>
      </c>
      <c r="C69" s="5" t="n">
        <v>75285000</v>
      </c>
      <c r="D69" s="5" t="n">
        <v>144559000</v>
      </c>
      <c r="E69" s="5" t="n">
        <v>75285000</v>
      </c>
    </row>
    <row r="70" spans="1:6">
      <c r="A70" s="3" t="s">
        <v>211</v>
      </c>
    </row>
    <row r="71" spans="1:6">
      <c r="A71" s="4" t="s">
        <v>212</v>
      </c>
      <c r="D71" s="5" t="n">
        <v>49961000</v>
      </c>
      <c r="E71" s="5" t="n">
        <v>38875000</v>
      </c>
    </row>
    <row r="72" spans="1:6">
      <c r="A72" s="3" t="s">
        <v>213</v>
      </c>
    </row>
    <row r="73" spans="1:6">
      <c r="A73" s="4" t="s">
        <v>214</v>
      </c>
      <c r="D73" s="5" t="n">
        <v>5294000</v>
      </c>
      <c r="E73" s="5" t="n">
        <v>1621000</v>
      </c>
    </row>
    <row r="74" spans="1:6">
      <c r="A74" s="4" t="s">
        <v>134</v>
      </c>
      <c r="D74" s="5" t="n">
        <v>210000</v>
      </c>
      <c r="E74" s="5" t="n">
        <v>153000</v>
      </c>
    </row>
    <row r="75" spans="1:6">
      <c r="A75" s="4" t="s">
        <v>215</v>
      </c>
      <c r="D75" s="5" t="n">
        <v>230000</v>
      </c>
      <c r="E75" s="5" t="n">
        <v>273000</v>
      </c>
    </row>
    <row r="76" spans="1:6">
      <c r="A76" s="4" t="s">
        <v>216</v>
      </c>
      <c r="D76" s="5" t="n">
        <v>-457000</v>
      </c>
      <c r="E76" s="5" t="n">
        <v>-39310000</v>
      </c>
    </row>
    <row r="77" spans="1:6">
      <c r="A77" s="4" t="s">
        <v>217</v>
      </c>
      <c r="D77" s="5" t="n">
        <v>731000</v>
      </c>
      <c r="E77" s="5" t="n">
        <v>415000</v>
      </c>
    </row>
    <row r="78" spans="1:6">
      <c r="A78" s="4" t="s">
        <v>218</v>
      </c>
      <c r="D78" s="5" t="n">
        <v>182000</v>
      </c>
      <c r="E78" s="5" t="n">
        <v>245000</v>
      </c>
    </row>
    <row r="79" spans="1:6">
      <c r="A79" s="4" t="s">
        <v>219</v>
      </c>
      <c r="D79" s="5" t="n">
        <v>541000</v>
      </c>
      <c r="E79" s="5" t="n">
        <v>1331000</v>
      </c>
    </row>
    <row r="80" spans="1:6">
      <c r="A80" s="4" t="s">
        <v>220</v>
      </c>
      <c r="D80" s="5" t="n">
        <v>0</v>
      </c>
      <c r="E80" s="5" t="n">
        <v>7490000</v>
      </c>
    </row>
    <row r="81" spans="1:6">
      <c r="A81" s="4" t="s">
        <v>221</v>
      </c>
      <c r="B81" s="5" t="n">
        <v>270670000</v>
      </c>
      <c r="C81" s="5" t="n">
        <v>262965000</v>
      </c>
      <c r="D81" s="5" t="n">
        <v>270670000</v>
      </c>
      <c r="E81" s="5" t="n">
        <v>262965000</v>
      </c>
    </row>
    <row r="82" spans="1:6">
      <c r="A82" s="4" t="s">
        <v>222</v>
      </c>
      <c r="B82" s="5" t="n">
        <v>270670000</v>
      </c>
      <c r="C82" s="5" t="n">
        <v>262965000</v>
      </c>
      <c r="D82" s="5" t="n">
        <v>270670000</v>
      </c>
      <c r="E82" s="5" t="n">
        <v>262965000</v>
      </c>
    </row>
    <row r="83" spans="1:6">
      <c r="A83" s="4" t="s">
        <v>223</v>
      </c>
      <c r="D83" s="5" t="n">
        <v>763000</v>
      </c>
      <c r="E83" s="5" t="n">
        <v>0</v>
      </c>
    </row>
    <row r="84" spans="1:6">
      <c r="A84" s="4" t="s">
        <v>224</v>
      </c>
      <c r="D84" s="5" t="n">
        <v>5508000</v>
      </c>
      <c r="E84" s="5" t="n">
        <v>1053000</v>
      </c>
    </row>
    <row r="85" spans="1:6">
      <c r="A85" s="4" t="s">
        <v>225</v>
      </c>
      <c r="D85" s="5" t="n">
        <v>47797000</v>
      </c>
      <c r="E85" s="5" t="n">
        <v>0</v>
      </c>
    </row>
    <row r="86" spans="1:6">
      <c r="A86" s="4" t="s">
        <v>226</v>
      </c>
      <c r="E86" s="5" t="n">
        <v>-2068000</v>
      </c>
    </row>
    <row r="87" spans="1:6">
      <c r="A87" s="4" t="s">
        <v>227</v>
      </c>
      <c r="D87" s="5" t="n">
        <v>41550000</v>
      </c>
      <c r="E87" s="5" t="n">
        <v>47125000</v>
      </c>
    </row>
    <row r="88" spans="1:6">
      <c r="A88" s="4" t="s">
        <v>115</v>
      </c>
      <c r="D88" s="5" t="n">
        <v>719000</v>
      </c>
      <c r="E88" s="5" t="n">
        <v>4972000</v>
      </c>
    </row>
    <row r="89" spans="1:6">
      <c r="A89" s="4" t="s">
        <v>228</v>
      </c>
      <c r="D89" s="5" t="n">
        <v>256000</v>
      </c>
      <c r="E89" s="5" t="n">
        <v>966000</v>
      </c>
    </row>
    <row r="90" spans="1:6">
      <c r="A90" s="4" t="s">
        <v>229</v>
      </c>
      <c r="D90" s="5" t="n">
        <v>1051000</v>
      </c>
      <c r="E90" s="5" t="n">
        <v>2422000</v>
      </c>
    </row>
    <row r="91" spans="1:6">
      <c r="A91" s="4" t="s">
        <v>230</v>
      </c>
      <c r="D91" s="5" t="n">
        <v>24477000</v>
      </c>
      <c r="E91" s="5" t="n">
        <v>37485000</v>
      </c>
    </row>
    <row r="92" spans="1:6">
      <c r="A92" s="4" t="s">
        <v>231</v>
      </c>
      <c r="B92" s="5" t="n">
        <v>50478000</v>
      </c>
      <c r="D92" s="5" t="n">
        <v>50478000</v>
      </c>
    </row>
    <row r="93" spans="1:6">
      <c r="A93" s="4" t="s">
        <v>94</v>
      </c>
    </row>
    <row r="94" spans="1:6">
      <c r="A94" s="3" t="s">
        <v>213</v>
      </c>
    </row>
    <row r="95" spans="1:6">
      <c r="A95" s="4" t="s">
        <v>64</v>
      </c>
      <c r="D95" s="5" t="n">
        <v>11581000</v>
      </c>
      <c r="E95" s="5" t="n">
        <v>10104000</v>
      </c>
    </row>
    <row r="96" spans="1:6">
      <c r="A96" s="4" t="s">
        <v>78</v>
      </c>
    </row>
    <row r="97" spans="1:6">
      <c r="A97" s="3" t="s">
        <v>213</v>
      </c>
    </row>
    <row r="98" spans="1:6">
      <c r="A98" s="4" t="s">
        <v>64</v>
      </c>
      <c r="D98" s="5" t="n">
        <v>9009000</v>
      </c>
      <c r="E98" s="5" t="n">
        <v>6952000</v>
      </c>
    </row>
    <row r="99" spans="1:6">
      <c r="A99" s="4" t="s">
        <v>80</v>
      </c>
    </row>
    <row r="100" spans="1:6">
      <c r="A100" s="3" t="s">
        <v>213</v>
      </c>
    </row>
    <row r="101" spans="1:6">
      <c r="A101" s="4" t="s">
        <v>64</v>
      </c>
      <c r="D101" s="5" t="n">
        <v>625000</v>
      </c>
      <c r="E101" s="5" t="n">
        <v>129000</v>
      </c>
    </row>
    <row r="102" spans="1:6">
      <c r="A102" s="4" t="s">
        <v>232</v>
      </c>
    </row>
    <row r="103" spans="1:6">
      <c r="A103" s="3" t="s">
        <v>149</v>
      </c>
    </row>
    <row r="104" spans="1:6">
      <c r="A104" s="4" t="s">
        <v>129</v>
      </c>
      <c r="B104" s="6" t="n">
        <v>-1106000</v>
      </c>
      <c r="C104" s="6" t="n">
        <v>-5138000</v>
      </c>
      <c r="D104" s="6" t="n">
        <v>-3878000</v>
      </c>
      <c r="E104" s="6" t="n">
        <v>8745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712</v>
      </c>
      <c r="B1" s="2" t="s">
        <v>100</v>
      </c>
      <c r="D1" s="2" t="s">
        <v>1</v>
      </c>
      <c r="F1" s="2" t="s">
        <v>147</v>
      </c>
    </row>
    <row r="2" spans="1:7">
      <c r="B2" s="2" t="s">
        <v>2</v>
      </c>
      <c r="C2" s="2" t="s">
        <v>101</v>
      </c>
      <c r="D2" s="2" t="s">
        <v>2</v>
      </c>
      <c r="E2" s="2" t="s">
        <v>101</v>
      </c>
      <c r="F2" s="2" t="s">
        <v>148</v>
      </c>
      <c r="G2" s="2" t="s">
        <v>713</v>
      </c>
    </row>
    <row r="3" spans="1:7">
      <c r="A3" s="3" t="s">
        <v>714</v>
      </c>
    </row>
    <row r="4" spans="1:7">
      <c r="A4" s="4" t="s">
        <v>715</v>
      </c>
      <c r="B4" s="5" t="n">
        <v>2617500</v>
      </c>
      <c r="D4" s="5" t="n">
        <v>2617500</v>
      </c>
    </row>
    <row r="5" spans="1:7">
      <c r="A5" s="4" t="s">
        <v>115</v>
      </c>
      <c r="B5" s="6" t="n">
        <v>306000</v>
      </c>
      <c r="C5" s="6" t="n">
        <v>950000</v>
      </c>
      <c r="D5" s="6" t="n">
        <v>617000</v>
      </c>
      <c r="E5" s="6" t="n">
        <v>2085000</v>
      </c>
      <c r="F5" s="6" t="n">
        <v>617000</v>
      </c>
    </row>
    <row r="6" spans="1:7">
      <c r="A6" s="4" t="s">
        <v>716</v>
      </c>
      <c r="E6" s="6" t="n">
        <v>5660580</v>
      </c>
    </row>
    <row r="7" spans="1:7">
      <c r="A7" s="4" t="s">
        <v>717</v>
      </c>
    </row>
    <row r="8" spans="1:7">
      <c r="A8" s="3" t="s">
        <v>714</v>
      </c>
    </row>
    <row r="9" spans="1:7">
      <c r="A9" s="4" t="s">
        <v>115</v>
      </c>
      <c r="D9" s="6" t="n">
        <v>26000</v>
      </c>
    </row>
    <row r="10" spans="1:7">
      <c r="A10" s="4" t="s">
        <v>252</v>
      </c>
    </row>
    <row r="11" spans="1:7">
      <c r="A11" s="3" t="s">
        <v>714</v>
      </c>
    </row>
    <row r="12" spans="1:7">
      <c r="A12" s="4" t="s">
        <v>718</v>
      </c>
      <c r="G12" s="7" t="n">
        <v>20.19</v>
      </c>
    </row>
    <row r="13" spans="1:7">
      <c r="A13" s="4" t="s">
        <v>719</v>
      </c>
      <c r="G13" s="4" t="s">
        <v>720</v>
      </c>
    </row>
    <row r="14" spans="1:7">
      <c r="A14" s="4" t="s">
        <v>721</v>
      </c>
      <c r="G14" s="4" t="s">
        <v>722</v>
      </c>
    </row>
    <row r="15" spans="1:7">
      <c r="A15" s="4" t="s">
        <v>723</v>
      </c>
      <c r="G15" s="4" t="s">
        <v>724</v>
      </c>
    </row>
    <row r="16" spans="1:7">
      <c r="A16" s="4" t="s">
        <v>725</v>
      </c>
      <c r="E16" s="5" t="n">
        <v>256087</v>
      </c>
    </row>
    <row r="17" spans="1:7">
      <c r="A17" s="4" t="s">
        <v>115</v>
      </c>
      <c r="F17" s="6" t="n">
        <v>93000</v>
      </c>
    </row>
    <row r="18" spans="1:7">
      <c r="A18" s="4" t="s">
        <v>726</v>
      </c>
      <c r="G18" s="6" t="n">
        <v>426640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727</v>
      </c>
      <c r="B1" s="2" t="s">
        <v>100</v>
      </c>
      <c r="D1" s="2" t="s">
        <v>1</v>
      </c>
      <c r="F1" s="2" t="s">
        <v>147</v>
      </c>
    </row>
    <row r="2" spans="1:7">
      <c r="B2" s="2" t="s">
        <v>2</v>
      </c>
      <c r="C2" s="2" t="s">
        <v>101</v>
      </c>
      <c r="D2" s="2" t="s">
        <v>2</v>
      </c>
      <c r="E2" s="2" t="s">
        <v>101</v>
      </c>
      <c r="F2" s="2" t="s">
        <v>148</v>
      </c>
      <c r="G2" s="2" t="s">
        <v>713</v>
      </c>
    </row>
    <row r="3" spans="1:7">
      <c r="A3" s="3" t="s">
        <v>390</v>
      </c>
    </row>
    <row r="4" spans="1:7">
      <c r="A4" s="4" t="s">
        <v>715</v>
      </c>
      <c r="B4" s="5" t="n">
        <v>2617500</v>
      </c>
      <c r="D4" s="5" t="n">
        <v>2617500</v>
      </c>
    </row>
    <row r="5" spans="1:7">
      <c r="A5" s="4" t="s">
        <v>115</v>
      </c>
      <c r="B5" s="6" t="n">
        <v>306000</v>
      </c>
      <c r="C5" s="6" t="n">
        <v>950000</v>
      </c>
      <c r="D5" s="6" t="n">
        <v>617000</v>
      </c>
      <c r="E5" s="6" t="n">
        <v>2085000</v>
      </c>
      <c r="F5" s="6" t="n">
        <v>617000</v>
      </c>
    </row>
    <row r="6" spans="1:7">
      <c r="A6" s="4" t="s">
        <v>252</v>
      </c>
    </row>
    <row r="7" spans="1:7">
      <c r="A7" s="3" t="s">
        <v>390</v>
      </c>
    </row>
    <row r="8" spans="1:7">
      <c r="A8" s="4" t="s">
        <v>718</v>
      </c>
      <c r="G8" s="7" t="n">
        <v>20.19</v>
      </c>
    </row>
    <row r="9" spans="1:7">
      <c r="A9" s="4" t="s">
        <v>115</v>
      </c>
      <c r="F9" s="5" t="n">
        <v>93000</v>
      </c>
    </row>
    <row r="10" spans="1:7">
      <c r="A10" s="4" t="s">
        <v>725</v>
      </c>
      <c r="E10" s="5" t="n">
        <v>256087</v>
      </c>
    </row>
    <row r="11" spans="1:7">
      <c r="A11" s="4" t="s">
        <v>717</v>
      </c>
    </row>
    <row r="12" spans="1:7">
      <c r="A12" s="3" t="s">
        <v>390</v>
      </c>
    </row>
    <row r="13" spans="1:7">
      <c r="A13" s="4" t="s">
        <v>115</v>
      </c>
      <c r="D13" s="6" t="n">
        <v>26000</v>
      </c>
    </row>
    <row r="14" spans="1:7">
      <c r="A14" s="4" t="s">
        <v>728</v>
      </c>
    </row>
    <row r="15" spans="1:7">
      <c r="A15" s="3" t="s">
        <v>390</v>
      </c>
    </row>
    <row r="16" spans="1:7">
      <c r="A16" s="4" t="s">
        <v>115</v>
      </c>
      <c r="B16" s="5" t="n">
        <v>78000</v>
      </c>
      <c r="C16" s="5" t="n">
        <v>88000</v>
      </c>
      <c r="E16" s="6" t="n">
        <v>195000</v>
      </c>
      <c r="F16" s="5" t="n">
        <v>156000</v>
      </c>
    </row>
    <row r="17" spans="1:7">
      <c r="A17" s="4" t="s">
        <v>729</v>
      </c>
    </row>
    <row r="18" spans="1:7">
      <c r="A18" s="3" t="s">
        <v>390</v>
      </c>
    </row>
    <row r="19" spans="1:7">
      <c r="A19" s="4" t="s">
        <v>730</v>
      </c>
      <c r="D19" s="5" t="n">
        <v>24408</v>
      </c>
    </row>
    <row r="20" spans="1:7">
      <c r="A20" s="4" t="s">
        <v>731</v>
      </c>
      <c r="D20" s="7" t="n">
        <v>14.75</v>
      </c>
    </row>
    <row r="21" spans="1:7">
      <c r="A21" s="4" t="s">
        <v>732</v>
      </c>
      <c r="D21" s="6" t="n">
        <v>360018</v>
      </c>
    </row>
    <row r="22" spans="1:7">
      <c r="A22" s="4" t="s">
        <v>115</v>
      </c>
      <c r="B22" s="5" t="n">
        <v>0</v>
      </c>
      <c r="C22" s="5" t="n">
        <v>30000</v>
      </c>
      <c r="E22" s="5" t="n">
        <v>120000</v>
      </c>
      <c r="F22" s="5" t="n">
        <v>0</v>
      </c>
    </row>
    <row r="23" spans="1:7">
      <c r="A23" s="4" t="s">
        <v>733</v>
      </c>
    </row>
    <row r="24" spans="1:7">
      <c r="A24" s="3" t="s">
        <v>390</v>
      </c>
    </row>
    <row r="25" spans="1:7">
      <c r="A25" s="4" t="s">
        <v>115</v>
      </c>
      <c r="B25" s="5" t="n">
        <v>71000</v>
      </c>
      <c r="C25" s="5" t="n">
        <v>648000</v>
      </c>
      <c r="E25" s="5" t="n">
        <v>1464000</v>
      </c>
      <c r="F25" s="5" t="n">
        <v>143000</v>
      </c>
    </row>
    <row r="26" spans="1:7">
      <c r="A26" s="4" t="s">
        <v>734</v>
      </c>
    </row>
    <row r="27" spans="1:7">
      <c r="A27" s="3" t="s">
        <v>390</v>
      </c>
    </row>
    <row r="28" spans="1:7">
      <c r="A28" s="4" t="s">
        <v>730</v>
      </c>
      <c r="D28" s="5" t="n">
        <v>24810</v>
      </c>
    </row>
    <row r="29" spans="1:7">
      <c r="A29" s="4" t="s">
        <v>731</v>
      </c>
      <c r="D29" s="7" t="n">
        <v>14.51</v>
      </c>
    </row>
    <row r="30" spans="1:7">
      <c r="A30" s="4" t="s">
        <v>732</v>
      </c>
      <c r="D30" s="6" t="n">
        <v>359993</v>
      </c>
    </row>
    <row r="31" spans="1:7">
      <c r="A31" s="4" t="s">
        <v>115</v>
      </c>
      <c r="B31" s="5" t="n">
        <v>30000</v>
      </c>
      <c r="C31" s="5" t="n">
        <v>60000</v>
      </c>
      <c r="E31" s="5" t="n">
        <v>60000</v>
      </c>
      <c r="F31" s="5" t="n">
        <v>120000</v>
      </c>
    </row>
    <row r="32" spans="1:7">
      <c r="A32" s="4" t="s">
        <v>735</v>
      </c>
    </row>
    <row r="33" spans="1:7">
      <c r="A33" s="3" t="s">
        <v>390</v>
      </c>
    </row>
    <row r="34" spans="1:7">
      <c r="A34" s="4" t="s">
        <v>730</v>
      </c>
      <c r="D34" s="5" t="n">
        <v>26446</v>
      </c>
    </row>
    <row r="35" spans="1:7">
      <c r="A35" s="4" t="s">
        <v>731</v>
      </c>
      <c r="D35" s="7" t="n">
        <v>15.88</v>
      </c>
    </row>
    <row r="36" spans="1:7">
      <c r="A36" s="4" t="s">
        <v>732</v>
      </c>
      <c r="D36" s="6" t="n">
        <v>420000</v>
      </c>
    </row>
    <row r="37" spans="1:7">
      <c r="A37" s="4" t="s">
        <v>115</v>
      </c>
      <c r="B37" s="6" t="n">
        <v>70000</v>
      </c>
      <c r="C37" s="6" t="n">
        <v>0</v>
      </c>
      <c r="E37" s="6" t="n">
        <v>0</v>
      </c>
      <c r="F37" s="6" t="n">
        <v>7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736</v>
      </c>
      <c r="B1" s="2" t="s">
        <v>100</v>
      </c>
      <c r="D1" s="2" t="s">
        <v>1</v>
      </c>
      <c r="F1" s="2" t="s">
        <v>147</v>
      </c>
    </row>
    <row r="2" spans="1:6">
      <c r="B2" s="2" t="s">
        <v>2</v>
      </c>
      <c r="C2" s="2" t="s">
        <v>101</v>
      </c>
      <c r="D2" s="2" t="s">
        <v>2</v>
      </c>
      <c r="E2" s="2" t="s">
        <v>101</v>
      </c>
      <c r="F2" s="2" t="s">
        <v>148</v>
      </c>
    </row>
    <row r="3" spans="1:6">
      <c r="A3" s="3" t="s">
        <v>390</v>
      </c>
    </row>
    <row r="4" spans="1:6">
      <c r="A4" s="4" t="s">
        <v>115</v>
      </c>
      <c r="B4" s="6" t="n">
        <v>306000</v>
      </c>
      <c r="C4" s="6" t="n">
        <v>950000</v>
      </c>
      <c r="D4" s="6" t="n">
        <v>617000</v>
      </c>
      <c r="E4" s="6" t="n">
        <v>2085000</v>
      </c>
      <c r="F4" s="6" t="n">
        <v>617000</v>
      </c>
    </row>
    <row r="5" spans="1:6">
      <c r="A5" s="4" t="s">
        <v>252</v>
      </c>
    </row>
    <row r="6" spans="1:6">
      <c r="A6" s="3" t="s">
        <v>390</v>
      </c>
    </row>
    <row r="7" spans="1:6">
      <c r="A7" s="4" t="s">
        <v>725</v>
      </c>
      <c r="E7" s="5" t="n">
        <v>256087</v>
      </c>
    </row>
    <row r="8" spans="1:6">
      <c r="A8" s="4" t="s">
        <v>115</v>
      </c>
      <c r="F8" s="6" t="n">
        <v>93000</v>
      </c>
    </row>
    <row r="9" spans="1:6">
      <c r="A9" s="4" t="s">
        <v>717</v>
      </c>
    </row>
    <row r="10" spans="1:6">
      <c r="A10" s="3" t="s">
        <v>390</v>
      </c>
    </row>
    <row r="11" spans="1:6">
      <c r="A11" s="4" t="s">
        <v>115</v>
      </c>
      <c r="D11" s="6" t="n">
        <v>26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737</v>
      </c>
      <c r="B1" s="2" t="s">
        <v>100</v>
      </c>
      <c r="D1" s="2" t="s">
        <v>1</v>
      </c>
      <c r="F1" s="2" t="s">
        <v>147</v>
      </c>
    </row>
    <row r="2" spans="1:7">
      <c r="B2" s="2" t="s">
        <v>2</v>
      </c>
      <c r="C2" s="2" t="s">
        <v>101</v>
      </c>
      <c r="D2" s="2" t="s">
        <v>2</v>
      </c>
      <c r="E2" s="2" t="s">
        <v>101</v>
      </c>
      <c r="F2" s="2" t="s">
        <v>148</v>
      </c>
      <c r="G2" s="2" t="s">
        <v>713</v>
      </c>
    </row>
    <row r="3" spans="1:7">
      <c r="A3" s="3" t="s">
        <v>390</v>
      </c>
    </row>
    <row r="4" spans="1:7">
      <c r="A4" s="4" t="s">
        <v>139</v>
      </c>
      <c r="D4" s="8" t="n">
        <v>0.5225</v>
      </c>
      <c r="E4" s="9" t="n">
        <v>0.505</v>
      </c>
      <c r="F4" s="9" t="n">
        <v>0.523</v>
      </c>
    </row>
    <row r="5" spans="1:7">
      <c r="A5" s="4" t="s">
        <v>115</v>
      </c>
      <c r="B5" s="6" t="n">
        <v>306000</v>
      </c>
      <c r="C5" s="6" t="n">
        <v>950000</v>
      </c>
      <c r="D5" s="6" t="n">
        <v>617000</v>
      </c>
      <c r="E5" s="6" t="n">
        <v>2085000</v>
      </c>
      <c r="F5" s="6" t="n">
        <v>617000</v>
      </c>
    </row>
    <row r="6" spans="1:7">
      <c r="A6" s="4" t="s">
        <v>716</v>
      </c>
      <c r="E6" s="6" t="n">
        <v>5660580</v>
      </c>
    </row>
    <row r="7" spans="1:7">
      <c r="A7" s="4" t="s">
        <v>252</v>
      </c>
    </row>
    <row r="8" spans="1:7">
      <c r="A8" s="3" t="s">
        <v>390</v>
      </c>
    </row>
    <row r="9" spans="1:7">
      <c r="A9" s="4" t="s">
        <v>718</v>
      </c>
      <c r="G9" s="7" t="n">
        <v>20.19</v>
      </c>
    </row>
    <row r="10" spans="1:7">
      <c r="A10" s="4" t="s">
        <v>139</v>
      </c>
      <c r="E10" s="7" t="n">
        <v>0.25</v>
      </c>
    </row>
    <row r="11" spans="1:7">
      <c r="A11" s="4" t="s">
        <v>115</v>
      </c>
      <c r="F11" s="6" t="n">
        <v>93000</v>
      </c>
    </row>
    <row r="12" spans="1:7">
      <c r="A12" s="4" t="s">
        <v>738</v>
      </c>
      <c r="D12" s="4" t="s">
        <v>739</v>
      </c>
    </row>
    <row r="13" spans="1:7">
      <c r="A13" s="4" t="s">
        <v>725</v>
      </c>
      <c r="E13" s="5" t="n">
        <v>256087</v>
      </c>
    </row>
    <row r="14" spans="1:7">
      <c r="A14" s="4" t="s">
        <v>740</v>
      </c>
      <c r="D14" s="4" t="s">
        <v>741</v>
      </c>
    </row>
    <row r="15" spans="1:7">
      <c r="A15" s="4" t="s">
        <v>726</v>
      </c>
      <c r="G15" s="6" t="n">
        <v>4266409</v>
      </c>
    </row>
    <row r="16" spans="1:7">
      <c r="A16" s="4" t="s">
        <v>719</v>
      </c>
      <c r="G16" s="4" t="s">
        <v>720</v>
      </c>
    </row>
    <row r="17" spans="1:7">
      <c r="A17" s="4" t="s">
        <v>721</v>
      </c>
      <c r="G17" s="4" t="s">
        <v>722</v>
      </c>
    </row>
    <row r="18" spans="1:7">
      <c r="A18" s="4" t="s">
        <v>723</v>
      </c>
      <c r="G18" s="4" t="s">
        <v>724</v>
      </c>
    </row>
    <row r="19" spans="1:7">
      <c r="A19" s="4" t="s">
        <v>742</v>
      </c>
    </row>
    <row r="20" spans="1:7">
      <c r="A20" s="3" t="s">
        <v>390</v>
      </c>
    </row>
    <row r="21" spans="1:7">
      <c r="A21" s="4" t="s">
        <v>726</v>
      </c>
      <c r="G21" s="7" t="n">
        <v>16.66</v>
      </c>
    </row>
    <row r="22" spans="1:7">
      <c r="A22" s="4" t="s">
        <v>743</v>
      </c>
    </row>
    <row r="23" spans="1:7">
      <c r="A23" s="3" t="s">
        <v>390</v>
      </c>
    </row>
    <row r="24" spans="1:7">
      <c r="A24" s="4" t="s">
        <v>725</v>
      </c>
      <c r="E24" s="5" t="n">
        <v>171988</v>
      </c>
    </row>
    <row r="25" spans="1:7">
      <c r="A25" s="4" t="s">
        <v>744</v>
      </c>
    </row>
    <row r="26" spans="1:7">
      <c r="A26" s="3" t="s">
        <v>390</v>
      </c>
    </row>
    <row r="27" spans="1:7">
      <c r="A27" s="4" t="s">
        <v>725</v>
      </c>
      <c r="E27" s="5" t="n">
        <v>84099</v>
      </c>
    </row>
    <row r="28" spans="1:7">
      <c r="A28" s="4" t="s">
        <v>745</v>
      </c>
    </row>
    <row r="29" spans="1:7">
      <c r="A29" s="3" t="s">
        <v>390</v>
      </c>
    </row>
    <row r="30" spans="1:7">
      <c r="A30" s="4" t="s">
        <v>746</v>
      </c>
      <c r="D30" s="5" t="n">
        <v>256087</v>
      </c>
    </row>
    <row r="31" spans="1:7">
      <c r="A31" s="4" t="s">
        <v>747</v>
      </c>
      <c r="D31" s="5" t="n">
        <v>-189264</v>
      </c>
    </row>
    <row r="32" spans="1:7">
      <c r="A32" s="4" t="s">
        <v>748</v>
      </c>
      <c r="D32" s="5" t="n">
        <v>0</v>
      </c>
    </row>
    <row r="33" spans="1:7">
      <c r="A33" s="4" t="s">
        <v>749</v>
      </c>
      <c r="D33" s="5" t="n">
        <v>34248</v>
      </c>
    </row>
    <row r="34" spans="1:7">
      <c r="A34" s="4" t="s">
        <v>750</v>
      </c>
      <c r="D34" s="5" t="n">
        <v>32575</v>
      </c>
    </row>
    <row r="35" spans="1:7">
      <c r="A35" s="4" t="s">
        <v>751</v>
      </c>
      <c r="B35" s="5" t="n">
        <v>66823</v>
      </c>
      <c r="D35" s="5" t="n">
        <v>66823</v>
      </c>
    </row>
    <row r="36" spans="1:7">
      <c r="A36" s="4" t="s">
        <v>752</v>
      </c>
    </row>
    <row r="37" spans="1:7">
      <c r="A37" s="3" t="s">
        <v>390</v>
      </c>
    </row>
    <row r="38" spans="1:7">
      <c r="A38" s="4" t="s">
        <v>746</v>
      </c>
      <c r="D38" s="5" t="n">
        <v>286392</v>
      </c>
    </row>
    <row r="39" spans="1:7">
      <c r="A39" s="4" t="s">
        <v>747</v>
      </c>
      <c r="D39" s="5" t="n">
        <v>-5334</v>
      </c>
    </row>
    <row r="40" spans="1:7">
      <c r="A40" s="4" t="s">
        <v>748</v>
      </c>
      <c r="D40" s="5" t="n">
        <v>-254730</v>
      </c>
    </row>
    <row r="41" spans="1:7">
      <c r="A41" s="4" t="s">
        <v>749</v>
      </c>
      <c r="D41" s="5" t="n">
        <v>26328</v>
      </c>
    </row>
    <row r="42" spans="1:7">
      <c r="A42" s="4" t="s">
        <v>750</v>
      </c>
      <c r="D42" s="5" t="n">
        <v>0</v>
      </c>
    </row>
    <row r="43" spans="1:7">
      <c r="A43" s="4" t="s">
        <v>751</v>
      </c>
      <c r="B43" s="5" t="n">
        <v>26328</v>
      </c>
      <c r="D43" s="5" t="n">
        <v>26328</v>
      </c>
    </row>
    <row r="44" spans="1:7">
      <c r="A44" s="4" t="s">
        <v>753</v>
      </c>
    </row>
    <row r="45" spans="1:7">
      <c r="A45" s="3" t="s">
        <v>390</v>
      </c>
    </row>
    <row r="46" spans="1:7">
      <c r="A46" s="4" t="s">
        <v>747</v>
      </c>
      <c r="D46" s="5" t="n">
        <v>-128258</v>
      </c>
    </row>
    <row r="47" spans="1:7">
      <c r="A47" s="4" t="s">
        <v>754</v>
      </c>
    </row>
    <row r="48" spans="1:7">
      <c r="A48" s="3" t="s">
        <v>390</v>
      </c>
    </row>
    <row r="49" spans="1:7">
      <c r="A49" s="4" t="s">
        <v>747</v>
      </c>
      <c r="D49" s="5" t="n">
        <v>0</v>
      </c>
    </row>
    <row r="50" spans="1:7">
      <c r="A50" s="4" t="s">
        <v>755</v>
      </c>
    </row>
    <row r="51" spans="1:7">
      <c r="A51" s="3" t="s">
        <v>390</v>
      </c>
    </row>
    <row r="52" spans="1:7">
      <c r="A52" s="4" t="s">
        <v>747</v>
      </c>
      <c r="D52" s="5" t="n">
        <v>-38284</v>
      </c>
    </row>
    <row r="53" spans="1:7">
      <c r="A53" s="4" t="s">
        <v>756</v>
      </c>
    </row>
    <row r="54" spans="1:7">
      <c r="A54" s="3" t="s">
        <v>390</v>
      </c>
    </row>
    <row r="55" spans="1:7">
      <c r="A55" s="4" t="s">
        <v>747</v>
      </c>
      <c r="D55" s="5" t="n">
        <v>0</v>
      </c>
    </row>
    <row r="56" spans="1:7">
      <c r="A56" s="4" t="s">
        <v>757</v>
      </c>
    </row>
    <row r="57" spans="1:7">
      <c r="A57" s="3" t="s">
        <v>390</v>
      </c>
    </row>
    <row r="58" spans="1:7">
      <c r="A58" s="4" t="s">
        <v>747</v>
      </c>
      <c r="D58" s="5" t="n">
        <v>-22722</v>
      </c>
    </row>
    <row r="59" spans="1:7">
      <c r="A59" s="4" t="s">
        <v>758</v>
      </c>
    </row>
    <row r="60" spans="1:7">
      <c r="A60" s="3" t="s">
        <v>390</v>
      </c>
    </row>
    <row r="61" spans="1:7">
      <c r="A61" s="4" t="s">
        <v>747</v>
      </c>
      <c r="D61" s="5" t="n">
        <v>-533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s>
  <sheetData>
    <row r="1" spans="1:4">
      <c r="A1" s="1" t="s">
        <v>759</v>
      </c>
      <c r="B1" s="2" t="s">
        <v>1</v>
      </c>
      <c r="D1" s="2" t="s">
        <v>147</v>
      </c>
    </row>
    <row r="2" spans="1:4">
      <c r="B2" s="2" t="s">
        <v>2</v>
      </c>
      <c r="C2" s="2" t="s">
        <v>101</v>
      </c>
      <c r="D2" s="2" t="s">
        <v>148</v>
      </c>
    </row>
    <row r="3" spans="1:4">
      <c r="A3" s="3" t="s">
        <v>390</v>
      </c>
    </row>
    <row r="4" spans="1:4">
      <c r="A4" s="4" t="s">
        <v>139</v>
      </c>
      <c r="B4" s="8" t="n">
        <v>0.5225</v>
      </c>
      <c r="C4" s="9" t="n">
        <v>0.505</v>
      </c>
      <c r="D4" s="9" t="n">
        <v>0.5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760</v>
      </c>
      <c r="B1" s="2" t="s">
        <v>100</v>
      </c>
      <c r="D1" s="2" t="s">
        <v>1</v>
      </c>
      <c r="F1" s="2" t="s">
        <v>147</v>
      </c>
    </row>
    <row r="2" spans="1:6">
      <c r="B2" s="2" t="s">
        <v>2</v>
      </c>
      <c r="C2" s="2" t="s">
        <v>101</v>
      </c>
      <c r="D2" s="2" t="s">
        <v>2</v>
      </c>
      <c r="E2" s="2" t="s">
        <v>101</v>
      </c>
      <c r="F2" s="2" t="s">
        <v>148</v>
      </c>
    </row>
    <row r="3" spans="1:6">
      <c r="A3" s="3" t="s">
        <v>390</v>
      </c>
    </row>
    <row r="4" spans="1:6">
      <c r="A4" s="4" t="s">
        <v>139</v>
      </c>
      <c r="D4" s="8" t="n">
        <v>0.5225</v>
      </c>
      <c r="E4" s="9" t="n">
        <v>0.505</v>
      </c>
      <c r="F4" s="9" t="n">
        <v>0.523</v>
      </c>
    </row>
    <row r="5" spans="1:6">
      <c r="A5" s="4" t="s">
        <v>115</v>
      </c>
      <c r="B5" s="6" t="n">
        <v>306000</v>
      </c>
      <c r="C5" s="6" t="n">
        <v>950000</v>
      </c>
      <c r="D5" s="6" t="n">
        <v>617000</v>
      </c>
      <c r="E5" s="6" t="n">
        <v>2085000</v>
      </c>
      <c r="F5" s="6" t="n">
        <v>617000</v>
      </c>
    </row>
    <row r="6" spans="1:6">
      <c r="A6" s="4" t="s">
        <v>761</v>
      </c>
      <c r="B6" s="5" t="n">
        <v>1352000</v>
      </c>
      <c r="D6" s="5" t="n">
        <v>1352000</v>
      </c>
    </row>
    <row r="7" spans="1:6">
      <c r="A7" s="4" t="s">
        <v>252</v>
      </c>
    </row>
    <row r="8" spans="1:6">
      <c r="A8" s="3" t="s">
        <v>390</v>
      </c>
    </row>
    <row r="9" spans="1:6">
      <c r="A9" s="4" t="s">
        <v>139</v>
      </c>
      <c r="E9" s="7" t="n">
        <v>0.25</v>
      </c>
    </row>
    <row r="10" spans="1:6">
      <c r="A10" s="4" t="s">
        <v>115</v>
      </c>
      <c r="F10" s="5" t="n">
        <v>93000</v>
      </c>
    </row>
    <row r="11" spans="1:6">
      <c r="A11" s="4" t="s">
        <v>717</v>
      </c>
    </row>
    <row r="12" spans="1:6">
      <c r="A12" s="3" t="s">
        <v>390</v>
      </c>
    </row>
    <row r="13" spans="1:6">
      <c r="A13" s="4" t="s">
        <v>115</v>
      </c>
      <c r="D13" s="5" t="n">
        <v>26000</v>
      </c>
    </row>
    <row r="14" spans="1:6">
      <c r="A14" s="4" t="s">
        <v>762</v>
      </c>
    </row>
    <row r="15" spans="1:6">
      <c r="A15" s="3" t="s">
        <v>390</v>
      </c>
    </row>
    <row r="16" spans="1:6">
      <c r="A16" s="4" t="s">
        <v>115</v>
      </c>
      <c r="B16" s="5" t="n">
        <v>0</v>
      </c>
      <c r="C16" s="5" t="n">
        <v>74000</v>
      </c>
      <c r="E16" s="6" t="n">
        <v>148000</v>
      </c>
      <c r="F16" s="5" t="n">
        <v>2000</v>
      </c>
    </row>
    <row r="17" spans="1:6">
      <c r="A17" s="4" t="s">
        <v>761</v>
      </c>
      <c r="B17" s="5" t="n">
        <v>0</v>
      </c>
      <c r="D17" s="5" t="n">
        <v>0</v>
      </c>
    </row>
    <row r="18" spans="1:6">
      <c r="A18" s="4" t="s">
        <v>728</v>
      </c>
    </row>
    <row r="19" spans="1:6">
      <c r="A19" s="3" t="s">
        <v>390</v>
      </c>
    </row>
    <row r="20" spans="1:6">
      <c r="A20" s="4" t="s">
        <v>115</v>
      </c>
      <c r="B20" s="5" t="n">
        <v>78000</v>
      </c>
      <c r="C20" s="5" t="n">
        <v>88000</v>
      </c>
      <c r="E20" s="5" t="n">
        <v>195000</v>
      </c>
      <c r="F20" s="5" t="n">
        <v>156000</v>
      </c>
    </row>
    <row r="21" spans="1:6">
      <c r="A21" s="4" t="s">
        <v>761</v>
      </c>
      <c r="B21" s="5" t="n">
        <v>159000</v>
      </c>
      <c r="D21" s="5" t="n">
        <v>159000</v>
      </c>
    </row>
    <row r="22" spans="1:6">
      <c r="A22" s="4" t="s">
        <v>729</v>
      </c>
    </row>
    <row r="23" spans="1:6">
      <c r="A23" s="3" t="s">
        <v>390</v>
      </c>
    </row>
    <row r="24" spans="1:6">
      <c r="A24" s="4" t="s">
        <v>115</v>
      </c>
      <c r="B24" s="5" t="n">
        <v>0</v>
      </c>
      <c r="C24" s="5" t="n">
        <v>30000</v>
      </c>
      <c r="E24" s="5" t="n">
        <v>120000</v>
      </c>
      <c r="F24" s="5" t="n">
        <v>0</v>
      </c>
    </row>
    <row r="25" spans="1:6">
      <c r="A25" s="4" t="s">
        <v>761</v>
      </c>
      <c r="B25" s="5" t="n">
        <v>0</v>
      </c>
      <c r="D25" s="5" t="n">
        <v>0</v>
      </c>
    </row>
    <row r="26" spans="1:6">
      <c r="A26" s="4" t="s">
        <v>763</v>
      </c>
    </row>
    <row r="27" spans="1:6">
      <c r="A27" s="3" t="s">
        <v>390</v>
      </c>
    </row>
    <row r="28" spans="1:6">
      <c r="A28" s="4" t="s">
        <v>115</v>
      </c>
      <c r="B28" s="5" t="n">
        <v>20000</v>
      </c>
      <c r="C28" s="5" t="n">
        <v>22000</v>
      </c>
      <c r="E28" s="5" t="n">
        <v>43000</v>
      </c>
      <c r="F28" s="5" t="n">
        <v>38000</v>
      </c>
    </row>
    <row r="29" spans="1:6">
      <c r="A29" s="4" t="s">
        <v>761</v>
      </c>
      <c r="B29" s="5" t="n">
        <v>36000</v>
      </c>
      <c r="D29" s="5" t="n">
        <v>36000</v>
      </c>
    </row>
    <row r="30" spans="1:6">
      <c r="A30" s="4" t="s">
        <v>733</v>
      </c>
    </row>
    <row r="31" spans="1:6">
      <c r="A31" s="3" t="s">
        <v>390</v>
      </c>
    </row>
    <row r="32" spans="1:6">
      <c r="A32" s="4" t="s">
        <v>115</v>
      </c>
      <c r="B32" s="5" t="n">
        <v>71000</v>
      </c>
      <c r="C32" s="5" t="n">
        <v>648000</v>
      </c>
      <c r="E32" s="5" t="n">
        <v>1464000</v>
      </c>
      <c r="F32" s="5" t="n">
        <v>143000</v>
      </c>
    </row>
    <row r="33" spans="1:6">
      <c r="A33" s="4" t="s">
        <v>761</v>
      </c>
      <c r="B33" s="5" t="n">
        <v>430000</v>
      </c>
      <c r="D33" s="5" t="n">
        <v>430000</v>
      </c>
    </row>
    <row r="34" spans="1:6">
      <c r="A34" s="4" t="s">
        <v>734</v>
      </c>
    </row>
    <row r="35" spans="1:6">
      <c r="A35" s="3" t="s">
        <v>390</v>
      </c>
    </row>
    <row r="36" spans="1:6">
      <c r="A36" s="4" t="s">
        <v>115</v>
      </c>
      <c r="B36" s="5" t="n">
        <v>30000</v>
      </c>
      <c r="C36" s="5" t="n">
        <v>60000</v>
      </c>
      <c r="E36" s="5" t="n">
        <v>60000</v>
      </c>
      <c r="F36" s="5" t="n">
        <v>120000</v>
      </c>
    </row>
    <row r="37" spans="1:6">
      <c r="A37" s="4" t="s">
        <v>761</v>
      </c>
      <c r="B37" s="5" t="n">
        <v>0</v>
      </c>
      <c r="D37" s="5" t="n">
        <v>0</v>
      </c>
    </row>
    <row r="38" spans="1:6">
      <c r="A38" s="4" t="s">
        <v>764</v>
      </c>
    </row>
    <row r="39" spans="1:6">
      <c r="A39" s="3" t="s">
        <v>390</v>
      </c>
    </row>
    <row r="40" spans="1:6">
      <c r="A40" s="4" t="s">
        <v>115</v>
      </c>
      <c r="B40" s="5" t="n">
        <v>21000</v>
      </c>
      <c r="C40" s="5" t="n">
        <v>28000</v>
      </c>
      <c r="E40" s="5" t="n">
        <v>55000</v>
      </c>
      <c r="F40" s="5" t="n">
        <v>40000</v>
      </c>
    </row>
    <row r="41" spans="1:6">
      <c r="A41" s="4" t="s">
        <v>761</v>
      </c>
      <c r="B41" s="5" t="n">
        <v>139000</v>
      </c>
      <c r="D41" s="5" t="n">
        <v>139000</v>
      </c>
    </row>
    <row r="42" spans="1:6">
      <c r="A42" s="4" t="s">
        <v>735</v>
      </c>
    </row>
    <row r="43" spans="1:6">
      <c r="A43" s="3" t="s">
        <v>390</v>
      </c>
    </row>
    <row r="44" spans="1:6">
      <c r="A44" s="4" t="s">
        <v>115</v>
      </c>
      <c r="B44" s="5" t="n">
        <v>70000</v>
      </c>
      <c r="C44" s="5" t="n">
        <v>0</v>
      </c>
      <c r="E44" s="5" t="n">
        <v>0</v>
      </c>
      <c r="F44" s="5" t="n">
        <v>70000</v>
      </c>
    </row>
    <row r="45" spans="1:6">
      <c r="A45" s="4" t="s">
        <v>761</v>
      </c>
      <c r="B45" s="5" t="n">
        <v>350000</v>
      </c>
      <c r="D45" s="5" t="n">
        <v>350000</v>
      </c>
    </row>
    <row r="46" spans="1:6">
      <c r="A46" s="4" t="s">
        <v>765</v>
      </c>
    </row>
    <row r="47" spans="1:6">
      <c r="A47" s="3" t="s">
        <v>390</v>
      </c>
    </row>
    <row r="48" spans="1:6">
      <c r="A48" s="4" t="s">
        <v>115</v>
      </c>
      <c r="B48" s="5" t="n">
        <v>16000</v>
      </c>
      <c r="C48" s="6" t="n">
        <v>0</v>
      </c>
      <c r="E48" s="6" t="n">
        <v>0</v>
      </c>
      <c r="F48" s="6" t="n">
        <v>48000</v>
      </c>
    </row>
    <row r="49" spans="1:6">
      <c r="A49" s="4" t="s">
        <v>761</v>
      </c>
      <c r="B49" s="6" t="n">
        <v>238000</v>
      </c>
      <c r="D49" s="6" t="n">
        <v>238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66</v>
      </c>
      <c r="B1" s="2" t="s">
        <v>100</v>
      </c>
      <c r="C1" s="2" t="s">
        <v>1</v>
      </c>
    </row>
    <row r="2" spans="1:4">
      <c r="B2" s="2" t="s">
        <v>767</v>
      </c>
      <c r="C2" s="2" t="s">
        <v>2</v>
      </c>
      <c r="D2" s="2" t="s">
        <v>101</v>
      </c>
    </row>
    <row r="3" spans="1:4">
      <c r="A3" s="4" t="s">
        <v>752</v>
      </c>
    </row>
    <row r="4" spans="1:4">
      <c r="A4" s="3" t="s">
        <v>390</v>
      </c>
    </row>
    <row r="5" spans="1:4">
      <c r="A5" s="4" t="s">
        <v>768</v>
      </c>
      <c r="B5" s="5" t="n">
        <v>6072</v>
      </c>
    </row>
    <row r="6" spans="1:4">
      <c r="A6" s="4" t="s">
        <v>769</v>
      </c>
      <c r="C6" s="7" t="n">
        <v>11.92</v>
      </c>
    </row>
    <row r="7" spans="1:4">
      <c r="A7" s="4" t="s">
        <v>725</v>
      </c>
      <c r="B7" s="5" t="n">
        <v>26900</v>
      </c>
    </row>
    <row r="8" spans="1:4">
      <c r="A8" s="4" t="s">
        <v>726</v>
      </c>
      <c r="C8" s="6" t="n">
        <v>320648</v>
      </c>
    </row>
    <row r="9" spans="1:4">
      <c r="A9" s="4" t="s">
        <v>770</v>
      </c>
      <c r="C9" s="5" t="n">
        <v>-6674</v>
      </c>
    </row>
    <row r="10" spans="1:4">
      <c r="A10" s="4" t="s">
        <v>745</v>
      </c>
    </row>
    <row r="11" spans="1:4">
      <c r="A11" s="3" t="s">
        <v>390</v>
      </c>
    </row>
    <row r="12" spans="1:4">
      <c r="A12" s="4" t="s">
        <v>768</v>
      </c>
      <c r="D12" s="5" t="n">
        <v>16800</v>
      </c>
    </row>
    <row r="13" spans="1:4">
      <c r="A13" s="4" t="s">
        <v>769</v>
      </c>
      <c r="C13" s="7" t="n">
        <v>16.66</v>
      </c>
    </row>
    <row r="14" spans="1:4">
      <c r="A14" s="4" t="s">
        <v>725</v>
      </c>
      <c r="D14" s="5" t="n">
        <v>20720</v>
      </c>
    </row>
    <row r="15" spans="1:4">
      <c r="A15" s="4" t="s">
        <v>726</v>
      </c>
      <c r="C15" s="6" t="n">
        <v>345195</v>
      </c>
    </row>
    <row r="16" spans="1:4">
      <c r="A16" s="4" t="s">
        <v>770</v>
      </c>
      <c r="C16" s="5" t="n">
        <v>-3920</v>
      </c>
    </row>
    <row r="17" spans="1:4">
      <c r="A17" s="4" t="s">
        <v>771</v>
      </c>
    </row>
    <row r="18" spans="1:4">
      <c r="A18" s="3" t="s">
        <v>390</v>
      </c>
    </row>
    <row r="19" spans="1:4">
      <c r="A19" s="4" t="s">
        <v>768</v>
      </c>
      <c r="C19" s="5" t="n">
        <v>26480</v>
      </c>
    </row>
    <row r="20" spans="1:4">
      <c r="A20" s="4" t="s">
        <v>769</v>
      </c>
      <c r="C20" s="7" t="n">
        <v>10.77</v>
      </c>
    </row>
    <row r="21" spans="1:4">
      <c r="A21" s="4" t="s">
        <v>725</v>
      </c>
      <c r="C21" s="5" t="n">
        <v>27760</v>
      </c>
    </row>
    <row r="22" spans="1:4">
      <c r="A22" s="4" t="s">
        <v>726</v>
      </c>
      <c r="C22" s="6" t="n">
        <v>298975</v>
      </c>
    </row>
    <row r="23" spans="1:4">
      <c r="A23" s="4" t="s">
        <v>770</v>
      </c>
      <c r="C23" s="5" t="n">
        <v>-128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7"/>
    <col customWidth="1" max="5" min="5" width="14"/>
    <col customWidth="1" max="6" min="6" width="15"/>
  </cols>
  <sheetData>
    <row r="1" spans="1:6">
      <c r="A1" s="1" t="s">
        <v>772</v>
      </c>
      <c r="B1" s="2" t="s">
        <v>100</v>
      </c>
      <c r="D1" s="2" t="s">
        <v>1</v>
      </c>
    </row>
    <row r="2" spans="1:6">
      <c r="B2" s="2" t="s">
        <v>2</v>
      </c>
      <c r="C2" s="2" t="s">
        <v>101</v>
      </c>
      <c r="D2" s="2" t="s">
        <v>2</v>
      </c>
      <c r="E2" s="2" t="s">
        <v>101</v>
      </c>
      <c r="F2" s="2" t="s">
        <v>30</v>
      </c>
    </row>
    <row r="3" spans="1:6">
      <c r="A3" s="3" t="s">
        <v>773</v>
      </c>
    </row>
    <row r="4" spans="1:6">
      <c r="A4" s="4" t="s">
        <v>774</v>
      </c>
      <c r="B4" s="4" t="s">
        <v>775</v>
      </c>
      <c r="D4" s="4" t="s">
        <v>775</v>
      </c>
    </row>
    <row r="5" spans="1:6">
      <c r="A5" s="4" t="s">
        <v>776</v>
      </c>
      <c r="B5" s="6" t="n">
        <v>1400000</v>
      </c>
      <c r="D5" s="6" t="n">
        <v>1400000</v>
      </c>
    </row>
    <row r="6" spans="1:6">
      <c r="A6" s="4" t="s">
        <v>777</v>
      </c>
      <c r="B6" s="5" t="n">
        <v>119237000</v>
      </c>
      <c r="D6" s="5" t="n">
        <v>119237000</v>
      </c>
    </row>
    <row r="7" spans="1:6">
      <c r="A7" s="4" t="s">
        <v>778</v>
      </c>
      <c r="B7" s="5" t="n">
        <v>2429242000</v>
      </c>
      <c r="D7" s="6" t="n">
        <v>2429242000</v>
      </c>
      <c r="F7" s="6" t="n">
        <v>2299625000</v>
      </c>
    </row>
    <row r="8" spans="1:6">
      <c r="A8" s="4" t="s">
        <v>779</v>
      </c>
      <c r="D8" s="4" t="s">
        <v>780</v>
      </c>
    </row>
    <row r="9" spans="1:6">
      <c r="A9" s="4" t="s">
        <v>781</v>
      </c>
      <c r="B9" s="5" t="n">
        <v>73063000</v>
      </c>
      <c r="D9" s="6" t="n">
        <v>73063000</v>
      </c>
    </row>
    <row r="10" spans="1:6">
      <c r="A10" s="4" t="s">
        <v>782</v>
      </c>
      <c r="B10" s="5" t="n">
        <v>179341000</v>
      </c>
      <c r="D10" s="5" t="n">
        <v>179341000</v>
      </c>
    </row>
    <row r="11" spans="1:6">
      <c r="A11" s="4" t="s">
        <v>783</v>
      </c>
      <c r="B11" s="5" t="n">
        <v>219111000</v>
      </c>
      <c r="D11" s="5" t="n">
        <v>219111000</v>
      </c>
    </row>
    <row r="12" spans="1:6">
      <c r="A12" s="4" t="s">
        <v>784</v>
      </c>
      <c r="B12" s="5" t="n">
        <v>194072000</v>
      </c>
      <c r="D12" s="5" t="n">
        <v>194072000</v>
      </c>
    </row>
    <row r="13" spans="1:6">
      <c r="A13" s="4" t="s">
        <v>784</v>
      </c>
      <c r="B13" s="5" t="n">
        <v>1685021000</v>
      </c>
      <c r="D13" s="5" t="n">
        <v>1685021000</v>
      </c>
    </row>
    <row r="14" spans="1:6">
      <c r="A14" s="4" t="s">
        <v>778</v>
      </c>
      <c r="B14" s="5" t="n">
        <v>2469845000</v>
      </c>
      <c r="D14" s="5" t="n">
        <v>2469845000</v>
      </c>
    </row>
    <row r="15" spans="1:6">
      <c r="A15" s="4" t="s">
        <v>124</v>
      </c>
      <c r="B15" s="5" t="n">
        <v>27611000</v>
      </c>
      <c r="C15" s="6" t="n">
        <v>22347000</v>
      </c>
      <c r="D15" s="5" t="n">
        <v>54367000</v>
      </c>
      <c r="E15" s="6" t="n">
        <v>43315000</v>
      </c>
    </row>
    <row r="16" spans="1:6">
      <c r="A16" s="4" t="s">
        <v>60</v>
      </c>
      <c r="B16" s="6" t="n">
        <v>0</v>
      </c>
      <c r="D16" s="5" t="n">
        <v>0</v>
      </c>
      <c r="F16" s="6" t="n">
        <v>57000000</v>
      </c>
    </row>
    <row r="17" spans="1:6">
      <c r="A17" s="4" t="s">
        <v>785</v>
      </c>
      <c r="D17" s="6" t="n">
        <v>3139000</v>
      </c>
      <c r="E17" s="5" t="n">
        <v>3279000</v>
      </c>
    </row>
    <row r="18" spans="1:6">
      <c r="A18" s="4" t="s">
        <v>786</v>
      </c>
      <c r="B18" s="5" t="n">
        <v>200</v>
      </c>
      <c r="D18" s="5" t="n">
        <v>200</v>
      </c>
    </row>
    <row r="19" spans="1:6">
      <c r="A19" s="4" t="s">
        <v>787</v>
      </c>
      <c r="B19" s="5" t="n">
        <v>400</v>
      </c>
      <c r="D19" s="5" t="n">
        <v>400</v>
      </c>
    </row>
    <row r="20" spans="1:6">
      <c r="A20" s="4" t="s">
        <v>788</v>
      </c>
      <c r="D20" s="4" t="s">
        <v>789</v>
      </c>
    </row>
    <row r="21" spans="1:6">
      <c r="A21" s="4" t="s">
        <v>81</v>
      </c>
    </row>
    <row r="22" spans="1:6">
      <c r="A22" s="3" t="s">
        <v>773</v>
      </c>
    </row>
    <row r="23" spans="1:6">
      <c r="A23" s="4" t="s">
        <v>778</v>
      </c>
      <c r="B23" s="6" t="n">
        <v>2469845000</v>
      </c>
      <c r="D23" s="6" t="n">
        <v>2469845000</v>
      </c>
    </row>
    <row r="24" spans="1:6">
      <c r="A24" s="4" t="s">
        <v>790</v>
      </c>
    </row>
    <row r="25" spans="1:6">
      <c r="A25" s="3" t="s">
        <v>773</v>
      </c>
    </row>
    <row r="26" spans="1:6">
      <c r="A26" s="4" t="s">
        <v>791</v>
      </c>
      <c r="D26" s="4" t="s">
        <v>792</v>
      </c>
    </row>
    <row r="27" spans="1:6">
      <c r="A27" s="4" t="s">
        <v>793</v>
      </c>
    </row>
    <row r="28" spans="1:6">
      <c r="A28" s="3" t="s">
        <v>773</v>
      </c>
    </row>
    <row r="29" spans="1:6">
      <c r="A29" s="4" t="s">
        <v>778</v>
      </c>
      <c r="B29" s="6" t="n">
        <v>27400000</v>
      </c>
      <c r="D29" s="6" t="n">
        <v>27400000</v>
      </c>
    </row>
    <row r="30" spans="1:6">
      <c r="A30" s="4" t="s">
        <v>794</v>
      </c>
      <c r="B30" s="4" t="s">
        <v>795</v>
      </c>
      <c r="D30" s="4" t="s">
        <v>795</v>
      </c>
    </row>
    <row r="31" spans="1:6">
      <c r="A31" s="4" t="s">
        <v>791</v>
      </c>
      <c r="D31" s="4" t="s">
        <v>796</v>
      </c>
    </row>
    <row r="32" spans="1:6">
      <c r="A32" s="4" t="s">
        <v>527</v>
      </c>
    </row>
    <row r="33" spans="1:6">
      <c r="A33" s="3" t="s">
        <v>773</v>
      </c>
    </row>
    <row r="34" spans="1:6">
      <c r="A34" s="4" t="s">
        <v>124</v>
      </c>
      <c r="B34" s="6" t="n">
        <v>5357000</v>
      </c>
      <c r="C34" s="6" t="n">
        <v>2666000</v>
      </c>
      <c r="D34" s="6" t="n">
        <v>10708000</v>
      </c>
      <c r="E34" s="6" t="n">
        <v>5207000</v>
      </c>
    </row>
    <row r="35" spans="1:6">
      <c r="A35" s="4" t="s">
        <v>797</v>
      </c>
    </row>
    <row r="36" spans="1:6">
      <c r="A36" s="3" t="s">
        <v>773</v>
      </c>
    </row>
    <row r="37" spans="1:6">
      <c r="A37" s="4" t="s">
        <v>620</v>
      </c>
      <c r="B37" s="6" t="n">
        <v>34200000</v>
      </c>
      <c r="D37" s="5" t="n">
        <v>34200000</v>
      </c>
    </row>
    <row r="38" spans="1:6">
      <c r="A38" s="4" t="s">
        <v>456</v>
      </c>
    </row>
    <row r="39" spans="1:6">
      <c r="A39" s="3" t="s">
        <v>773</v>
      </c>
    </row>
    <row r="40" spans="1:6">
      <c r="A40" s="4" t="s">
        <v>798</v>
      </c>
      <c r="D40" s="6" t="n">
        <v>4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799</v>
      </c>
      <c r="B1" s="2" t="s">
        <v>1</v>
      </c>
    </row>
    <row r="2" spans="1:3">
      <c r="B2" s="2" t="s">
        <v>2</v>
      </c>
      <c r="C2" s="2" t="s">
        <v>800</v>
      </c>
    </row>
    <row r="3" spans="1:3">
      <c r="A3" s="3" t="s">
        <v>801</v>
      </c>
    </row>
    <row r="4" spans="1:3">
      <c r="A4" s="4" t="s">
        <v>802</v>
      </c>
      <c r="B4" s="4" t="s">
        <v>803</v>
      </c>
    </row>
    <row r="5" spans="1:3">
      <c r="A5" s="4" t="s">
        <v>804</v>
      </c>
      <c r="C5" s="6" t="n">
        <v>200000000</v>
      </c>
    </row>
    <row r="6" spans="1:3">
      <c r="A6" s="4" t="s">
        <v>805</v>
      </c>
      <c r="B6" s="6" t="n">
        <v>687000000</v>
      </c>
    </row>
    <row r="7" spans="1:3">
      <c r="A7" s="4" t="s">
        <v>806</v>
      </c>
      <c r="B7" s="4" t="s">
        <v>666</v>
      </c>
    </row>
    <row r="8" spans="1:3">
      <c r="A8" s="4" t="s">
        <v>807</v>
      </c>
      <c r="B8" s="6" t="n">
        <v>1000000000</v>
      </c>
    </row>
    <row r="9" spans="1:3">
      <c r="A9" s="4" t="s">
        <v>808</v>
      </c>
      <c r="B9" s="5" t="n">
        <v>151000000</v>
      </c>
    </row>
    <row r="10" spans="1:3">
      <c r="A10" s="4" t="s">
        <v>809</v>
      </c>
      <c r="B10" s="6" t="n">
        <v>1800000000</v>
      </c>
    </row>
    <row r="11" spans="1:3">
      <c r="A11" s="4" t="s">
        <v>810</v>
      </c>
      <c r="B11" s="4" t="s">
        <v>811</v>
      </c>
    </row>
    <row r="12" spans="1:3">
      <c r="A12" s="4" t="s">
        <v>812</v>
      </c>
      <c r="B12" s="4" t="s">
        <v>813</v>
      </c>
    </row>
    <row r="13" spans="1:3">
      <c r="A13" s="4" t="s">
        <v>814</v>
      </c>
      <c r="B13" s="4" t="s">
        <v>8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7"/>
    <col customWidth="1" max="3" min="3" width="14"/>
    <col customWidth="1" max="4" min="4" width="13"/>
  </cols>
  <sheetData>
    <row r="1" spans="1:4">
      <c r="A1" s="1" t="s">
        <v>816</v>
      </c>
      <c r="B1" s="2" t="s">
        <v>1</v>
      </c>
    </row>
    <row r="2" spans="1:4">
      <c r="B2" s="2" t="s">
        <v>2</v>
      </c>
      <c r="C2" s="2" t="s">
        <v>800</v>
      </c>
      <c r="D2" s="2" t="s">
        <v>817</v>
      </c>
    </row>
    <row r="3" spans="1:4">
      <c r="A3" s="3" t="s">
        <v>818</v>
      </c>
    </row>
    <row r="4" spans="1:4">
      <c r="A4" s="4" t="s">
        <v>788</v>
      </c>
      <c r="B4" s="4" t="s">
        <v>789</v>
      </c>
    </row>
    <row r="5" spans="1:4">
      <c r="A5" s="4" t="s">
        <v>819</v>
      </c>
      <c r="D5" s="6" t="n">
        <v>11000000</v>
      </c>
    </row>
    <row r="6" spans="1:4">
      <c r="A6" s="4" t="s">
        <v>820</v>
      </c>
      <c r="B6" s="4" t="s">
        <v>821</v>
      </c>
    </row>
    <row r="7" spans="1:4">
      <c r="A7" s="4" t="s">
        <v>804</v>
      </c>
      <c r="C7" s="6" t="n">
        <v>200000000</v>
      </c>
    </row>
    <row r="8" spans="1:4">
      <c r="A8" s="4" t="s">
        <v>822</v>
      </c>
    </row>
    <row r="9" spans="1:4">
      <c r="A9" s="3" t="s">
        <v>818</v>
      </c>
    </row>
    <row r="10" spans="1:4">
      <c r="A10" s="4" t="s">
        <v>788</v>
      </c>
      <c r="B10" s="4" t="s">
        <v>823</v>
      </c>
    </row>
    <row r="11" spans="1:4">
      <c r="A11" s="4" t="s">
        <v>824</v>
      </c>
    </row>
    <row r="12" spans="1:4">
      <c r="A12" s="3" t="s">
        <v>818</v>
      </c>
    </row>
    <row r="13" spans="1:4">
      <c r="A13" s="4" t="s">
        <v>825</v>
      </c>
      <c r="B13" s="4" t="s">
        <v>826</v>
      </c>
    </row>
    <row r="14" spans="1:4">
      <c r="A14" s="4" t="s">
        <v>518</v>
      </c>
    </row>
    <row r="15" spans="1:4">
      <c r="A15" s="3" t="s">
        <v>818</v>
      </c>
    </row>
    <row r="16" spans="1:4">
      <c r="A16" s="4" t="s">
        <v>827</v>
      </c>
      <c r="B16" s="4" t="s">
        <v>828</v>
      </c>
    </row>
    <row r="17" spans="1:4">
      <c r="A17" s="4" t="s">
        <v>829</v>
      </c>
    </row>
    <row r="18" spans="1:4">
      <c r="A18" s="3" t="s">
        <v>818</v>
      </c>
    </row>
    <row r="19" spans="1:4">
      <c r="A19" s="4" t="s">
        <v>825</v>
      </c>
      <c r="B19" s="4" t="s">
        <v>830</v>
      </c>
    </row>
    <row r="20" spans="1:4">
      <c r="A20" s="4" t="s">
        <v>515</v>
      </c>
    </row>
    <row r="21" spans="1:4">
      <c r="A21" s="3" t="s">
        <v>818</v>
      </c>
    </row>
    <row r="22" spans="1:4">
      <c r="A22" s="4" t="s">
        <v>827</v>
      </c>
      <c r="B22" s="4" t="s">
        <v>831</v>
      </c>
    </row>
    <row r="23" spans="1:4">
      <c r="A23" s="4" t="s">
        <v>832</v>
      </c>
    </row>
    <row r="24" spans="1:4">
      <c r="A24" s="3" t="s">
        <v>818</v>
      </c>
    </row>
    <row r="25" spans="1:4">
      <c r="A25" s="4" t="s">
        <v>825</v>
      </c>
      <c r="B25" s="4" t="s">
        <v>8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D57"/>
  <sheetViews>
    <sheetView workbookViewId="0">
      <selection activeCell="A1" sqref="A1"/>
    </sheetView>
  </sheetViews>
  <sheetFormatPr baseColWidth="8" defaultRowHeight="15" outlineLevelCol="0"/>
  <cols>
    <col customWidth="1" max="1" min="1" width="77"/>
    <col customWidth="1" max="2" min="2" width="13"/>
    <col customWidth="1" max="3" min="3" width="34"/>
    <col customWidth="1" max="4" min="4" width="34"/>
    <col customWidth="1" max="5" min="5" width="22"/>
    <col customWidth="1" max="6" min="6" width="55"/>
    <col customWidth="1" max="7" min="7" width="55"/>
    <col customWidth="1" max="8" min="8" width="36"/>
    <col customWidth="1" max="9" min="9" width="69"/>
    <col customWidth="1" max="10" min="10" width="69"/>
    <col customWidth="1" max="11" min="11" width="29"/>
    <col customWidth="1" max="12" min="12" width="62"/>
    <col customWidth="1" max="13" min="13" width="62"/>
    <col customWidth="1" max="14" min="14" width="36"/>
    <col customWidth="1" max="15" min="15" width="69"/>
    <col customWidth="1" max="16" min="16" width="69"/>
    <col customWidth="1" max="17" min="17" width="33"/>
    <col customWidth="1" max="18" min="18" width="66"/>
    <col customWidth="1" max="19" min="19" width="66"/>
    <col customWidth="1" max="20" min="20" width="25"/>
    <col customWidth="1" max="21" min="21" width="58"/>
    <col customWidth="1" max="22" min="22" width="58"/>
    <col customWidth="1" max="23" min="23" width="21"/>
    <col customWidth="1" max="24" min="24" width="42"/>
    <col customWidth="1" max="25" min="25" width="56"/>
    <col customWidth="1" max="26" min="26" width="49"/>
    <col customWidth="1" max="27" min="27" width="56"/>
    <col customWidth="1" max="28" min="28" width="53"/>
    <col customWidth="1" max="29" min="29" width="78"/>
    <col customWidth="1" max="30" min="30" width="78"/>
  </cols>
  <sheetData>
    <row r="1" spans="1:30">
      <c r="A1" s="1" t="s">
        <v>233</v>
      </c>
      <c r="B1" s="2" t="s">
        <v>234</v>
      </c>
      <c r="C1" s="2" t="s">
        <v>78</v>
      </c>
      <c r="D1" s="2" t="s">
        <v>80</v>
      </c>
      <c r="E1" s="2" t="s">
        <v>94</v>
      </c>
      <c r="F1" s="2" t="s">
        <v>235</v>
      </c>
      <c r="G1" s="2" t="s">
        <v>236</v>
      </c>
      <c r="H1" s="2" t="s">
        <v>237</v>
      </c>
      <c r="I1" s="2" t="s">
        <v>238</v>
      </c>
      <c r="J1" s="2" t="s">
        <v>239</v>
      </c>
      <c r="K1" s="2" t="s">
        <v>240</v>
      </c>
      <c r="L1" s="2" t="s">
        <v>241</v>
      </c>
      <c r="M1" s="2" t="s">
        <v>242</v>
      </c>
      <c r="N1" s="2" t="s">
        <v>243</v>
      </c>
      <c r="O1" s="2" t="s">
        <v>244</v>
      </c>
      <c r="P1" s="2" t="s">
        <v>245</v>
      </c>
      <c r="Q1" s="2" t="s">
        <v>246</v>
      </c>
      <c r="R1" s="2" t="s">
        <v>247</v>
      </c>
      <c r="S1" s="2" t="s">
        <v>248</v>
      </c>
      <c r="T1" s="2" t="s">
        <v>249</v>
      </c>
      <c r="U1" s="2" t="s">
        <v>250</v>
      </c>
      <c r="V1" s="2" t="s">
        <v>251</v>
      </c>
      <c r="W1" s="2" t="s">
        <v>252</v>
      </c>
      <c r="X1" s="2" t="s">
        <v>253</v>
      </c>
      <c r="Y1" s="2" t="s">
        <v>254</v>
      </c>
      <c r="Z1" s="2" t="s">
        <v>255</v>
      </c>
      <c r="AA1" s="2" t="s">
        <v>256</v>
      </c>
      <c r="AB1" s="2" t="s">
        <v>257</v>
      </c>
      <c r="AC1" s="2" t="s">
        <v>258</v>
      </c>
      <c r="AD1" s="2" t="s">
        <v>259</v>
      </c>
    </row>
    <row r="2" spans="1:30">
      <c r="A2" s="4" t="s">
        <v>260</v>
      </c>
      <c r="B2" s="6" t="n">
        <v>13569000</v>
      </c>
      <c r="C2" s="6" t="n">
        <v>210844000</v>
      </c>
      <c r="F2" s="6" t="n">
        <v>0</v>
      </c>
      <c r="G2" s="6" t="n">
        <v>0</v>
      </c>
      <c r="H2" s="6" t="n">
        <v>13569000</v>
      </c>
      <c r="I2" s="6" t="n">
        <v>210842000</v>
      </c>
      <c r="K2" s="6" t="n">
        <v>0</v>
      </c>
      <c r="L2" s="6" t="n">
        <v>0</v>
      </c>
      <c r="N2" s="6" t="n">
        <v>13569000</v>
      </c>
      <c r="O2" s="6" t="n">
        <v>210844000</v>
      </c>
      <c r="U2" s="6" t="n">
        <v>2000</v>
      </c>
      <c r="V2" s="6" t="n">
        <v>0</v>
      </c>
    </row>
    <row r="3" spans="1:30">
      <c r="A3" s="4" t="s">
        <v>261</v>
      </c>
      <c r="B3" s="5" t="n">
        <v>1280766000</v>
      </c>
      <c r="E3" s="6" t="n">
        <v>386000</v>
      </c>
      <c r="H3" s="5" t="n">
        <v>1271040000</v>
      </c>
      <c r="K3" s="5" t="n">
        <v>4449000</v>
      </c>
      <c r="N3" s="5" t="n">
        <v>1275887000</v>
      </c>
      <c r="Q3" s="6" t="n">
        <v>4879000</v>
      </c>
      <c r="U3" s="5" t="n">
        <v>12000</v>
      </c>
    </row>
    <row r="4" spans="1:30">
      <c r="A4" s="4" t="s">
        <v>262</v>
      </c>
      <c r="B4" s="5" t="n">
        <v>-9059000</v>
      </c>
      <c r="E4" s="5" t="n">
        <v>4000</v>
      </c>
      <c r="H4" s="5" t="n">
        <v>-9063000</v>
      </c>
      <c r="K4" s="5" t="n">
        <v>0</v>
      </c>
      <c r="N4" s="5" t="n">
        <v>-9059000</v>
      </c>
      <c r="Q4" s="5" t="n">
        <v>0</v>
      </c>
      <c r="U4" s="5" t="n">
        <v>0</v>
      </c>
    </row>
    <row r="5" spans="1:30">
      <c r="A5" s="4" t="s">
        <v>263</v>
      </c>
      <c r="B5" s="5" t="n">
        <v>8377000</v>
      </c>
      <c r="E5" s="5" t="n">
        <v>6000</v>
      </c>
      <c r="H5" s="5" t="n">
        <v>8371000</v>
      </c>
      <c r="K5" s="5" t="n">
        <v>0</v>
      </c>
      <c r="N5" s="5" t="n">
        <v>8377000</v>
      </c>
      <c r="Q5" s="5" t="n">
        <v>0</v>
      </c>
      <c r="U5" s="5" t="n">
        <v>0</v>
      </c>
    </row>
    <row r="6" spans="1:30">
      <c r="A6" s="4" t="s">
        <v>264</v>
      </c>
      <c r="B6" s="5" t="n">
        <v>0</v>
      </c>
      <c r="E6" s="5" t="n">
        <v>1000</v>
      </c>
      <c r="H6" s="5" t="n">
        <v>850000</v>
      </c>
      <c r="K6" s="5" t="n">
        <v>0</v>
      </c>
      <c r="N6" s="5" t="n">
        <v>851000</v>
      </c>
      <c r="Q6" s="5" t="n">
        <v>-851000</v>
      </c>
      <c r="U6" s="5" t="n">
        <v>0</v>
      </c>
    </row>
    <row r="7" spans="1:30">
      <c r="A7" s="4" t="s">
        <v>265</v>
      </c>
      <c r="W7" s="6" t="n">
        <v>1807000</v>
      </c>
      <c r="X7" s="6" t="n">
        <v>0</v>
      </c>
      <c r="Y7" s="6" t="n">
        <v>0</v>
      </c>
      <c r="Z7" s="6" t="n">
        <v>0</v>
      </c>
      <c r="AA7" s="6" t="n">
        <v>0</v>
      </c>
      <c r="AB7" s="6" t="n">
        <v>1807000</v>
      </c>
      <c r="AC7" s="6" t="n">
        <v>0</v>
      </c>
    </row>
    <row r="8" spans="1:30">
      <c r="A8" s="4" t="s">
        <v>266</v>
      </c>
      <c r="B8" s="5" t="n">
        <v>-21201000</v>
      </c>
      <c r="E8" s="5" t="n">
        <v>0</v>
      </c>
      <c r="H8" s="5" t="n">
        <v>-21201000</v>
      </c>
      <c r="K8" s="5" t="n">
        <v>0</v>
      </c>
      <c r="N8" s="5" t="n">
        <v>-21201000</v>
      </c>
      <c r="Q8" s="5" t="n">
        <v>0</v>
      </c>
      <c r="U8" s="5" t="n">
        <v>0</v>
      </c>
    </row>
    <row r="9" spans="1:30">
      <c r="A9" s="4" t="s">
        <v>267</v>
      </c>
      <c r="B9" s="5" t="n">
        <v>278000</v>
      </c>
      <c r="E9" s="5" t="n">
        <v>0</v>
      </c>
      <c r="H9" s="5" t="n">
        <v>278000</v>
      </c>
      <c r="K9" s="5" t="n">
        <v>0</v>
      </c>
      <c r="N9" s="5" t="n">
        <v>278000</v>
      </c>
      <c r="Q9" s="5" t="n">
        <v>0</v>
      </c>
      <c r="U9" s="5" t="n">
        <v>0</v>
      </c>
    </row>
    <row r="10" spans="1:30">
      <c r="A10" s="4" t="s">
        <v>138</v>
      </c>
      <c r="B10" s="5" t="n">
        <v>-19906000</v>
      </c>
      <c r="E10" s="5" t="n">
        <v>0</v>
      </c>
      <c r="H10" s="5" t="n">
        <v>-19906000</v>
      </c>
      <c r="K10" s="5" t="n">
        <v>0</v>
      </c>
      <c r="N10" s="5" t="n">
        <v>-19906000</v>
      </c>
      <c r="Q10" s="5" t="n">
        <v>0</v>
      </c>
      <c r="T10" s="6" t="n">
        <v>0</v>
      </c>
    </row>
    <row r="11" spans="1:30">
      <c r="A11" s="4" t="s">
        <v>268</v>
      </c>
      <c r="B11" s="5" t="n">
        <v>1433477000</v>
      </c>
      <c r="E11" s="5" t="n">
        <v>397000</v>
      </c>
      <c r="H11" s="5" t="n">
        <v>1430713000</v>
      </c>
      <c r="K11" s="5" t="n">
        <v>0</v>
      </c>
      <c r="N11" s="5" t="n">
        <v>1431124000</v>
      </c>
      <c r="Q11" s="5" t="n">
        <v>2353000</v>
      </c>
      <c r="U11" s="5" t="n">
        <v>14000</v>
      </c>
    </row>
    <row r="12" spans="1:30">
      <c r="A12" s="4" t="s">
        <v>129</v>
      </c>
      <c r="B12" s="5" t="n">
        <v>8985000</v>
      </c>
      <c r="E12" s="5" t="n">
        <v>0</v>
      </c>
      <c r="H12" s="5" t="n">
        <v>0</v>
      </c>
      <c r="K12" s="5" t="n">
        <v>8745000</v>
      </c>
      <c r="N12" s="5" t="n">
        <v>8745000</v>
      </c>
      <c r="Q12" s="5" t="n">
        <v>240000</v>
      </c>
      <c r="U12" s="5" t="n">
        <v>0</v>
      </c>
    </row>
    <row r="13" spans="1:30">
      <c r="A13" s="4" t="s">
        <v>269</v>
      </c>
      <c r="B13" s="5" t="n">
        <v>0</v>
      </c>
      <c r="E13" s="5" t="n">
        <v>0</v>
      </c>
      <c r="H13" s="5" t="n">
        <v>3180000</v>
      </c>
      <c r="K13" s="5" t="n">
        <v>0</v>
      </c>
      <c r="N13" s="5" t="n">
        <v>3180000</v>
      </c>
      <c r="Q13" s="5" t="n">
        <v>-3180000</v>
      </c>
      <c r="U13" s="5" t="n">
        <v>0</v>
      </c>
    </row>
    <row r="14" spans="1:30">
      <c r="A14" s="4" t="s">
        <v>270</v>
      </c>
      <c r="B14" s="5" t="n">
        <v>-542000</v>
      </c>
      <c r="E14" s="5" t="n">
        <v>0</v>
      </c>
      <c r="H14" s="5" t="n">
        <v>0</v>
      </c>
      <c r="K14" s="5" t="n">
        <v>0</v>
      </c>
      <c r="N14" s="5" t="n">
        <v>0</v>
      </c>
      <c r="Q14" s="5" t="n">
        <v>-542000</v>
      </c>
      <c r="U14" s="5" t="n">
        <v>0</v>
      </c>
    </row>
    <row r="15" spans="1:30">
      <c r="A15" s="4" t="s">
        <v>271</v>
      </c>
      <c r="B15" s="5" t="n">
        <v>-704000</v>
      </c>
      <c r="C15" s="5" t="n">
        <v>-39737000</v>
      </c>
      <c r="F15" s="5" t="n">
        <v>0</v>
      </c>
      <c r="H15" s="5" t="n">
        <v>-475000</v>
      </c>
      <c r="I15" s="5" t="n">
        <v>-26772000</v>
      </c>
      <c r="K15" s="5" t="n">
        <v>-229000</v>
      </c>
      <c r="L15" s="5" t="n">
        <v>-12965000</v>
      </c>
      <c r="N15" s="5" t="n">
        <v>-704000</v>
      </c>
      <c r="O15" s="5" t="n">
        <v>-39737000</v>
      </c>
      <c r="Q15" s="5" t="n">
        <v>0</v>
      </c>
      <c r="R15" s="6" t="n">
        <v>0</v>
      </c>
      <c r="U15" s="5" t="n">
        <v>0</v>
      </c>
      <c r="V15" s="5" t="n">
        <v>0</v>
      </c>
    </row>
    <row r="16" spans="1:30">
      <c r="A16" s="4" t="s">
        <v>260</v>
      </c>
      <c r="B16" s="5" t="n">
        <v>113449000</v>
      </c>
      <c r="E16" s="5" t="n">
        <v>0</v>
      </c>
      <c r="H16" s="5" t="n">
        <v>113448000</v>
      </c>
      <c r="N16" s="5" t="n">
        <v>113449000</v>
      </c>
      <c r="U16" s="5" t="n">
        <v>1000</v>
      </c>
      <c r="W16" s="5" t="n">
        <v>8360000</v>
      </c>
      <c r="X16" s="5" t="n">
        <v>0</v>
      </c>
      <c r="Y16" s="5" t="n">
        <v>8360000</v>
      </c>
      <c r="Z16" s="5" t="n">
        <v>0</v>
      </c>
      <c r="AA16" s="5" t="n">
        <v>8360000</v>
      </c>
      <c r="AB16" s="5" t="n">
        <v>0</v>
      </c>
      <c r="AD16" s="6" t="n">
        <v>0</v>
      </c>
    </row>
    <row r="17" spans="1:30">
      <c r="A17" s="4" t="s">
        <v>272</v>
      </c>
      <c r="B17" s="5" t="n">
        <v>1360832000</v>
      </c>
      <c r="E17" s="5" t="n">
        <v>392000</v>
      </c>
      <c r="H17" s="5" t="n">
        <v>1357725000</v>
      </c>
      <c r="K17" s="5" t="n">
        <v>0</v>
      </c>
      <c r="N17" s="5" t="n">
        <v>1358130000</v>
      </c>
      <c r="Q17" s="5" t="n">
        <v>2702000</v>
      </c>
      <c r="U17" s="5" t="n">
        <v>13000</v>
      </c>
    </row>
    <row r="18" spans="1:30">
      <c r="A18" s="4" t="s">
        <v>262</v>
      </c>
      <c r="B18" s="5" t="n">
        <v>-3293000</v>
      </c>
      <c r="E18" s="5" t="n">
        <v>4000</v>
      </c>
      <c r="H18" s="5" t="n">
        <v>-3297000</v>
      </c>
      <c r="K18" s="5" t="n">
        <v>0</v>
      </c>
      <c r="N18" s="5" t="n">
        <v>-3293000</v>
      </c>
      <c r="Q18" s="5" t="n">
        <v>0</v>
      </c>
    </row>
    <row r="19" spans="1:30">
      <c r="A19" s="4" t="s">
        <v>263</v>
      </c>
      <c r="B19" s="5" t="n">
        <v>1187000</v>
      </c>
      <c r="E19" s="5" t="n">
        <v>1000</v>
      </c>
      <c r="H19" s="5" t="n">
        <v>1186000</v>
      </c>
      <c r="K19" s="5" t="n">
        <v>0</v>
      </c>
      <c r="N19" s="5" t="n">
        <v>1187000</v>
      </c>
      <c r="Q19" s="5" t="n">
        <v>0</v>
      </c>
      <c r="U19" s="5" t="n">
        <v>0</v>
      </c>
    </row>
    <row r="20" spans="1:30">
      <c r="A20" s="4" t="s">
        <v>264</v>
      </c>
      <c r="B20" s="5" t="n">
        <v>0</v>
      </c>
      <c r="E20" s="5" t="n">
        <v>0</v>
      </c>
      <c r="H20" s="5" t="n">
        <v>0</v>
      </c>
      <c r="K20" s="5" t="n">
        <v>0</v>
      </c>
      <c r="N20" s="5" t="n">
        <v>0</v>
      </c>
      <c r="Q20" s="5" t="n">
        <v>0</v>
      </c>
      <c r="U20" s="5" t="n">
        <v>0</v>
      </c>
    </row>
    <row r="21" spans="1:30">
      <c r="A21" s="4" t="s">
        <v>265</v>
      </c>
      <c r="W21" s="5" t="n">
        <v>811000</v>
      </c>
      <c r="X21" s="5" t="n">
        <v>0</v>
      </c>
      <c r="Y21" s="5" t="n">
        <v>0</v>
      </c>
      <c r="Z21" s="5" t="n">
        <v>0</v>
      </c>
      <c r="AA21" s="5" t="n">
        <v>0</v>
      </c>
      <c r="AB21" s="5" t="n">
        <v>811000</v>
      </c>
      <c r="AC21" s="5" t="n">
        <v>0</v>
      </c>
    </row>
    <row r="22" spans="1:30">
      <c r="A22" s="4" t="s">
        <v>266</v>
      </c>
      <c r="B22" s="5" t="n">
        <v>-11429000</v>
      </c>
      <c r="E22" s="5" t="n">
        <v>0</v>
      </c>
      <c r="H22" s="5" t="n">
        <v>-11429000</v>
      </c>
      <c r="K22" s="5" t="n">
        <v>0</v>
      </c>
      <c r="N22" s="5" t="n">
        <v>-11429000</v>
      </c>
      <c r="Q22" s="5" t="n">
        <v>0</v>
      </c>
      <c r="U22" s="5" t="n">
        <v>0</v>
      </c>
    </row>
    <row r="23" spans="1:30">
      <c r="A23" s="4" t="s">
        <v>267</v>
      </c>
      <c r="B23" s="5" t="n">
        <v>140000</v>
      </c>
      <c r="E23" s="5" t="n">
        <v>0</v>
      </c>
      <c r="H23" s="5" t="n">
        <v>140000</v>
      </c>
      <c r="K23" s="5" t="n">
        <v>0</v>
      </c>
      <c r="N23" s="5" t="n">
        <v>140000</v>
      </c>
      <c r="Q23" s="5" t="n">
        <v>0</v>
      </c>
      <c r="U23" s="5" t="n">
        <v>0</v>
      </c>
    </row>
    <row r="24" spans="1:30">
      <c r="A24" s="4" t="s">
        <v>138</v>
      </c>
      <c r="B24" s="5" t="n">
        <v>-10104000</v>
      </c>
      <c r="E24" s="5" t="n">
        <v>0</v>
      </c>
      <c r="H24" s="5" t="n">
        <v>-10104000</v>
      </c>
      <c r="K24" s="5" t="n">
        <v>0</v>
      </c>
      <c r="N24" s="5" t="n">
        <v>-10104000</v>
      </c>
      <c r="Q24" s="5" t="n">
        <v>0</v>
      </c>
    </row>
    <row r="25" spans="1:30">
      <c r="A25" s="4" t="s">
        <v>268</v>
      </c>
      <c r="B25" s="5" t="n">
        <v>1433477000</v>
      </c>
      <c r="E25" s="5" t="n">
        <v>397000</v>
      </c>
      <c r="H25" s="5" t="n">
        <v>1430713000</v>
      </c>
      <c r="K25" s="5" t="n">
        <v>0</v>
      </c>
      <c r="N25" s="5" t="n">
        <v>1431124000</v>
      </c>
      <c r="Q25" s="5" t="n">
        <v>2353000</v>
      </c>
      <c r="U25" s="5" t="n">
        <v>14000</v>
      </c>
    </row>
    <row r="26" spans="1:30">
      <c r="A26" s="4" t="s">
        <v>129</v>
      </c>
      <c r="B26" s="5" t="n">
        <v>-5278000</v>
      </c>
      <c r="E26" s="5" t="n">
        <v>0</v>
      </c>
      <c r="H26" s="5" t="n">
        <v>0</v>
      </c>
      <c r="K26" s="5" t="n">
        <v>-5138000</v>
      </c>
      <c r="N26" s="5" t="n">
        <v>-5138000</v>
      </c>
      <c r="Q26" s="5" t="n">
        <v>-140000</v>
      </c>
      <c r="U26" s="5" t="n">
        <v>0</v>
      </c>
    </row>
    <row r="27" spans="1:30">
      <c r="A27" s="4" t="s">
        <v>269</v>
      </c>
      <c r="B27" s="5" t="n">
        <v>0</v>
      </c>
      <c r="E27" s="5" t="n">
        <v>0</v>
      </c>
      <c r="H27" s="5" t="n">
        <v>746000</v>
      </c>
      <c r="K27" s="5" t="n">
        <v>0</v>
      </c>
      <c r="N27" s="5" t="n">
        <v>746000</v>
      </c>
      <c r="Q27" s="5" t="n">
        <v>-746000</v>
      </c>
      <c r="U27" s="5" t="n">
        <v>0</v>
      </c>
    </row>
    <row r="28" spans="1:30">
      <c r="A28" s="4" t="s">
        <v>270</v>
      </c>
      <c r="B28" s="5" t="n">
        <v>-274000</v>
      </c>
      <c r="E28" s="5" t="n">
        <v>0</v>
      </c>
      <c r="H28" s="5" t="n">
        <v>0</v>
      </c>
      <c r="K28" s="5" t="n">
        <v>0</v>
      </c>
      <c r="N28" s="5" t="n">
        <v>0</v>
      </c>
      <c r="Q28" s="5" t="n">
        <v>-274000</v>
      </c>
      <c r="U28" s="5" t="n">
        <v>0</v>
      </c>
    </row>
    <row r="29" spans="1:30">
      <c r="A29" s="4" t="s">
        <v>271</v>
      </c>
      <c r="C29" s="5" t="n">
        <v>-20533000</v>
      </c>
      <c r="D29" s="6" t="n">
        <v>-391000</v>
      </c>
      <c r="F29" s="5" t="n">
        <v>0</v>
      </c>
      <c r="G29" s="5" t="n">
        <v>0</v>
      </c>
      <c r="I29" s="5" t="n">
        <v>-25606000</v>
      </c>
      <c r="J29" s="6" t="n">
        <v>-456000</v>
      </c>
      <c r="L29" s="5" t="n">
        <v>5073000</v>
      </c>
      <c r="M29" s="6" t="n">
        <v>65000</v>
      </c>
      <c r="O29" s="5" t="n">
        <v>-20533000</v>
      </c>
      <c r="P29" s="6" t="n">
        <v>-391000</v>
      </c>
      <c r="R29" s="5" t="n">
        <v>0</v>
      </c>
      <c r="S29" s="6" t="n">
        <v>0</v>
      </c>
      <c r="U29" s="5" t="n">
        <v>0</v>
      </c>
      <c r="V29" s="5" t="n">
        <v>0</v>
      </c>
    </row>
    <row r="30" spans="1:30">
      <c r="A30" s="4" t="s">
        <v>260</v>
      </c>
      <c r="B30" s="5" t="n">
        <v>252592000</v>
      </c>
      <c r="E30" s="5" t="n">
        <v>0</v>
      </c>
      <c r="H30" s="5" t="n">
        <v>252589000</v>
      </c>
      <c r="N30" s="5" t="n">
        <v>252592000</v>
      </c>
      <c r="U30" s="5" t="n">
        <v>3000</v>
      </c>
      <c r="W30" s="5" t="n">
        <v>29609000</v>
      </c>
      <c r="X30" s="5" t="n">
        <v>0</v>
      </c>
      <c r="Y30" s="5" t="n">
        <v>29609000</v>
      </c>
      <c r="Z30" s="5" t="n">
        <v>0</v>
      </c>
      <c r="AA30" s="5" t="n">
        <v>29609000</v>
      </c>
      <c r="AB30" s="5" t="n">
        <v>0</v>
      </c>
      <c r="AD30" s="5" t="n">
        <v>0</v>
      </c>
    </row>
    <row r="31" spans="1:30">
      <c r="A31" s="4" t="s">
        <v>273</v>
      </c>
      <c r="B31" s="5" t="n">
        <v>1609385000</v>
      </c>
      <c r="E31" s="5" t="n">
        <v>418000</v>
      </c>
      <c r="H31" s="5" t="n">
        <v>1607712000</v>
      </c>
      <c r="K31" s="5" t="n">
        <v>0</v>
      </c>
      <c r="N31" s="5" t="n">
        <v>1608146000</v>
      </c>
      <c r="Q31" s="5" t="n">
        <v>1239000</v>
      </c>
      <c r="U31" s="5" t="n">
        <v>16000</v>
      </c>
    </row>
    <row r="32" spans="1:30">
      <c r="A32" s="4" t="s">
        <v>262</v>
      </c>
      <c r="B32" s="5" t="n">
        <v>-5111000</v>
      </c>
      <c r="E32" s="5" t="n">
        <v>17000</v>
      </c>
      <c r="H32" s="5" t="n">
        <v>-5128000</v>
      </c>
      <c r="K32" s="5" t="n">
        <v>0</v>
      </c>
      <c r="N32" s="5" t="n">
        <v>-5111000</v>
      </c>
      <c r="Q32" s="5" t="n">
        <v>0</v>
      </c>
    </row>
    <row r="33" spans="1:30">
      <c r="A33" s="4" t="s">
        <v>263</v>
      </c>
      <c r="B33" s="5" t="n">
        <v>7592000</v>
      </c>
      <c r="E33" s="5" t="n">
        <v>6000</v>
      </c>
      <c r="H33" s="5" t="n">
        <v>7586000</v>
      </c>
      <c r="K33" s="5" t="n">
        <v>0</v>
      </c>
      <c r="N33" s="5" t="n">
        <v>7592000</v>
      </c>
      <c r="Q33" s="5" t="n">
        <v>0</v>
      </c>
      <c r="U33" s="5" t="n">
        <v>0</v>
      </c>
    </row>
    <row r="34" spans="1:30">
      <c r="A34" s="4" t="s">
        <v>264</v>
      </c>
      <c r="B34" s="5" t="n">
        <v>0</v>
      </c>
      <c r="E34" s="5" t="n">
        <v>1000</v>
      </c>
      <c r="H34" s="5" t="n">
        <v>564000</v>
      </c>
      <c r="K34" s="5" t="n">
        <v>0</v>
      </c>
      <c r="N34" s="5" t="n">
        <v>565000</v>
      </c>
      <c r="Q34" s="5" t="n">
        <v>-565000</v>
      </c>
      <c r="U34" s="5" t="n">
        <v>0</v>
      </c>
    </row>
    <row r="35" spans="1:30">
      <c r="A35" s="4" t="s">
        <v>265</v>
      </c>
      <c r="W35" s="5" t="n">
        <v>301000</v>
      </c>
      <c r="X35" s="5" t="n">
        <v>0</v>
      </c>
      <c r="Y35" s="5" t="n">
        <v>0</v>
      </c>
      <c r="Z35" s="5" t="n">
        <v>0</v>
      </c>
      <c r="AA35" s="5" t="n">
        <v>0</v>
      </c>
      <c r="AB35" s="5" t="n">
        <v>301000</v>
      </c>
      <c r="AC35" s="5" t="n">
        <v>0</v>
      </c>
    </row>
    <row r="36" spans="1:30">
      <c r="A36" s="4" t="s">
        <v>266</v>
      </c>
      <c r="B36" s="5" t="n">
        <v>-30242000</v>
      </c>
      <c r="E36" s="5" t="n">
        <v>0</v>
      </c>
      <c r="H36" s="5" t="n">
        <v>-30242000</v>
      </c>
      <c r="K36" s="5" t="n">
        <v>0</v>
      </c>
      <c r="N36" s="5" t="n">
        <v>-30242000</v>
      </c>
      <c r="Q36" s="5" t="n">
        <v>0</v>
      </c>
      <c r="U36" s="5" t="n">
        <v>0</v>
      </c>
    </row>
    <row r="37" spans="1:30">
      <c r="A37" s="4" t="s">
        <v>267</v>
      </c>
      <c r="B37" s="5" t="n">
        <v>316000</v>
      </c>
      <c r="E37" s="5" t="n">
        <v>0</v>
      </c>
      <c r="H37" s="5" t="n">
        <v>316000</v>
      </c>
      <c r="K37" s="5" t="n">
        <v>0</v>
      </c>
      <c r="N37" s="5" t="n">
        <v>316000</v>
      </c>
      <c r="Q37" s="5" t="n">
        <v>0</v>
      </c>
      <c r="U37" s="5" t="n">
        <v>0</v>
      </c>
    </row>
    <row r="38" spans="1:30">
      <c r="A38" s="4" t="s">
        <v>138</v>
      </c>
      <c r="B38" s="5" t="n">
        <v>-22776000</v>
      </c>
      <c r="E38" s="5" t="n">
        <v>0</v>
      </c>
      <c r="H38" s="5" t="n">
        <v>-22776000</v>
      </c>
      <c r="K38" s="5" t="n">
        <v>0</v>
      </c>
      <c r="N38" s="5" t="n">
        <v>-22776000</v>
      </c>
      <c r="Q38" s="5" t="n">
        <v>0</v>
      </c>
    </row>
    <row r="39" spans="1:30">
      <c r="A39" s="4" t="s">
        <v>274</v>
      </c>
      <c r="B39" s="5" t="n">
        <v>1784170000</v>
      </c>
      <c r="E39" s="5" t="n">
        <v>442000</v>
      </c>
      <c r="H39" s="5" t="n">
        <v>1784197000</v>
      </c>
      <c r="K39" s="5" t="n">
        <v>0</v>
      </c>
      <c r="N39" s="5" t="n">
        <v>1784658000</v>
      </c>
      <c r="Q39" s="5" t="n">
        <v>-488000</v>
      </c>
      <c r="U39" s="5" t="n">
        <v>19000</v>
      </c>
    </row>
    <row r="40" spans="1:30">
      <c r="A40" s="4" t="s">
        <v>129</v>
      </c>
      <c r="B40" s="5" t="n">
        <v>-3957000</v>
      </c>
      <c r="E40" s="5" t="n">
        <v>0</v>
      </c>
      <c r="H40" s="5" t="n">
        <v>0</v>
      </c>
      <c r="K40" s="5" t="n">
        <v>-3878000</v>
      </c>
      <c r="N40" s="5" t="n">
        <v>-3878000</v>
      </c>
      <c r="Q40" s="5" t="n">
        <v>-79000</v>
      </c>
      <c r="U40" s="5" t="n">
        <v>0</v>
      </c>
    </row>
    <row r="41" spans="1:30">
      <c r="A41" s="4" t="s">
        <v>269</v>
      </c>
      <c r="B41" s="5" t="n">
        <v>0</v>
      </c>
      <c r="E41" s="5" t="n">
        <v>0</v>
      </c>
      <c r="H41" s="5" t="n">
        <v>926000</v>
      </c>
      <c r="K41" s="5" t="n">
        <v>0</v>
      </c>
      <c r="N41" s="5" t="n">
        <v>926000</v>
      </c>
      <c r="Q41" s="5" t="n">
        <v>-926000</v>
      </c>
      <c r="U41" s="5" t="n">
        <v>0</v>
      </c>
    </row>
    <row r="42" spans="1:30">
      <c r="A42" s="4" t="s">
        <v>270</v>
      </c>
      <c r="B42" s="5" t="n">
        <v>-458000</v>
      </c>
      <c r="E42" s="5" t="n">
        <v>0</v>
      </c>
      <c r="H42" s="5" t="n">
        <v>0</v>
      </c>
      <c r="K42" s="5" t="n">
        <v>0</v>
      </c>
      <c r="N42" s="5" t="n">
        <v>0</v>
      </c>
      <c r="Q42" s="5" t="n">
        <v>-458000</v>
      </c>
      <c r="U42" s="5" t="n">
        <v>0</v>
      </c>
    </row>
    <row r="43" spans="1:30">
      <c r="A43" s="4" t="s">
        <v>271</v>
      </c>
      <c r="C43" s="5" t="n">
        <v>-51240000</v>
      </c>
      <c r="D43" s="5" t="n">
        <v>-1841000</v>
      </c>
      <c r="F43" s="5" t="n">
        <v>0</v>
      </c>
      <c r="G43" s="5" t="n">
        <v>0</v>
      </c>
      <c r="I43" s="5" t="n">
        <v>-54984000</v>
      </c>
      <c r="J43" s="5" t="n">
        <v>-1975000</v>
      </c>
      <c r="L43" s="5" t="n">
        <v>3744000</v>
      </c>
      <c r="M43" s="5" t="n">
        <v>134000</v>
      </c>
      <c r="O43" s="5" t="n">
        <v>-51240000</v>
      </c>
      <c r="P43" s="5" t="n">
        <v>-1841000</v>
      </c>
      <c r="R43" s="5" t="n">
        <v>0</v>
      </c>
      <c r="S43" s="5" t="n">
        <v>0</v>
      </c>
      <c r="U43" s="5" t="n">
        <v>0</v>
      </c>
      <c r="V43" s="5" t="n">
        <v>0</v>
      </c>
    </row>
    <row r="44" spans="1:30">
      <c r="A44" s="4" t="s">
        <v>260</v>
      </c>
      <c r="B44" s="5" t="n">
        <v>123910000</v>
      </c>
      <c r="E44" s="5" t="n">
        <v>0</v>
      </c>
      <c r="H44" s="5" t="n">
        <v>123909000</v>
      </c>
      <c r="N44" s="5" t="n">
        <v>123910000</v>
      </c>
      <c r="U44" s="5" t="n">
        <v>1000</v>
      </c>
      <c r="W44" s="5" t="n">
        <v>17137000</v>
      </c>
      <c r="X44" s="5" t="n">
        <v>0</v>
      </c>
      <c r="Y44" s="5" t="n">
        <v>17137000</v>
      </c>
      <c r="Z44" s="5" t="n">
        <v>0</v>
      </c>
      <c r="AA44" s="5" t="n">
        <v>17137000</v>
      </c>
      <c r="AB44" s="5" t="n">
        <v>0</v>
      </c>
      <c r="AD44" s="6" t="n">
        <v>0</v>
      </c>
    </row>
    <row r="45" spans="1:30">
      <c r="A45" s="4" t="s">
        <v>275</v>
      </c>
      <c r="B45" s="5" t="n">
        <v>1699569000</v>
      </c>
      <c r="E45" s="5" t="n">
        <v>432000</v>
      </c>
      <c r="H45" s="5" t="n">
        <v>1698810000</v>
      </c>
      <c r="K45" s="5" t="n">
        <v>0</v>
      </c>
      <c r="N45" s="5" t="n">
        <v>1699260000</v>
      </c>
      <c r="Q45" s="5" t="n">
        <v>309000</v>
      </c>
      <c r="U45" s="5" t="n">
        <v>18000</v>
      </c>
    </row>
    <row r="46" spans="1:30">
      <c r="A46" s="4" t="s">
        <v>262</v>
      </c>
      <c r="B46" s="5" t="n">
        <v>-3106000</v>
      </c>
      <c r="E46" s="5" t="n">
        <v>7000</v>
      </c>
      <c r="H46" s="5" t="n">
        <v>-3113000</v>
      </c>
      <c r="K46" s="5" t="n">
        <v>0</v>
      </c>
      <c r="N46" s="5" t="n">
        <v>-3106000</v>
      </c>
      <c r="Q46" s="5" t="n">
        <v>0</v>
      </c>
    </row>
    <row r="47" spans="1:30">
      <c r="A47" s="4" t="s">
        <v>263</v>
      </c>
      <c r="B47" s="5" t="n">
        <v>3344000</v>
      </c>
      <c r="E47" s="5" t="n">
        <v>3000</v>
      </c>
      <c r="H47" s="5" t="n">
        <v>3341000</v>
      </c>
      <c r="K47" s="5" t="n">
        <v>0</v>
      </c>
      <c r="N47" s="5" t="n">
        <v>3344000</v>
      </c>
      <c r="Q47" s="5" t="n">
        <v>0</v>
      </c>
      <c r="U47" s="5" t="n">
        <v>0</v>
      </c>
    </row>
    <row r="48" spans="1:30">
      <c r="A48" s="4" t="s">
        <v>264</v>
      </c>
      <c r="B48" s="5" t="n">
        <v>0</v>
      </c>
      <c r="E48" s="5" t="n">
        <v>0</v>
      </c>
      <c r="H48" s="5" t="n">
        <v>38000</v>
      </c>
      <c r="K48" s="5" t="n">
        <v>0</v>
      </c>
      <c r="N48" s="5" t="n">
        <v>38000</v>
      </c>
      <c r="Q48" s="5" t="n">
        <v>-38000</v>
      </c>
      <c r="U48" s="5" t="n">
        <v>0</v>
      </c>
    </row>
    <row r="49" spans="1:30">
      <c r="A49" s="4" t="s">
        <v>265</v>
      </c>
      <c r="W49" s="6" t="n">
        <v>149000</v>
      </c>
      <c r="X49" s="6" t="n">
        <v>0</v>
      </c>
      <c r="Y49" s="6" t="n">
        <v>0</v>
      </c>
      <c r="Z49" s="6" t="n">
        <v>0</v>
      </c>
      <c r="AA49" s="6" t="n">
        <v>0</v>
      </c>
      <c r="AB49" s="6" t="n">
        <v>149000</v>
      </c>
      <c r="AC49" s="6" t="n">
        <v>0</v>
      </c>
    </row>
    <row r="50" spans="1:30">
      <c r="A50" s="4" t="s">
        <v>266</v>
      </c>
      <c r="B50" s="5" t="n">
        <v>-15961000</v>
      </c>
      <c r="E50" s="5" t="n">
        <v>0</v>
      </c>
      <c r="H50" s="5" t="n">
        <v>-15961000</v>
      </c>
      <c r="K50" s="5" t="n">
        <v>0</v>
      </c>
      <c r="N50" s="5" t="n">
        <v>-15961000</v>
      </c>
      <c r="Q50" s="5" t="n">
        <v>0</v>
      </c>
      <c r="U50" s="5" t="n">
        <v>0</v>
      </c>
    </row>
    <row r="51" spans="1:30">
      <c r="A51" s="4" t="s">
        <v>267</v>
      </c>
      <c r="B51" s="5" t="n">
        <v>157000</v>
      </c>
      <c r="E51" s="5" t="n">
        <v>0</v>
      </c>
      <c r="H51" s="5" t="n">
        <v>157000</v>
      </c>
      <c r="K51" s="5" t="n">
        <v>0</v>
      </c>
      <c r="N51" s="5" t="n">
        <v>157000</v>
      </c>
      <c r="Q51" s="5" t="n">
        <v>0</v>
      </c>
      <c r="U51" s="5" t="n">
        <v>0</v>
      </c>
    </row>
    <row r="52" spans="1:30">
      <c r="A52" s="4" t="s">
        <v>138</v>
      </c>
      <c r="B52" s="5" t="n">
        <v>-11581000</v>
      </c>
      <c r="E52" s="5" t="n">
        <v>0</v>
      </c>
      <c r="H52" s="5" t="n">
        <v>-11581000</v>
      </c>
      <c r="K52" s="5" t="n">
        <v>0</v>
      </c>
      <c r="N52" s="5" t="n">
        <v>-11581000</v>
      </c>
      <c r="Q52" s="5" t="n">
        <v>0</v>
      </c>
    </row>
    <row r="53" spans="1:30">
      <c r="A53" s="4" t="s">
        <v>274</v>
      </c>
      <c r="B53" s="5" t="n">
        <v>1784170000</v>
      </c>
      <c r="E53" s="5" t="n">
        <v>442000</v>
      </c>
      <c r="H53" s="5" t="n">
        <v>1784197000</v>
      </c>
      <c r="K53" s="5" t="n">
        <v>0</v>
      </c>
      <c r="N53" s="5" t="n">
        <v>1784658000</v>
      </c>
      <c r="Q53" s="5" t="n">
        <v>-488000</v>
      </c>
      <c r="U53" s="5" t="n">
        <v>19000</v>
      </c>
    </row>
    <row r="54" spans="1:30">
      <c r="A54" s="4" t="s">
        <v>129</v>
      </c>
      <c r="B54" s="5" t="n">
        <v>-1677000</v>
      </c>
      <c r="E54" s="5" t="n">
        <v>0</v>
      </c>
      <c r="H54" s="5" t="n">
        <v>0</v>
      </c>
      <c r="K54" s="5" t="n">
        <v>-1106000</v>
      </c>
      <c r="N54" s="5" t="n">
        <v>-1106000</v>
      </c>
      <c r="Q54" s="5" t="n">
        <v>-571000</v>
      </c>
      <c r="U54" s="5" t="n">
        <v>0</v>
      </c>
    </row>
    <row r="55" spans="1:30">
      <c r="A55" s="4" t="s">
        <v>269</v>
      </c>
      <c r="B55" s="5" t="n">
        <v>0</v>
      </c>
      <c r="E55" s="5" t="n">
        <v>0</v>
      </c>
      <c r="H55" s="5" t="n">
        <v>108000</v>
      </c>
      <c r="K55" s="5" t="n">
        <v>0</v>
      </c>
      <c r="N55" s="5" t="n">
        <v>108000</v>
      </c>
      <c r="Q55" s="5" t="n">
        <v>-108000</v>
      </c>
      <c r="U55" s="5" t="n">
        <v>0</v>
      </c>
    </row>
    <row r="56" spans="1:30">
      <c r="A56" s="4" t="s">
        <v>270</v>
      </c>
      <c r="B56" s="6" t="n">
        <v>-229000</v>
      </c>
      <c r="E56" s="6" t="n">
        <v>0</v>
      </c>
      <c r="H56" s="6" t="n">
        <v>0</v>
      </c>
      <c r="K56" s="6" t="n">
        <v>0</v>
      </c>
      <c r="N56" s="6" t="n">
        <v>0</v>
      </c>
      <c r="Q56" s="6" t="n">
        <v>-229000</v>
      </c>
      <c r="U56" s="5" t="n">
        <v>0</v>
      </c>
    </row>
    <row r="57" spans="1:30">
      <c r="A57" s="4" t="s">
        <v>271</v>
      </c>
      <c r="C57" s="6" t="n">
        <v>-26507000</v>
      </c>
      <c r="D57" s="6" t="n">
        <v>-1035000</v>
      </c>
      <c r="F57" s="6" t="n">
        <v>0</v>
      </c>
      <c r="G57" s="6" t="n">
        <v>0</v>
      </c>
      <c r="I57" s="6" t="n">
        <v>-27566000</v>
      </c>
      <c r="J57" s="6" t="n">
        <v>-1082000</v>
      </c>
      <c r="L57" s="6" t="n">
        <v>1059000</v>
      </c>
      <c r="M57" s="6" t="n">
        <v>47000</v>
      </c>
      <c r="O57" s="6" t="n">
        <v>-26507000</v>
      </c>
      <c r="P57" s="6" t="n">
        <v>-1035000</v>
      </c>
      <c r="R57" s="6" t="n">
        <v>0</v>
      </c>
      <c r="S57" s="6" t="n">
        <v>0</v>
      </c>
      <c r="U57" s="6" t="n">
        <v>0</v>
      </c>
      <c r="V57"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34</v>
      </c>
      <c r="B1" s="2" t="s">
        <v>1</v>
      </c>
    </row>
    <row r="2" spans="1:4">
      <c r="B2" s="2" t="s">
        <v>2</v>
      </c>
      <c r="C2" s="2" t="s">
        <v>835</v>
      </c>
      <c r="D2" s="2" t="s">
        <v>800</v>
      </c>
    </row>
    <row r="3" spans="1:4">
      <c r="A3" s="3" t="s">
        <v>818</v>
      </c>
    </row>
    <row r="4" spans="1:4">
      <c r="A4" s="4" t="s">
        <v>804</v>
      </c>
      <c r="D4" s="6" t="n">
        <v>200000000</v>
      </c>
    </row>
    <row r="5" spans="1:4">
      <c r="A5" s="4" t="s">
        <v>776</v>
      </c>
      <c r="B5" s="6" t="n">
        <v>1400000</v>
      </c>
    </row>
    <row r="6" spans="1:4">
      <c r="A6" s="4" t="s">
        <v>788</v>
      </c>
      <c r="B6" s="4" t="s">
        <v>789</v>
      </c>
    </row>
    <row r="7" spans="1:4">
      <c r="A7" s="4" t="s">
        <v>836</v>
      </c>
    </row>
    <row r="8" spans="1:4">
      <c r="A8" s="3" t="s">
        <v>818</v>
      </c>
    </row>
    <row r="9" spans="1:4">
      <c r="A9" s="4" t="s">
        <v>804</v>
      </c>
      <c r="B9" s="6" t="n">
        <v>200000000</v>
      </c>
    </row>
    <row r="10" spans="1:4">
      <c r="A10" s="4" t="s">
        <v>837</v>
      </c>
    </row>
    <row r="11" spans="1:4">
      <c r="A11" s="3" t="s">
        <v>818</v>
      </c>
    </row>
    <row r="12" spans="1:4">
      <c r="A12" s="4" t="s">
        <v>804</v>
      </c>
      <c r="C12" s="6" t="n">
        <v>300000000</v>
      </c>
    </row>
    <row r="13" spans="1:4">
      <c r="A13" s="4" t="s">
        <v>822</v>
      </c>
    </row>
    <row r="14" spans="1:4">
      <c r="A14" s="3" t="s">
        <v>818</v>
      </c>
    </row>
    <row r="15" spans="1:4">
      <c r="A15" s="4" t="s">
        <v>788</v>
      </c>
      <c r="B15" s="4" t="s">
        <v>823</v>
      </c>
    </row>
    <row r="16" spans="1:4">
      <c r="A16" s="4" t="s">
        <v>838</v>
      </c>
    </row>
    <row r="17" spans="1:4">
      <c r="A17" s="3" t="s">
        <v>818</v>
      </c>
    </row>
    <row r="18" spans="1:4">
      <c r="A18" s="4" t="s">
        <v>776</v>
      </c>
      <c r="B18" s="6" t="n">
        <v>200000</v>
      </c>
    </row>
    <row r="19" spans="1:4">
      <c r="A19" s="4" t="s">
        <v>788</v>
      </c>
      <c r="B19" s="4" t="s">
        <v>839</v>
      </c>
    </row>
    <row r="20" spans="1:4">
      <c r="A20" s="4" t="s">
        <v>829</v>
      </c>
    </row>
    <row r="21" spans="1:4">
      <c r="A21" s="3" t="s">
        <v>818</v>
      </c>
    </row>
    <row r="22" spans="1:4">
      <c r="A22" s="4" t="s">
        <v>825</v>
      </c>
      <c r="B22" s="4" t="s">
        <v>830</v>
      </c>
    </row>
    <row r="23" spans="1:4">
      <c r="A23" s="4" t="s">
        <v>840</v>
      </c>
    </row>
    <row r="24" spans="1:4">
      <c r="A24" s="3" t="s">
        <v>818</v>
      </c>
    </row>
    <row r="25" spans="1:4">
      <c r="A25" s="4" t="s">
        <v>825</v>
      </c>
      <c r="B25" s="4" t="s">
        <v>841</v>
      </c>
    </row>
    <row r="26" spans="1:4">
      <c r="A26" s="4" t="s">
        <v>832</v>
      </c>
    </row>
    <row r="27" spans="1:4">
      <c r="A27" s="3" t="s">
        <v>818</v>
      </c>
    </row>
    <row r="28" spans="1:4">
      <c r="A28" s="4" t="s">
        <v>825</v>
      </c>
      <c r="B28" s="4" t="s">
        <v>833</v>
      </c>
    </row>
    <row r="29" spans="1:4">
      <c r="A29" s="4" t="s">
        <v>842</v>
      </c>
    </row>
    <row r="30" spans="1:4">
      <c r="A30" s="3" t="s">
        <v>818</v>
      </c>
    </row>
    <row r="31" spans="1:4">
      <c r="A31" s="4" t="s">
        <v>825</v>
      </c>
      <c r="B31" s="4" t="s">
        <v>84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8"/>
    <col customWidth="1" max="3" min="3" width="15"/>
  </cols>
  <sheetData>
    <row r="1" spans="1:3">
      <c r="A1" s="1" t="s">
        <v>844</v>
      </c>
      <c r="B1" s="2" t="s">
        <v>1</v>
      </c>
    </row>
    <row r="2" spans="1:3">
      <c r="B2" s="2" t="s">
        <v>2</v>
      </c>
      <c r="C2" s="2" t="s">
        <v>30</v>
      </c>
    </row>
    <row r="3" spans="1:3">
      <c r="A3" s="3" t="s">
        <v>773</v>
      </c>
    </row>
    <row r="4" spans="1:3">
      <c r="A4" s="4" t="s">
        <v>845</v>
      </c>
      <c r="B4" s="6" t="n">
        <v>2469845000</v>
      </c>
    </row>
    <row r="5" spans="1:3">
      <c r="A5" s="4" t="s">
        <v>846</v>
      </c>
      <c r="B5" s="4" t="s">
        <v>847</v>
      </c>
    </row>
    <row r="6" spans="1:3">
      <c r="A6" s="4" t="s">
        <v>848</v>
      </c>
      <c r="B6" s="4" t="s">
        <v>849</v>
      </c>
    </row>
    <row r="7" spans="1:3">
      <c r="A7" s="4" t="s">
        <v>850</v>
      </c>
      <c r="B7" s="6" t="n">
        <v>-35849000</v>
      </c>
    </row>
    <row r="8" spans="1:3">
      <c r="A8" s="4" t="s">
        <v>851</v>
      </c>
      <c r="B8" s="5" t="n">
        <v>-4754000</v>
      </c>
    </row>
    <row r="9" spans="1:3">
      <c r="A9" s="4" t="s">
        <v>778</v>
      </c>
      <c r="B9" s="5" t="n">
        <v>2429242000</v>
      </c>
      <c r="C9" s="6" t="n">
        <v>2299625000</v>
      </c>
    </row>
    <row r="10" spans="1:3">
      <c r="A10" s="4" t="s">
        <v>852</v>
      </c>
    </row>
    <row r="11" spans="1:3">
      <c r="A11" s="3" t="s">
        <v>773</v>
      </c>
    </row>
    <row r="12" spans="1:3">
      <c r="A12" s="4" t="s">
        <v>845</v>
      </c>
      <c r="B12" s="6" t="n">
        <v>2230047000</v>
      </c>
    </row>
    <row r="13" spans="1:3">
      <c r="A13" s="4" t="s">
        <v>846</v>
      </c>
      <c r="B13" s="4" t="s">
        <v>563</v>
      </c>
    </row>
    <row r="14" spans="1:3">
      <c r="A14" s="4" t="s">
        <v>848</v>
      </c>
      <c r="B14" s="4" t="s">
        <v>853</v>
      </c>
    </row>
    <row r="15" spans="1:3">
      <c r="A15" s="4" t="s">
        <v>854</v>
      </c>
    </row>
    <row r="16" spans="1:3">
      <c r="A16" s="3" t="s">
        <v>773</v>
      </c>
    </row>
    <row r="17" spans="1:3">
      <c r="A17" s="4" t="s">
        <v>845</v>
      </c>
      <c r="B17" s="6" t="n">
        <v>239798000</v>
      </c>
    </row>
    <row r="18" spans="1:3">
      <c r="A18" s="4" t="s">
        <v>846</v>
      </c>
      <c r="B18" s="4" t="s">
        <v>855</v>
      </c>
    </row>
    <row r="19" spans="1:3">
      <c r="A19" s="4" t="s">
        <v>848</v>
      </c>
      <c r="B19" s="4" t="s">
        <v>856</v>
      </c>
    </row>
    <row r="20" spans="1:3">
      <c r="A20" s="4" t="s">
        <v>354</v>
      </c>
    </row>
    <row r="21" spans="1:3">
      <c r="A21" s="3" t="s">
        <v>773</v>
      </c>
    </row>
    <row r="22" spans="1:3">
      <c r="A22" s="4" t="s">
        <v>845</v>
      </c>
      <c r="B22" s="6" t="n">
        <v>1112826000</v>
      </c>
    </row>
    <row r="23" spans="1:3">
      <c r="A23" s="4" t="s">
        <v>846</v>
      </c>
      <c r="B23" s="4" t="s">
        <v>857</v>
      </c>
    </row>
    <row r="24" spans="1:3">
      <c r="A24" s="4" t="s">
        <v>848</v>
      </c>
      <c r="B24" s="4" t="s">
        <v>849</v>
      </c>
    </row>
    <row r="25" spans="1:3">
      <c r="A25" s="4" t="s">
        <v>858</v>
      </c>
    </row>
    <row r="26" spans="1:3">
      <c r="A26" s="3" t="s">
        <v>773</v>
      </c>
    </row>
    <row r="27" spans="1:3">
      <c r="A27" s="4" t="s">
        <v>845</v>
      </c>
      <c r="B27" s="6" t="n">
        <v>1032344000</v>
      </c>
    </row>
    <row r="28" spans="1:3">
      <c r="A28" s="4" t="s">
        <v>846</v>
      </c>
      <c r="B28" s="4" t="s">
        <v>859</v>
      </c>
    </row>
    <row r="29" spans="1:3">
      <c r="A29" s="4" t="s">
        <v>848</v>
      </c>
      <c r="B29" s="4" t="s">
        <v>517</v>
      </c>
    </row>
    <row r="30" spans="1:3">
      <c r="A30" s="4" t="s">
        <v>860</v>
      </c>
    </row>
    <row r="31" spans="1:3">
      <c r="A31" s="3" t="s">
        <v>773</v>
      </c>
    </row>
    <row r="32" spans="1:3">
      <c r="A32" s="4" t="s">
        <v>845</v>
      </c>
      <c r="B32" s="6" t="n">
        <v>80482000</v>
      </c>
    </row>
    <row r="33" spans="1:3">
      <c r="A33" s="4" t="s">
        <v>846</v>
      </c>
      <c r="B33" s="4" t="s">
        <v>861</v>
      </c>
    </row>
    <row r="34" spans="1:3">
      <c r="A34" s="4" t="s">
        <v>848</v>
      </c>
      <c r="B34" s="4" t="s">
        <v>862</v>
      </c>
    </row>
    <row r="35" spans="1:3">
      <c r="A35" s="4" t="s">
        <v>360</v>
      </c>
    </row>
    <row r="36" spans="1:3">
      <c r="A36" s="3" t="s">
        <v>773</v>
      </c>
    </row>
    <row r="37" spans="1:3">
      <c r="A37" s="4" t="s">
        <v>845</v>
      </c>
      <c r="B37" s="6" t="n">
        <v>580006000</v>
      </c>
    </row>
    <row r="38" spans="1:3">
      <c r="A38" s="4" t="s">
        <v>846</v>
      </c>
      <c r="B38" s="4" t="s">
        <v>863</v>
      </c>
    </row>
    <row r="39" spans="1:3">
      <c r="A39" s="4" t="s">
        <v>848</v>
      </c>
      <c r="B39" s="4" t="s">
        <v>864</v>
      </c>
    </row>
    <row r="40" spans="1:3">
      <c r="A40" s="4" t="s">
        <v>865</v>
      </c>
    </row>
    <row r="41" spans="1:3">
      <c r="A41" s="3" t="s">
        <v>773</v>
      </c>
    </row>
    <row r="42" spans="1:3">
      <c r="A42" s="4" t="s">
        <v>845</v>
      </c>
      <c r="B42" s="6" t="n">
        <v>552606000</v>
      </c>
    </row>
    <row r="43" spans="1:3">
      <c r="A43" s="4" t="s">
        <v>846</v>
      </c>
      <c r="B43" s="4" t="s">
        <v>775</v>
      </c>
    </row>
    <row r="44" spans="1:3">
      <c r="A44" s="4" t="s">
        <v>848</v>
      </c>
      <c r="B44" s="4" t="s">
        <v>866</v>
      </c>
    </row>
    <row r="45" spans="1:3">
      <c r="A45" s="4" t="s">
        <v>867</v>
      </c>
    </row>
    <row r="46" spans="1:3">
      <c r="A46" s="3" t="s">
        <v>773</v>
      </c>
    </row>
    <row r="47" spans="1:3">
      <c r="A47" s="4" t="s">
        <v>845</v>
      </c>
      <c r="B47" s="6" t="n">
        <v>27400000</v>
      </c>
    </row>
    <row r="48" spans="1:3">
      <c r="A48" s="4" t="s">
        <v>846</v>
      </c>
      <c r="B48" s="4" t="s">
        <v>795</v>
      </c>
    </row>
    <row r="49" spans="1:3">
      <c r="A49" s="4" t="s">
        <v>848</v>
      </c>
      <c r="B49" s="4" t="s">
        <v>856</v>
      </c>
    </row>
    <row r="50" spans="1:3">
      <c r="A50" s="4" t="s">
        <v>527</v>
      </c>
    </row>
    <row r="51" spans="1:3">
      <c r="A51" s="3" t="s">
        <v>773</v>
      </c>
    </row>
    <row r="52" spans="1:3">
      <c r="A52" s="4" t="s">
        <v>845</v>
      </c>
      <c r="B52" s="6" t="n">
        <v>484773000</v>
      </c>
    </row>
    <row r="53" spans="1:3">
      <c r="A53" s="4" t="s">
        <v>846</v>
      </c>
      <c r="B53" s="4" t="s">
        <v>868</v>
      </c>
    </row>
    <row r="54" spans="1:3">
      <c r="A54" s="4" t="s">
        <v>848</v>
      </c>
      <c r="B54" s="4" t="s">
        <v>869</v>
      </c>
    </row>
    <row r="55" spans="1:3">
      <c r="A55" s="4" t="s">
        <v>870</v>
      </c>
    </row>
    <row r="56" spans="1:3">
      <c r="A56" s="3" t="s">
        <v>773</v>
      </c>
    </row>
    <row r="57" spans="1:3">
      <c r="A57" s="4" t="s">
        <v>845</v>
      </c>
      <c r="B57" s="6" t="n">
        <v>484773000</v>
      </c>
    </row>
    <row r="58" spans="1:3">
      <c r="A58" s="4" t="s">
        <v>846</v>
      </c>
      <c r="B58" s="4" t="s">
        <v>868</v>
      </c>
    </row>
    <row r="59" spans="1:3">
      <c r="A59" s="4" t="s">
        <v>848</v>
      </c>
      <c r="B59" s="4" t="s">
        <v>869</v>
      </c>
    </row>
    <row r="60" spans="1:3">
      <c r="A60" s="4" t="s">
        <v>871</v>
      </c>
    </row>
    <row r="61" spans="1:3">
      <c r="A61" s="3" t="s">
        <v>773</v>
      </c>
    </row>
    <row r="62" spans="1:3">
      <c r="A62" s="4" t="s">
        <v>845</v>
      </c>
      <c r="B62" s="6" t="n">
        <v>0</v>
      </c>
    </row>
    <row r="63" spans="1:3">
      <c r="A63" s="4" t="s">
        <v>846</v>
      </c>
      <c r="B63" s="4" t="s">
        <v>638</v>
      </c>
    </row>
    <row r="64" spans="1:3">
      <c r="A64" s="4" t="s">
        <v>358</v>
      </c>
    </row>
    <row r="65" spans="1:3">
      <c r="A65" s="3" t="s">
        <v>773</v>
      </c>
    </row>
    <row r="66" spans="1:3">
      <c r="A66" s="4" t="s">
        <v>845</v>
      </c>
      <c r="B66" s="6" t="n">
        <v>292240000</v>
      </c>
    </row>
    <row r="67" spans="1:3">
      <c r="A67" s="4" t="s">
        <v>846</v>
      </c>
      <c r="B67" s="4" t="s">
        <v>872</v>
      </c>
    </row>
    <row r="68" spans="1:3">
      <c r="A68" s="4" t="s">
        <v>848</v>
      </c>
      <c r="B68" s="4" t="s">
        <v>873</v>
      </c>
    </row>
    <row r="69" spans="1:3">
      <c r="A69" s="4" t="s">
        <v>874</v>
      </c>
    </row>
    <row r="70" spans="1:3">
      <c r="A70" s="3" t="s">
        <v>773</v>
      </c>
    </row>
    <row r="71" spans="1:3">
      <c r="A71" s="4" t="s">
        <v>845</v>
      </c>
      <c r="B71" s="6" t="n">
        <v>160324000</v>
      </c>
    </row>
    <row r="72" spans="1:3">
      <c r="A72" s="4" t="s">
        <v>846</v>
      </c>
      <c r="B72" s="4" t="s">
        <v>875</v>
      </c>
    </row>
    <row r="73" spans="1:3">
      <c r="A73" s="4" t="s">
        <v>848</v>
      </c>
      <c r="B73" s="4" t="s">
        <v>876</v>
      </c>
    </row>
    <row r="74" spans="1:3">
      <c r="A74" s="4" t="s">
        <v>877</v>
      </c>
    </row>
    <row r="75" spans="1:3">
      <c r="A75" s="3" t="s">
        <v>773</v>
      </c>
    </row>
    <row r="76" spans="1:3">
      <c r="A76" s="4" t="s">
        <v>845</v>
      </c>
      <c r="B76" s="6" t="n">
        <v>131916000</v>
      </c>
    </row>
    <row r="77" spans="1:3">
      <c r="A77" s="4" t="s">
        <v>846</v>
      </c>
      <c r="B77" s="4" t="s">
        <v>878</v>
      </c>
    </row>
    <row r="78" spans="1:3">
      <c r="A78" s="4" t="s">
        <v>848</v>
      </c>
      <c r="B78" s="4" t="s">
        <v>8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80</v>
      </c>
      <c r="B1" s="2" t="s">
        <v>1</v>
      </c>
      <c r="C1" s="2" t="s">
        <v>147</v>
      </c>
    </row>
    <row r="2" spans="1:4">
      <c r="B2" s="2" t="s">
        <v>2</v>
      </c>
      <c r="C2" s="2" t="s">
        <v>148</v>
      </c>
      <c r="D2" s="2" t="s">
        <v>30</v>
      </c>
    </row>
    <row r="3" spans="1:4">
      <c r="A3" s="3" t="s">
        <v>773</v>
      </c>
    </row>
    <row r="4" spans="1:4">
      <c r="A4" s="4" t="s">
        <v>778</v>
      </c>
      <c r="B4" s="6" t="n">
        <v>2429242000</v>
      </c>
      <c r="D4" s="6" t="n">
        <v>2299625000</v>
      </c>
    </row>
    <row r="5" spans="1:4">
      <c r="A5" s="4" t="s">
        <v>881</v>
      </c>
      <c r="B5" s="5" t="n">
        <v>1591000</v>
      </c>
      <c r="D5" s="6" t="n">
        <v>1916000</v>
      </c>
    </row>
    <row r="6" spans="1:4">
      <c r="A6" s="4" t="s">
        <v>81</v>
      </c>
    </row>
    <row r="7" spans="1:4">
      <c r="A7" s="3" t="s">
        <v>773</v>
      </c>
    </row>
    <row r="8" spans="1:4">
      <c r="A8" s="4" t="s">
        <v>778</v>
      </c>
      <c r="B8" s="5" t="n">
        <v>2469845000</v>
      </c>
    </row>
    <row r="9" spans="1:4">
      <c r="A9" s="4" t="s">
        <v>882</v>
      </c>
    </row>
    <row r="10" spans="1:4">
      <c r="A10" s="3" t="s">
        <v>773</v>
      </c>
    </row>
    <row r="11" spans="1:4">
      <c r="A11" s="4" t="s">
        <v>778</v>
      </c>
      <c r="B11" s="6" t="n">
        <v>18038000</v>
      </c>
    </row>
    <row r="12" spans="1:4">
      <c r="A12" s="4" t="s">
        <v>883</v>
      </c>
      <c r="B12" s="4" t="s">
        <v>570</v>
      </c>
    </row>
    <row r="13" spans="1:4">
      <c r="A13" s="4" t="s">
        <v>884</v>
      </c>
    </row>
    <row r="14" spans="1:4">
      <c r="A14" s="3" t="s">
        <v>773</v>
      </c>
    </row>
    <row r="15" spans="1:4">
      <c r="A15" s="4" t="s">
        <v>778</v>
      </c>
      <c r="B15" s="6" t="n">
        <v>13325000</v>
      </c>
    </row>
    <row r="16" spans="1:4">
      <c r="A16" s="4" t="s">
        <v>883</v>
      </c>
      <c r="B16" s="4" t="s">
        <v>570</v>
      </c>
    </row>
    <row r="17" spans="1:4">
      <c r="A17" s="4" t="s">
        <v>885</v>
      </c>
    </row>
    <row r="18" spans="1:4">
      <c r="A18" s="3" t="s">
        <v>773</v>
      </c>
    </row>
    <row r="19" spans="1:4">
      <c r="A19" s="4" t="s">
        <v>778</v>
      </c>
      <c r="B19" s="6" t="n">
        <v>46800000</v>
      </c>
    </row>
    <row r="20" spans="1:4">
      <c r="A20" s="4" t="s">
        <v>883</v>
      </c>
      <c r="B20" s="4" t="s">
        <v>570</v>
      </c>
    </row>
    <row r="21" spans="1:4">
      <c r="A21" s="4" t="s">
        <v>597</v>
      </c>
    </row>
    <row r="22" spans="1:4">
      <c r="A22" s="3" t="s">
        <v>773</v>
      </c>
    </row>
    <row r="23" spans="1:4">
      <c r="A23" s="4" t="s">
        <v>778</v>
      </c>
      <c r="B23" s="6" t="n">
        <v>41550000</v>
      </c>
    </row>
    <row r="24" spans="1:4">
      <c r="A24" s="4" t="s">
        <v>883</v>
      </c>
      <c r="B24" s="4" t="s">
        <v>649</v>
      </c>
    </row>
    <row r="25" spans="1:4">
      <c r="A25" s="4" t="s">
        <v>886</v>
      </c>
    </row>
    <row r="26" spans="1:4">
      <c r="A26" s="3" t="s">
        <v>773</v>
      </c>
    </row>
    <row r="27" spans="1:4">
      <c r="A27" s="4" t="s">
        <v>791</v>
      </c>
      <c r="C27" s="4" t="s">
        <v>887</v>
      </c>
    </row>
    <row r="28" spans="1:4">
      <c r="A28" s="4" t="s">
        <v>778</v>
      </c>
      <c r="B28" s="6" t="n">
        <v>37500000</v>
      </c>
    </row>
    <row r="29" spans="1:4">
      <c r="A29" s="4" t="s">
        <v>881</v>
      </c>
      <c r="B29" s="6" t="n">
        <v>41000</v>
      </c>
    </row>
    <row r="30" spans="1:4">
      <c r="A30" s="4" t="s">
        <v>888</v>
      </c>
    </row>
    <row r="31" spans="1:4">
      <c r="A31" s="3" t="s">
        <v>773</v>
      </c>
    </row>
    <row r="32" spans="1:4">
      <c r="A32" s="4" t="s">
        <v>791</v>
      </c>
      <c r="C32" s="4" t="s">
        <v>889</v>
      </c>
    </row>
    <row r="33" spans="1:4">
      <c r="A33" s="4" t="s">
        <v>890</v>
      </c>
    </row>
    <row r="34" spans="1:4">
      <c r="A34" s="3" t="s">
        <v>773</v>
      </c>
    </row>
    <row r="35" spans="1:4">
      <c r="A35" s="4" t="s">
        <v>791</v>
      </c>
      <c r="C35" s="4" t="s">
        <v>889</v>
      </c>
    </row>
    <row r="36" spans="1:4">
      <c r="A36" s="4" t="s">
        <v>790</v>
      </c>
    </row>
    <row r="37" spans="1:4">
      <c r="A37" s="3" t="s">
        <v>773</v>
      </c>
    </row>
    <row r="38" spans="1:4">
      <c r="A38" s="4" t="s">
        <v>791</v>
      </c>
      <c r="B38" s="4" t="s">
        <v>7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91</v>
      </c>
      <c r="B1" s="2" t="s">
        <v>2</v>
      </c>
      <c r="C1" s="2" t="s">
        <v>892</v>
      </c>
    </row>
    <row r="2" spans="1:3">
      <c r="A2" s="3" t="s">
        <v>893</v>
      </c>
    </row>
    <row r="3" spans="1:3">
      <c r="A3" s="4" t="s">
        <v>894</v>
      </c>
      <c r="C3" s="6" t="n">
        <v>298100</v>
      </c>
    </row>
    <row r="4" spans="1:3">
      <c r="A4" s="4" t="s">
        <v>895</v>
      </c>
      <c r="B4" s="4" t="s">
        <v>6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5"/>
  </cols>
  <sheetData>
    <row r="1" spans="1:6">
      <c r="A1" s="1" t="s">
        <v>896</v>
      </c>
      <c r="B1" s="2" t="s">
        <v>100</v>
      </c>
      <c r="D1" s="2" t="s">
        <v>1</v>
      </c>
      <c r="F1" s="2" t="s">
        <v>147</v>
      </c>
    </row>
    <row r="2" spans="1:6">
      <c r="B2" s="2" t="s">
        <v>2</v>
      </c>
      <c r="C2" s="2" t="s">
        <v>101</v>
      </c>
      <c r="D2" s="2" t="s">
        <v>2</v>
      </c>
      <c r="E2" s="2" t="s">
        <v>101</v>
      </c>
      <c r="F2" s="2" t="s">
        <v>148</v>
      </c>
    </row>
    <row r="3" spans="1:6">
      <c r="A3" s="3" t="s">
        <v>321</v>
      </c>
    </row>
    <row r="4" spans="1:6">
      <c r="A4" s="4" t="s">
        <v>897</v>
      </c>
      <c r="F4" s="4" t="s">
        <v>898</v>
      </c>
    </row>
    <row r="5" spans="1:6">
      <c r="A5" s="4" t="s">
        <v>899</v>
      </c>
      <c r="F5" s="6" t="n">
        <v>5500000</v>
      </c>
    </row>
    <row r="6" spans="1:6">
      <c r="A6" s="4" t="s">
        <v>900</v>
      </c>
      <c r="F6" s="5" t="n">
        <v>619304</v>
      </c>
    </row>
    <row r="7" spans="1:6">
      <c r="A7" s="4" t="s">
        <v>901</v>
      </c>
      <c r="F7" s="5" t="n">
        <v>640000</v>
      </c>
    </row>
    <row r="8" spans="1:6">
      <c r="A8" s="4" t="s">
        <v>121</v>
      </c>
      <c r="B8" s="6" t="n">
        <v>-2795000</v>
      </c>
      <c r="C8" s="6" t="n">
        <v>-1429000</v>
      </c>
      <c r="D8" s="6" t="n">
        <v>-5424000</v>
      </c>
      <c r="E8" s="6" t="n">
        <v>-2649000</v>
      </c>
    </row>
    <row r="9" spans="1:6">
      <c r="A9" s="4" t="s">
        <v>902</v>
      </c>
      <c r="D9" s="5" t="n">
        <v>18100000</v>
      </c>
      <c r="F9" s="6" t="n">
        <v>18100000</v>
      </c>
    </row>
    <row r="10" spans="1:6">
      <c r="A10" s="4" t="s">
        <v>614</v>
      </c>
      <c r="B10" s="5" t="n">
        <v>81000000</v>
      </c>
      <c r="D10" s="5" t="n">
        <v>81000000</v>
      </c>
    </row>
    <row r="11" spans="1:6">
      <c r="A11" s="4" t="s">
        <v>903</v>
      </c>
      <c r="B11" s="6" t="n">
        <v>14000000</v>
      </c>
      <c r="D11" s="6" t="n">
        <v>140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5"/>
  </cols>
  <sheetData>
    <row r="1" spans="1:7">
      <c r="A1" s="1" t="s">
        <v>904</v>
      </c>
      <c r="B1" s="2" t="s">
        <v>100</v>
      </c>
      <c r="D1" s="2" t="s">
        <v>1</v>
      </c>
      <c r="F1" s="2" t="s">
        <v>147</v>
      </c>
    </row>
    <row r="2" spans="1:7">
      <c r="B2" s="2" t="s">
        <v>2</v>
      </c>
      <c r="C2" s="2" t="s">
        <v>101</v>
      </c>
      <c r="D2" s="2" t="s">
        <v>2</v>
      </c>
      <c r="E2" s="2" t="s">
        <v>101</v>
      </c>
      <c r="F2" s="2" t="s">
        <v>148</v>
      </c>
      <c r="G2" s="2" t="s">
        <v>30</v>
      </c>
    </row>
    <row r="3" spans="1:7">
      <c r="A3" s="3" t="s">
        <v>403</v>
      </c>
    </row>
    <row r="4" spans="1:7">
      <c r="A4" s="4" t="s">
        <v>905</v>
      </c>
      <c r="B4" s="6" t="n">
        <v>5970000</v>
      </c>
      <c r="C4" s="6" t="n">
        <v>7788000</v>
      </c>
      <c r="D4" s="6" t="n">
        <v>9672000</v>
      </c>
      <c r="E4" s="6" t="n">
        <v>13693000</v>
      </c>
    </row>
    <row r="5" spans="1:7">
      <c r="A5" s="4" t="s">
        <v>537</v>
      </c>
      <c r="B5" s="5" t="n">
        <v>4980518000</v>
      </c>
      <c r="D5" s="5" t="n">
        <v>4980518000</v>
      </c>
      <c r="G5" s="6" t="n">
        <v>4410958000</v>
      </c>
    </row>
    <row r="6" spans="1:7">
      <c r="A6" s="4" t="s">
        <v>906</v>
      </c>
      <c r="B6" s="5" t="n">
        <v>95592000</v>
      </c>
      <c r="C6" s="5" t="n">
        <v>76552000</v>
      </c>
      <c r="D6" s="5" t="n">
        <v>187830000</v>
      </c>
      <c r="E6" s="5" t="n">
        <v>150814000</v>
      </c>
    </row>
    <row r="7" spans="1:7">
      <c r="A7" s="4" t="s">
        <v>907</v>
      </c>
      <c r="B7" s="5" t="n">
        <v>77522000</v>
      </c>
      <c r="C7" s="5" t="n">
        <v>66327000</v>
      </c>
      <c r="D7" s="5" t="n">
        <v>154146000</v>
      </c>
      <c r="E7" s="5" t="n">
        <v>128690000</v>
      </c>
    </row>
    <row r="8" spans="1:7">
      <c r="A8" s="4" t="s">
        <v>130</v>
      </c>
      <c r="B8" s="5" t="n">
        <v>-1677000</v>
      </c>
      <c r="C8" s="5" t="n">
        <v>-5278000</v>
      </c>
      <c r="D8" s="5" t="n">
        <v>-3957000</v>
      </c>
      <c r="E8" s="5" t="n">
        <v>8985000</v>
      </c>
    </row>
    <row r="9" spans="1:7">
      <c r="A9" s="4" t="s">
        <v>129</v>
      </c>
      <c r="B9" s="5" t="n">
        <v>-1677000</v>
      </c>
      <c r="C9" s="5" t="n">
        <v>-5278000</v>
      </c>
      <c r="D9" s="5" t="n">
        <v>-3957000</v>
      </c>
      <c r="E9" s="5" t="n">
        <v>8985000</v>
      </c>
    </row>
    <row r="10" spans="1:7">
      <c r="A10" s="4" t="s">
        <v>124</v>
      </c>
      <c r="B10" s="5" t="n">
        <v>27611000</v>
      </c>
      <c r="C10" s="5" t="n">
        <v>22347000</v>
      </c>
      <c r="D10" s="5" t="n">
        <v>54367000</v>
      </c>
      <c r="E10" s="5" t="n">
        <v>43315000</v>
      </c>
    </row>
    <row r="11" spans="1:7">
      <c r="A11" s="4" t="s">
        <v>506</v>
      </c>
      <c r="B11" s="5" t="n">
        <v>36722000</v>
      </c>
      <c r="C11" s="5" t="n">
        <v>29754000</v>
      </c>
      <c r="D11" s="5" t="n">
        <v>72842000</v>
      </c>
      <c r="E11" s="5" t="n">
        <v>57744000</v>
      </c>
    </row>
    <row r="12" spans="1:7">
      <c r="A12" s="4" t="s">
        <v>115</v>
      </c>
      <c r="B12" s="5" t="n">
        <v>-306000</v>
      </c>
      <c r="C12" s="5" t="n">
        <v>-950000</v>
      </c>
      <c r="D12" s="5" t="n">
        <v>-617000</v>
      </c>
      <c r="E12" s="5" t="n">
        <v>-2085000</v>
      </c>
      <c r="F12" s="6" t="n">
        <v>-617000</v>
      </c>
    </row>
    <row r="13" spans="1:7">
      <c r="A13" s="4" t="s">
        <v>128</v>
      </c>
      <c r="B13" s="5" t="n">
        <v>0</v>
      </c>
      <c r="C13" s="5" t="n">
        <v>-2000</v>
      </c>
      <c r="D13" s="5" t="n">
        <v>0</v>
      </c>
      <c r="E13" s="5" t="n">
        <v>-20356000</v>
      </c>
    </row>
    <row r="14" spans="1:7">
      <c r="A14" s="4" t="s">
        <v>141</v>
      </c>
      <c r="B14" s="5" t="n">
        <v>-584000</v>
      </c>
      <c r="C14" s="5" t="n">
        <v>-54000</v>
      </c>
      <c r="D14" s="5" t="n">
        <v>-725000</v>
      </c>
      <c r="E14" s="5" t="n">
        <v>-54000</v>
      </c>
    </row>
    <row r="15" spans="1:7">
      <c r="A15" s="4" t="s">
        <v>161</v>
      </c>
      <c r="B15" s="5" t="n">
        <v>-747000</v>
      </c>
      <c r="C15" s="5" t="n">
        <v>0</v>
      </c>
      <c r="D15" s="5" t="n">
        <v>-747000</v>
      </c>
      <c r="E15" s="5" t="n">
        <v>0</v>
      </c>
    </row>
    <row r="16" spans="1:7">
      <c r="A16" s="4" t="s">
        <v>125</v>
      </c>
      <c r="B16" s="5" t="n">
        <v>52000</v>
      </c>
      <c r="C16" s="5" t="n">
        <v>0</v>
      </c>
      <c r="D16" s="5" t="n">
        <v>69000</v>
      </c>
      <c r="E16" s="5" t="n">
        <v>0</v>
      </c>
    </row>
    <row r="17" spans="1:7">
      <c r="A17" s="4" t="s">
        <v>908</v>
      </c>
      <c r="B17" s="5" t="n">
        <v>0</v>
      </c>
      <c r="C17" s="5" t="n">
        <v>0</v>
      </c>
      <c r="D17" s="5" t="n">
        <v>-4000</v>
      </c>
      <c r="E17" s="5" t="n">
        <v>0</v>
      </c>
    </row>
    <row r="18" spans="1:7">
      <c r="A18" s="4" t="s">
        <v>229</v>
      </c>
      <c r="D18" s="5" t="n">
        <v>1051000</v>
      </c>
      <c r="E18" s="5" t="n">
        <v>2422000</v>
      </c>
    </row>
    <row r="19" spans="1:7">
      <c r="A19" s="4" t="s">
        <v>909</v>
      </c>
      <c r="B19" s="5" t="n">
        <v>888000</v>
      </c>
      <c r="C19" s="5" t="n">
        <v>769000</v>
      </c>
      <c r="D19" s="5" t="n">
        <v>1773000</v>
      </c>
      <c r="E19" s="5" t="n">
        <v>1243000</v>
      </c>
    </row>
    <row r="20" spans="1:7">
      <c r="A20" s="4" t="s">
        <v>910</v>
      </c>
      <c r="B20" s="5" t="n">
        <v>5414000</v>
      </c>
      <c r="C20" s="5" t="n">
        <v>5192000</v>
      </c>
      <c r="D20" s="5" t="n">
        <v>10614000</v>
      </c>
      <c r="E20" s="5" t="n">
        <v>10213000</v>
      </c>
    </row>
    <row r="21" spans="1:7">
      <c r="A21" s="4" t="s">
        <v>118</v>
      </c>
      <c r="B21" s="5" t="n">
        <v>0</v>
      </c>
      <c r="C21" s="5" t="n">
        <v>0</v>
      </c>
      <c r="D21" s="5" t="n">
        <v>0</v>
      </c>
      <c r="E21" s="5" t="n">
        <v>0</v>
      </c>
    </row>
    <row r="22" spans="1:7">
      <c r="A22" s="4" t="s">
        <v>911</v>
      </c>
      <c r="B22" s="5" t="n">
        <v>95592000</v>
      </c>
      <c r="C22" s="5" t="n">
        <v>76552000</v>
      </c>
      <c r="D22" s="5" t="n">
        <v>187830000</v>
      </c>
      <c r="E22" s="5" t="n">
        <v>150814000</v>
      </c>
    </row>
    <row r="23" spans="1:7">
      <c r="A23" s="4" t="s">
        <v>104</v>
      </c>
      <c r="B23" s="5" t="n">
        <v>3512000</v>
      </c>
      <c r="C23" s="5" t="n">
        <v>1805000</v>
      </c>
      <c r="D23" s="5" t="n">
        <v>5690000</v>
      </c>
      <c r="E23" s="5" t="n">
        <v>3348000</v>
      </c>
    </row>
    <row r="24" spans="1:7">
      <c r="A24" s="4" t="s">
        <v>912</v>
      </c>
      <c r="B24" s="5" t="n">
        <v>13263000</v>
      </c>
      <c r="C24" s="5" t="n">
        <v>17531000</v>
      </c>
      <c r="D24" s="5" t="n">
        <v>29941000</v>
      </c>
      <c r="E24" s="5" t="n">
        <v>31599000</v>
      </c>
    </row>
    <row r="25" spans="1:7">
      <c r="A25" s="4" t="s">
        <v>107</v>
      </c>
      <c r="B25" s="5" t="n">
        <v>1023000</v>
      </c>
      <c r="C25" s="5" t="n">
        <v>0</v>
      </c>
      <c r="D25" s="5" t="n">
        <v>1023000</v>
      </c>
      <c r="E25" s="5" t="n">
        <v>0</v>
      </c>
    </row>
    <row r="26" spans="1:7">
      <c r="A26" s="4" t="s">
        <v>445</v>
      </c>
      <c r="B26" s="5" t="n">
        <v>113852000</v>
      </c>
      <c r="C26" s="5" t="n">
        <v>96389000</v>
      </c>
      <c r="D26" s="5" t="n">
        <v>225358000</v>
      </c>
      <c r="E26" s="5" t="n">
        <v>186759000</v>
      </c>
    </row>
    <row r="27" spans="1:7">
      <c r="A27" s="4" t="s">
        <v>528</v>
      </c>
    </row>
    <row r="28" spans="1:7">
      <c r="A28" s="3" t="s">
        <v>403</v>
      </c>
    </row>
    <row r="29" spans="1:7">
      <c r="A29" s="4" t="s">
        <v>905</v>
      </c>
      <c r="B29" s="5" t="n">
        <v>3633000</v>
      </c>
      <c r="C29" s="5" t="n">
        <v>5859000</v>
      </c>
      <c r="D29" s="5" t="n">
        <v>4845000</v>
      </c>
      <c r="E29" s="5" t="n">
        <v>10698000</v>
      </c>
    </row>
    <row r="30" spans="1:7">
      <c r="A30" s="4" t="s">
        <v>913</v>
      </c>
    </row>
    <row r="31" spans="1:7">
      <c r="A31" s="3" t="s">
        <v>403</v>
      </c>
    </row>
    <row r="32" spans="1:7">
      <c r="A32" s="4" t="s">
        <v>537</v>
      </c>
      <c r="B32" s="5" t="n">
        <v>1480775000</v>
      </c>
      <c r="D32" s="5" t="n">
        <v>1480775000</v>
      </c>
      <c r="G32" s="5" t="n">
        <v>1503648000</v>
      </c>
    </row>
    <row r="33" spans="1:7">
      <c r="A33" s="4" t="s">
        <v>906</v>
      </c>
      <c r="B33" s="5" t="n">
        <v>40848000</v>
      </c>
      <c r="C33" s="5" t="n">
        <v>38896000</v>
      </c>
      <c r="D33" s="5" t="n">
        <v>81162000</v>
      </c>
      <c r="E33" s="5" t="n">
        <v>77758000</v>
      </c>
    </row>
    <row r="34" spans="1:7">
      <c r="A34" s="4" t="s">
        <v>907</v>
      </c>
      <c r="B34" s="5" t="n">
        <v>24146000</v>
      </c>
      <c r="C34" s="5" t="n">
        <v>22745000</v>
      </c>
      <c r="D34" s="5" t="n">
        <v>48390000</v>
      </c>
      <c r="E34" s="5" t="n">
        <v>46268000</v>
      </c>
    </row>
    <row r="35" spans="1:7">
      <c r="A35" s="4" t="s">
        <v>124</v>
      </c>
      <c r="B35" s="5" t="n">
        <v>11816000</v>
      </c>
      <c r="C35" s="5" t="n">
        <v>11252000</v>
      </c>
      <c r="D35" s="5" t="n">
        <v>23272000</v>
      </c>
      <c r="E35" s="5" t="n">
        <v>22188000</v>
      </c>
    </row>
    <row r="36" spans="1:7">
      <c r="A36" s="4" t="s">
        <v>506</v>
      </c>
      <c r="B36" s="5" t="n">
        <v>18391000</v>
      </c>
      <c r="C36" s="5" t="n">
        <v>20320000</v>
      </c>
      <c r="D36" s="5" t="n">
        <v>38802000</v>
      </c>
      <c r="E36" s="5" t="n">
        <v>42023000</v>
      </c>
    </row>
    <row r="37" spans="1:7">
      <c r="A37" s="4" t="s">
        <v>104</v>
      </c>
      <c r="B37" s="5" t="n">
        <v>1345000</v>
      </c>
      <c r="C37" s="5" t="n">
        <v>1436000</v>
      </c>
      <c r="D37" s="5" t="n">
        <v>2640000</v>
      </c>
      <c r="E37" s="5" t="n">
        <v>2729000</v>
      </c>
    </row>
    <row r="38" spans="1:7">
      <c r="A38" s="4" t="s">
        <v>914</v>
      </c>
    </row>
    <row r="39" spans="1:7">
      <c r="A39" s="3" t="s">
        <v>403</v>
      </c>
    </row>
    <row r="40" spans="1:7">
      <c r="A40" s="4" t="s">
        <v>907</v>
      </c>
      <c r="B40" s="5" t="n">
        <v>7150000</v>
      </c>
      <c r="C40" s="5" t="n">
        <v>3905000</v>
      </c>
      <c r="D40" s="5" t="n">
        <v>12241000</v>
      </c>
      <c r="E40" s="5" t="n">
        <v>6941000</v>
      </c>
    </row>
    <row r="41" spans="1:7">
      <c r="A41" s="4" t="s">
        <v>124</v>
      </c>
      <c r="B41" s="5" t="n">
        <v>4005000</v>
      </c>
      <c r="C41" s="5" t="n">
        <v>2384000</v>
      </c>
      <c r="D41" s="5" t="n">
        <v>7349000</v>
      </c>
      <c r="E41" s="5" t="n">
        <v>4075000</v>
      </c>
    </row>
    <row r="42" spans="1:7">
      <c r="A42" s="4" t="s">
        <v>506</v>
      </c>
      <c r="B42" s="5" t="n">
        <v>6179000</v>
      </c>
      <c r="C42" s="5" t="n">
        <v>7496000</v>
      </c>
      <c r="D42" s="5" t="n">
        <v>11633000</v>
      </c>
      <c r="E42" s="5" t="n">
        <v>12601000</v>
      </c>
    </row>
    <row r="43" spans="1:7">
      <c r="A43" s="4" t="s">
        <v>915</v>
      </c>
    </row>
    <row r="44" spans="1:7">
      <c r="A44" s="3" t="s">
        <v>403</v>
      </c>
    </row>
    <row r="45" spans="1:7">
      <c r="A45" s="4" t="s">
        <v>906</v>
      </c>
      <c r="B45" s="5" t="n">
        <v>11433000</v>
      </c>
      <c r="C45" s="5" t="n">
        <v>7097000</v>
      </c>
      <c r="D45" s="5" t="n">
        <v>21457000</v>
      </c>
      <c r="E45" s="5" t="n">
        <v>12766000</v>
      </c>
    </row>
    <row r="46" spans="1:7">
      <c r="A46" s="4" t="s">
        <v>104</v>
      </c>
      <c r="B46" s="5" t="n">
        <v>210000</v>
      </c>
      <c r="C46" s="5" t="n">
        <v>107000</v>
      </c>
      <c r="D46" s="5" t="n">
        <v>404000</v>
      </c>
      <c r="E46" s="5" t="n">
        <v>190000</v>
      </c>
    </row>
    <row r="47" spans="1:7">
      <c r="A47" s="4" t="s">
        <v>529</v>
      </c>
    </row>
    <row r="48" spans="1:7">
      <c r="A48" s="3" t="s">
        <v>403</v>
      </c>
    </row>
    <row r="49" spans="1:7">
      <c r="A49" s="4" t="s">
        <v>905</v>
      </c>
      <c r="B49" s="5" t="n">
        <v>910000</v>
      </c>
      <c r="C49" s="5" t="n">
        <v>927000</v>
      </c>
      <c r="D49" s="5" t="n">
        <v>1823000</v>
      </c>
      <c r="E49" s="5" t="n">
        <v>1208000</v>
      </c>
    </row>
    <row r="50" spans="1:7">
      <c r="A50" s="4" t="s">
        <v>537</v>
      </c>
      <c r="B50" s="5" t="n">
        <v>496021000</v>
      </c>
      <c r="D50" s="5" t="n">
        <v>496021000</v>
      </c>
      <c r="G50" s="5" t="n">
        <v>411102000</v>
      </c>
    </row>
    <row r="51" spans="1:7">
      <c r="A51" s="4" t="s">
        <v>916</v>
      </c>
    </row>
    <row r="52" spans="1:7">
      <c r="A52" s="3" t="s">
        <v>403</v>
      </c>
    </row>
    <row r="53" spans="1:7">
      <c r="A53" s="4" t="s">
        <v>537</v>
      </c>
      <c r="B53" s="5" t="n">
        <v>497055000</v>
      </c>
      <c r="D53" s="5" t="n">
        <v>497055000</v>
      </c>
      <c r="G53" s="5" t="n">
        <v>448617000</v>
      </c>
    </row>
    <row r="54" spans="1:7">
      <c r="A54" s="4" t="s">
        <v>907</v>
      </c>
      <c r="B54" s="5" t="n">
        <v>13286000</v>
      </c>
      <c r="C54" s="5" t="n">
        <v>17531000</v>
      </c>
      <c r="D54" s="5" t="n">
        <v>29965000</v>
      </c>
      <c r="E54" s="5" t="n">
        <v>31599000</v>
      </c>
    </row>
    <row r="55" spans="1:7">
      <c r="A55" s="4" t="s">
        <v>124</v>
      </c>
      <c r="B55" s="5" t="n">
        <v>318000</v>
      </c>
      <c r="C55" s="5" t="n">
        <v>1415000</v>
      </c>
      <c r="D55" s="5" t="n">
        <v>1337000</v>
      </c>
      <c r="E55" s="5" t="n">
        <v>2860000</v>
      </c>
    </row>
    <row r="56" spans="1:7">
      <c r="A56" s="4" t="s">
        <v>917</v>
      </c>
    </row>
    <row r="57" spans="1:7">
      <c r="A57" s="3" t="s">
        <v>403</v>
      </c>
    </row>
    <row r="58" spans="1:7">
      <c r="A58" s="4" t="s">
        <v>907</v>
      </c>
      <c r="B58" s="5" t="n">
        <v>16425000</v>
      </c>
      <c r="C58" s="5" t="n">
        <v>12812000</v>
      </c>
      <c r="D58" s="5" t="n">
        <v>32230000</v>
      </c>
      <c r="E58" s="5" t="n">
        <v>25485000</v>
      </c>
    </row>
    <row r="59" spans="1:7">
      <c r="A59" s="4" t="s">
        <v>124</v>
      </c>
      <c r="B59" s="5" t="n">
        <v>6115000</v>
      </c>
      <c r="C59" s="5" t="n">
        <v>4630000</v>
      </c>
      <c r="D59" s="5" t="n">
        <v>11701000</v>
      </c>
      <c r="E59" s="5" t="n">
        <v>8985000</v>
      </c>
    </row>
    <row r="60" spans="1:7">
      <c r="A60" s="4" t="s">
        <v>506</v>
      </c>
      <c r="B60" s="5" t="n">
        <v>10632000</v>
      </c>
      <c r="C60" s="5" t="n">
        <v>9177000</v>
      </c>
      <c r="D60" s="5" t="n">
        <v>20967000</v>
      </c>
      <c r="E60" s="5" t="n">
        <v>18057000</v>
      </c>
    </row>
    <row r="61" spans="1:7">
      <c r="A61" s="4" t="s">
        <v>360</v>
      </c>
    </row>
    <row r="62" spans="1:7">
      <c r="A62" s="3" t="s">
        <v>403</v>
      </c>
    </row>
    <row r="63" spans="1:7">
      <c r="A63" s="4" t="s">
        <v>537</v>
      </c>
      <c r="B63" s="5" t="n">
        <v>1026418000</v>
      </c>
      <c r="D63" s="5" t="n">
        <v>1026418000</v>
      </c>
      <c r="G63" s="5" t="n">
        <v>883594000</v>
      </c>
    </row>
    <row r="64" spans="1:7">
      <c r="A64" s="4" t="s">
        <v>906</v>
      </c>
      <c r="B64" s="5" t="n">
        <v>22346000</v>
      </c>
      <c r="D64" s="5" t="n">
        <v>43875000</v>
      </c>
    </row>
    <row r="65" spans="1:7">
      <c r="A65" s="4" t="s">
        <v>104</v>
      </c>
      <c r="B65" s="5" t="n">
        <v>536000</v>
      </c>
      <c r="C65" s="5" t="n">
        <v>645000</v>
      </c>
      <c r="D65" s="5" t="n">
        <v>1066000</v>
      </c>
      <c r="E65" s="5" t="n">
        <v>1221000</v>
      </c>
    </row>
    <row r="66" spans="1:7">
      <c r="A66" s="4" t="s">
        <v>918</v>
      </c>
    </row>
    <row r="67" spans="1:7">
      <c r="A67" s="3" t="s">
        <v>403</v>
      </c>
    </row>
    <row r="68" spans="1:7">
      <c r="A68" s="4" t="s">
        <v>906</v>
      </c>
      <c r="C68" s="5" t="n">
        <v>17567000</v>
      </c>
      <c r="E68" s="5" t="n">
        <v>34906000</v>
      </c>
    </row>
    <row r="69" spans="1:7">
      <c r="A69" s="4" t="s">
        <v>527</v>
      </c>
    </row>
    <row r="70" spans="1:7">
      <c r="A70" s="3" t="s">
        <v>403</v>
      </c>
    </row>
    <row r="71" spans="1:7">
      <c r="A71" s="4" t="s">
        <v>537</v>
      </c>
      <c r="B71" s="5" t="n">
        <v>878848000</v>
      </c>
      <c r="D71" s="5" t="n">
        <v>878848000</v>
      </c>
      <c r="G71" s="5" t="n">
        <v>884648000</v>
      </c>
    </row>
    <row r="72" spans="1:7">
      <c r="A72" s="4" t="s">
        <v>906</v>
      </c>
      <c r="B72" s="5" t="n">
        <v>20965000</v>
      </c>
      <c r="C72" s="5" t="n">
        <v>12992000</v>
      </c>
      <c r="D72" s="5" t="n">
        <v>41336000</v>
      </c>
      <c r="E72" s="5" t="n">
        <v>25384000</v>
      </c>
    </row>
    <row r="73" spans="1:7">
      <c r="A73" s="4" t="s">
        <v>907</v>
      </c>
      <c r="B73" s="5" t="n">
        <v>16515000</v>
      </c>
      <c r="C73" s="5" t="n">
        <v>9334000</v>
      </c>
      <c r="D73" s="5" t="n">
        <v>31320000</v>
      </c>
      <c r="E73" s="5" t="n">
        <v>18397000</v>
      </c>
    </row>
    <row r="74" spans="1:7">
      <c r="A74" s="4" t="s">
        <v>124</v>
      </c>
      <c r="B74" s="5" t="n">
        <v>5357000</v>
      </c>
      <c r="C74" s="5" t="n">
        <v>2666000</v>
      </c>
      <c r="D74" s="5" t="n">
        <v>10708000</v>
      </c>
      <c r="E74" s="5" t="n">
        <v>5207000</v>
      </c>
    </row>
    <row r="75" spans="1:7">
      <c r="A75" s="4" t="s">
        <v>506</v>
      </c>
      <c r="B75" s="5" t="n">
        <v>10461000</v>
      </c>
      <c r="C75" s="5" t="n">
        <v>5102000</v>
      </c>
      <c r="D75" s="5" t="n">
        <v>19550000</v>
      </c>
      <c r="E75" s="5" t="n">
        <v>10030000</v>
      </c>
    </row>
    <row r="76" spans="1:7">
      <c r="A76" s="4" t="s">
        <v>104</v>
      </c>
      <c r="B76" s="5" t="n">
        <v>1883000</v>
      </c>
      <c r="C76" s="5" t="n">
        <v>118000</v>
      </c>
      <c r="D76" s="5" t="n">
        <v>2454000</v>
      </c>
      <c r="E76" s="5" t="n">
        <v>206000</v>
      </c>
    </row>
    <row r="77" spans="1:7">
      <c r="A77" s="4" t="s">
        <v>919</v>
      </c>
    </row>
    <row r="78" spans="1:7">
      <c r="A78" s="3" t="s">
        <v>403</v>
      </c>
    </row>
    <row r="79" spans="1:7">
      <c r="A79" s="4" t="s">
        <v>537</v>
      </c>
      <c r="B79" s="5" t="n">
        <v>601401000</v>
      </c>
      <c r="D79" s="5" t="n">
        <v>601401000</v>
      </c>
      <c r="G79" s="6" t="n">
        <v>279349000</v>
      </c>
    </row>
    <row r="80" spans="1:7">
      <c r="A80" s="4" t="s">
        <v>920</v>
      </c>
    </row>
    <row r="81" spans="1:7">
      <c r="A81" s="3" t="s">
        <v>403</v>
      </c>
    </row>
    <row r="82" spans="1:7">
      <c r="A82" s="4" t="s">
        <v>907</v>
      </c>
      <c r="B82" s="5" t="n">
        <v>596000</v>
      </c>
      <c r="C82" s="5" t="n">
        <v>308000</v>
      </c>
      <c r="D82" s="5" t="n">
        <v>1187000</v>
      </c>
      <c r="E82" s="5" t="n">
        <v>548000</v>
      </c>
    </row>
    <row r="83" spans="1:7">
      <c r="A83" s="4" t="s">
        <v>921</v>
      </c>
    </row>
    <row r="84" spans="1:7">
      <c r="A84" s="3" t="s">
        <v>403</v>
      </c>
    </row>
    <row r="85" spans="1:7">
      <c r="A85" s="4" t="s">
        <v>104</v>
      </c>
      <c r="B85" s="5" t="n">
        <v>3974000</v>
      </c>
      <c r="C85" s="5" t="n">
        <v>2306000</v>
      </c>
      <c r="D85" s="5" t="n">
        <v>6564000</v>
      </c>
      <c r="E85" s="5" t="n">
        <v>4346000</v>
      </c>
    </row>
    <row r="86" spans="1:7">
      <c r="A86" s="4" t="s">
        <v>450</v>
      </c>
    </row>
    <row r="87" spans="1:7">
      <c r="A87" s="3" t="s">
        <v>403</v>
      </c>
    </row>
    <row r="88" spans="1:7">
      <c r="A88" s="4" t="s">
        <v>905</v>
      </c>
      <c r="B88" s="6" t="n">
        <v>1427000</v>
      </c>
      <c r="C88" s="6" t="n">
        <v>1002000</v>
      </c>
      <c r="D88" s="6" t="n">
        <v>3004000</v>
      </c>
      <c r="E88" s="6" t="n">
        <v>1787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922</v>
      </c>
      <c r="B1" s="2" t="s">
        <v>100</v>
      </c>
      <c r="D1" s="2" t="s">
        <v>1</v>
      </c>
      <c r="F1" s="2" t="s">
        <v>147</v>
      </c>
    </row>
    <row r="2" spans="1:7">
      <c r="B2" s="2" t="s">
        <v>2</v>
      </c>
      <c r="C2" s="2" t="s">
        <v>101</v>
      </c>
      <c r="D2" s="2" t="s">
        <v>2</v>
      </c>
      <c r="E2" s="2" t="s">
        <v>101</v>
      </c>
      <c r="F2" s="2" t="s">
        <v>148</v>
      </c>
      <c r="G2" s="2" t="s">
        <v>30</v>
      </c>
    </row>
    <row r="3" spans="1:7">
      <c r="A3" s="3" t="s">
        <v>923</v>
      </c>
    </row>
    <row r="4" spans="1:7">
      <c r="A4" s="4" t="s">
        <v>127</v>
      </c>
      <c r="B4" s="6" t="n">
        <v>24655000</v>
      </c>
      <c r="C4" s="6" t="n">
        <v>17013000</v>
      </c>
      <c r="D4" s="6" t="n">
        <v>49003000</v>
      </c>
      <c r="E4" s="6" t="n">
        <v>31890000</v>
      </c>
    </row>
    <row r="5" spans="1:7">
      <c r="A5" s="4" t="s">
        <v>429</v>
      </c>
      <c r="B5" s="5" t="n">
        <v>874937</v>
      </c>
      <c r="D5" s="5" t="n">
        <v>874937</v>
      </c>
    </row>
    <row r="6" spans="1:7">
      <c r="A6" s="4" t="s">
        <v>768</v>
      </c>
      <c r="D6" s="5" t="n">
        <v>49000</v>
      </c>
    </row>
    <row r="7" spans="1:7">
      <c r="A7" s="4" t="s">
        <v>129</v>
      </c>
      <c r="B7" s="6" t="n">
        <v>-1677000</v>
      </c>
      <c r="C7" s="5" t="n">
        <v>-5278000</v>
      </c>
      <c r="D7" s="6" t="n">
        <v>-3957000</v>
      </c>
      <c r="E7" s="5" t="n">
        <v>8985000</v>
      </c>
    </row>
    <row r="8" spans="1:7">
      <c r="A8" s="4" t="s">
        <v>128</v>
      </c>
      <c r="B8" s="5" t="n">
        <v>0</v>
      </c>
      <c r="C8" s="5" t="n">
        <v>2000</v>
      </c>
      <c r="D8" s="5" t="n">
        <v>4000</v>
      </c>
      <c r="E8" s="5" t="n">
        <v>20356000</v>
      </c>
    </row>
    <row r="9" spans="1:7">
      <c r="A9" s="4" t="s">
        <v>123</v>
      </c>
      <c r="B9" s="5" t="n">
        <v>24655000</v>
      </c>
      <c r="C9" s="5" t="n">
        <v>17015000</v>
      </c>
      <c r="D9" s="5" t="n">
        <v>49007000</v>
      </c>
      <c r="E9" s="5" t="n">
        <v>52246000</v>
      </c>
    </row>
    <row r="10" spans="1:7">
      <c r="A10" s="4" t="s">
        <v>924</v>
      </c>
      <c r="B10" s="5" t="n">
        <v>-1106000</v>
      </c>
      <c r="C10" s="5" t="n">
        <v>-5138000</v>
      </c>
      <c r="D10" s="5" t="n">
        <v>-3878000</v>
      </c>
      <c r="E10" s="5" t="n">
        <v>8745000</v>
      </c>
    </row>
    <row r="11" spans="1:7">
      <c r="A11" s="4" t="s">
        <v>126</v>
      </c>
      <c r="B11" s="5" t="n">
        <v>747000</v>
      </c>
      <c r="C11" s="5" t="n">
        <v>0</v>
      </c>
      <c r="D11" s="5" t="n">
        <v>747000</v>
      </c>
      <c r="E11" s="5" t="n">
        <v>0</v>
      </c>
    </row>
    <row r="12" spans="1:7">
      <c r="A12" s="4" t="s">
        <v>125</v>
      </c>
      <c r="B12" s="5" t="n">
        <v>-52000</v>
      </c>
      <c r="C12" s="5" t="n">
        <v>0</v>
      </c>
      <c r="D12" s="5" t="n">
        <v>-69000</v>
      </c>
      <c r="E12" s="5" t="n">
        <v>0</v>
      </c>
    </row>
    <row r="13" spans="1:7">
      <c r="A13" s="4" t="s">
        <v>271</v>
      </c>
      <c r="B13" s="5" t="n">
        <v>27542000</v>
      </c>
      <c r="C13" s="5" t="n">
        <v>20924000</v>
      </c>
      <c r="D13" s="5" t="n">
        <v>53081000</v>
      </c>
      <c r="E13" s="5" t="n">
        <v>40441000</v>
      </c>
    </row>
    <row r="14" spans="1:7">
      <c r="A14" s="4" t="s">
        <v>134</v>
      </c>
      <c r="D14" s="5" t="n">
        <v>-210000</v>
      </c>
      <c r="E14" s="5" t="n">
        <v>-153000</v>
      </c>
    </row>
    <row r="15" spans="1:7">
      <c r="A15" s="4" t="s">
        <v>135</v>
      </c>
      <c r="B15" s="5" t="n">
        <v>7000</v>
      </c>
      <c r="C15" s="5" t="n">
        <v>6000</v>
      </c>
      <c r="D15" s="5" t="n">
        <v>9000</v>
      </c>
      <c r="E15" s="5" t="n">
        <v>8000</v>
      </c>
    </row>
    <row r="16" spans="1:7">
      <c r="A16" s="4" t="s">
        <v>925</v>
      </c>
      <c r="B16" s="5" t="n">
        <v>-571000</v>
      </c>
      <c r="C16" s="5" t="n">
        <v>-140000</v>
      </c>
      <c r="D16" s="5" t="n">
        <v>-79000</v>
      </c>
      <c r="E16" s="5" t="n">
        <v>240000</v>
      </c>
    </row>
    <row r="17" spans="1:7">
      <c r="A17" s="4" t="s">
        <v>124</v>
      </c>
      <c r="B17" s="5" t="n">
        <v>27611000</v>
      </c>
      <c r="C17" s="5" t="n">
        <v>22347000</v>
      </c>
      <c r="D17" s="5" t="n">
        <v>54367000</v>
      </c>
      <c r="E17" s="5" t="n">
        <v>43315000</v>
      </c>
    </row>
    <row r="18" spans="1:7">
      <c r="A18" s="4" t="s">
        <v>141</v>
      </c>
      <c r="B18" s="5" t="n">
        <v>584000</v>
      </c>
      <c r="C18" s="5" t="n">
        <v>54000</v>
      </c>
      <c r="D18" s="5" t="n">
        <v>725000</v>
      </c>
      <c r="E18" s="5" t="n">
        <v>54000</v>
      </c>
    </row>
    <row r="19" spans="1:7">
      <c r="A19" s="4" t="s">
        <v>136</v>
      </c>
      <c r="B19" s="6" t="n">
        <v>-28655000</v>
      </c>
      <c r="C19" s="6" t="n">
        <v>-26068000</v>
      </c>
      <c r="D19" s="6" t="n">
        <v>-56968000</v>
      </c>
      <c r="E19" s="6" t="n">
        <v>-31704000</v>
      </c>
    </row>
    <row r="20" spans="1:7">
      <c r="A20" s="4" t="s">
        <v>140</v>
      </c>
      <c r="B20" s="5" t="n">
        <v>43703000</v>
      </c>
      <c r="C20" s="5" t="n">
        <v>39383000</v>
      </c>
      <c r="D20" s="5" t="n">
        <v>43194000</v>
      </c>
      <c r="E20" s="5" t="n">
        <v>39241000</v>
      </c>
    </row>
    <row r="21" spans="1:7">
      <c r="A21" s="4" t="s">
        <v>648</v>
      </c>
      <c r="D21" s="4" t="s">
        <v>649</v>
      </c>
    </row>
    <row r="22" spans="1:7">
      <c r="A22" s="4" t="s">
        <v>926</v>
      </c>
      <c r="B22" s="5" t="n">
        <v>27246000</v>
      </c>
      <c r="D22" s="5" t="n">
        <v>27246000</v>
      </c>
    </row>
    <row r="23" spans="1:7">
      <c r="A23" s="4" t="s">
        <v>115</v>
      </c>
      <c r="B23" s="6" t="n">
        <v>306000</v>
      </c>
      <c r="C23" s="6" t="n">
        <v>950000</v>
      </c>
      <c r="D23" s="6" t="n">
        <v>617000</v>
      </c>
      <c r="E23" s="6" t="n">
        <v>2085000</v>
      </c>
      <c r="F23" s="6" t="n">
        <v>617000</v>
      </c>
    </row>
    <row r="24" spans="1:7">
      <c r="A24" s="4" t="s">
        <v>137</v>
      </c>
      <c r="B24" s="7" t="n">
        <v>-0.66</v>
      </c>
      <c r="C24" s="7" t="n">
        <v>-0.66</v>
      </c>
      <c r="D24" s="7" t="n">
        <v>-1.32</v>
      </c>
      <c r="E24" s="7" t="n">
        <v>-0.8100000000000001</v>
      </c>
    </row>
    <row r="25" spans="1:7">
      <c r="A25" s="4" t="s">
        <v>252</v>
      </c>
    </row>
    <row r="26" spans="1:7">
      <c r="A26" s="3" t="s">
        <v>923</v>
      </c>
    </row>
    <row r="27" spans="1:7">
      <c r="A27" s="4" t="s">
        <v>725</v>
      </c>
      <c r="E27" s="5" t="n">
        <v>256087</v>
      </c>
    </row>
    <row r="28" spans="1:7">
      <c r="A28" s="4" t="s">
        <v>115</v>
      </c>
      <c r="F28" s="6" t="n">
        <v>93000</v>
      </c>
    </row>
    <row r="29" spans="1:7">
      <c r="A29" s="4" t="s">
        <v>717</v>
      </c>
    </row>
    <row r="30" spans="1:7">
      <c r="A30" s="3" t="s">
        <v>923</v>
      </c>
    </row>
    <row r="31" spans="1:7">
      <c r="A31" s="4" t="s">
        <v>927</v>
      </c>
      <c r="B31" s="5" t="n">
        <v>26000</v>
      </c>
      <c r="D31" s="5" t="n">
        <v>26000</v>
      </c>
      <c r="G31" s="5" t="n">
        <v>25000</v>
      </c>
    </row>
    <row r="32" spans="1:7">
      <c r="A32" s="4" t="s">
        <v>115</v>
      </c>
      <c r="D32" s="6" t="n">
        <v>26000</v>
      </c>
    </row>
    <row r="33" spans="1:7">
      <c r="A33" s="4" t="s">
        <v>928</v>
      </c>
    </row>
    <row r="34" spans="1:7">
      <c r="A34" s="3" t="s">
        <v>923</v>
      </c>
    </row>
    <row r="35" spans="1:7">
      <c r="A35" s="4" t="s">
        <v>648</v>
      </c>
      <c r="D35" s="4" t="s">
        <v>929</v>
      </c>
    </row>
    <row r="36" spans="1:7">
      <c r="A36" s="4" t="s">
        <v>930</v>
      </c>
    </row>
    <row r="37" spans="1:7">
      <c r="A37" s="3" t="s">
        <v>923</v>
      </c>
    </row>
    <row r="38" spans="1:7">
      <c r="A38" s="4" t="s">
        <v>648</v>
      </c>
      <c r="D38" s="4" t="s">
        <v>931</v>
      </c>
    </row>
    <row r="39" spans="1:7">
      <c r="A39" s="4" t="s">
        <v>78</v>
      </c>
    </row>
    <row r="40" spans="1:7">
      <c r="A40" s="3" t="s">
        <v>923</v>
      </c>
    </row>
    <row r="41" spans="1:7">
      <c r="A41" s="4" t="s">
        <v>932</v>
      </c>
      <c r="B41" s="5" t="n">
        <v>1829000</v>
      </c>
      <c r="C41" s="5" t="n">
        <v>1418000</v>
      </c>
      <c r="D41" s="5" t="n">
        <v>1829000</v>
      </c>
      <c r="E41" s="5" t="n">
        <v>1418000</v>
      </c>
      <c r="G41" s="5" t="n">
        <v>1608000</v>
      </c>
    </row>
    <row r="42" spans="1:7">
      <c r="A42" s="4" t="s">
        <v>80</v>
      </c>
    </row>
    <row r="43" spans="1:7">
      <c r="A43" s="3" t="s">
        <v>923</v>
      </c>
    </row>
    <row r="44" spans="1:7">
      <c r="A44" s="4" t="s">
        <v>932</v>
      </c>
      <c r="B44" s="5" t="n">
        <v>73000</v>
      </c>
      <c r="C44" s="5" t="n">
        <v>29000</v>
      </c>
      <c r="D44" s="5" t="n">
        <v>73000</v>
      </c>
      <c r="E44" s="5" t="n">
        <v>29000</v>
      </c>
      <c r="G44" s="5" t="n">
        <v>44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3</v>
      </c>
      <c r="B1" s="2" t="s">
        <v>100</v>
      </c>
      <c r="D1" s="2" t="s">
        <v>1</v>
      </c>
    </row>
    <row r="2" spans="1:5">
      <c r="B2" s="2" t="s">
        <v>2</v>
      </c>
      <c r="C2" s="2" t="s">
        <v>101</v>
      </c>
      <c r="D2" s="2" t="s">
        <v>2</v>
      </c>
      <c r="E2" s="2" t="s">
        <v>101</v>
      </c>
    </row>
    <row r="3" spans="1:5">
      <c r="A3" s="3" t="s">
        <v>934</v>
      </c>
    </row>
    <row r="4" spans="1:5">
      <c r="A4" s="4" t="s">
        <v>445</v>
      </c>
      <c r="B4" s="6" t="n">
        <v>113852</v>
      </c>
      <c r="C4" s="6" t="n">
        <v>96389</v>
      </c>
      <c r="D4" s="6" t="n">
        <v>225358</v>
      </c>
      <c r="E4" s="6" t="n">
        <v>186759</v>
      </c>
    </row>
    <row r="5" spans="1:5">
      <c r="A5" s="4" t="s">
        <v>140</v>
      </c>
      <c r="B5" s="5" t="n">
        <v>43703</v>
      </c>
      <c r="C5" s="5" t="n">
        <v>39383</v>
      </c>
      <c r="D5" s="5" t="n">
        <v>43194</v>
      </c>
      <c r="E5" s="5" t="n">
        <v>3924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s>
  <sheetData>
    <row r="1" spans="1:6">
      <c r="A1" s="1" t="s">
        <v>935</v>
      </c>
      <c r="B1" s="2" t="s">
        <v>1</v>
      </c>
    </row>
    <row r="2" spans="1:6">
      <c r="B2" s="2" t="s">
        <v>436</v>
      </c>
      <c r="C2" s="2" t="s">
        <v>437</v>
      </c>
      <c r="D2" s="2" t="s">
        <v>533</v>
      </c>
      <c r="E2" s="2" t="s">
        <v>148</v>
      </c>
      <c r="F2" s="2" t="s">
        <v>936</v>
      </c>
    </row>
    <row r="3" spans="1:6">
      <c r="A3" s="3" t="s">
        <v>937</v>
      </c>
    </row>
    <row r="4" spans="1:6">
      <c r="A4" s="4" t="s">
        <v>55</v>
      </c>
      <c r="B4" s="6" t="n">
        <v>596129000</v>
      </c>
      <c r="D4" s="6" t="n">
        <v>269946000</v>
      </c>
      <c r="F4" s="6" t="n">
        <v>289325000</v>
      </c>
    </row>
    <row r="5" spans="1:6">
      <c r="A5" s="4" t="s">
        <v>938</v>
      </c>
      <c r="B5" s="5" t="n">
        <v>415000</v>
      </c>
    </row>
    <row r="6" spans="1:6">
      <c r="A6" s="4" t="s">
        <v>580</v>
      </c>
      <c r="B6" s="5" t="n">
        <v>45143000</v>
      </c>
    </row>
    <row r="7" spans="1:6">
      <c r="A7" s="4" t="s">
        <v>939</v>
      </c>
      <c r="B7" s="5" t="n">
        <v>405323000</v>
      </c>
    </row>
    <row r="8" spans="1:6">
      <c r="A8" s="4" t="s">
        <v>58</v>
      </c>
      <c r="B8" s="5" t="n">
        <v>2429242000</v>
      </c>
      <c r="D8" s="5" t="n">
        <v>2299625000</v>
      </c>
    </row>
    <row r="9" spans="1:6">
      <c r="A9" s="4" t="s">
        <v>60</v>
      </c>
      <c r="B9" s="5" t="n">
        <v>0</v>
      </c>
      <c r="D9" s="5" t="n">
        <v>57000000</v>
      </c>
    </row>
    <row r="10" spans="1:6">
      <c r="A10" s="4" t="s">
        <v>940</v>
      </c>
      <c r="D10" s="5" t="n">
        <v>2401933000</v>
      </c>
    </row>
    <row r="11" spans="1:6">
      <c r="A11" s="4" t="s">
        <v>941</v>
      </c>
      <c r="B11" s="5" t="n">
        <v>360180000</v>
      </c>
    </row>
    <row r="12" spans="1:6">
      <c r="A12" s="4" t="s">
        <v>68</v>
      </c>
      <c r="B12" s="5" t="n">
        <v>571999000</v>
      </c>
      <c r="D12" s="5" t="n">
        <v>264886000</v>
      </c>
      <c r="F12" s="5" t="n">
        <v>270670000</v>
      </c>
    </row>
    <row r="13" spans="1:6">
      <c r="A13" s="4" t="s">
        <v>186</v>
      </c>
      <c r="B13" s="5" t="n">
        <v>-2073000</v>
      </c>
      <c r="C13" s="6" t="n">
        <v>-171000</v>
      </c>
    </row>
    <row r="14" spans="1:6">
      <c r="A14" s="4" t="s">
        <v>942</v>
      </c>
      <c r="B14" s="5" t="n">
        <v>0</v>
      </c>
    </row>
    <row r="15" spans="1:6">
      <c r="A15" s="4" t="s">
        <v>943</v>
      </c>
      <c r="B15" s="5" t="n">
        <v>24130000</v>
      </c>
      <c r="D15" s="5" t="n">
        <v>5060000</v>
      </c>
      <c r="F15" s="6" t="n">
        <v>18655000</v>
      </c>
    </row>
    <row r="16" spans="1:6">
      <c r="A16" s="4" t="s">
        <v>944</v>
      </c>
      <c r="E16" s="5" t="n">
        <v>40</v>
      </c>
    </row>
    <row r="17" spans="1:6">
      <c r="A17" s="4" t="s">
        <v>81</v>
      </c>
    </row>
    <row r="18" spans="1:6">
      <c r="A18" s="3" t="s">
        <v>937</v>
      </c>
    </row>
    <row r="19" spans="1:6">
      <c r="A19" s="4" t="s">
        <v>58</v>
      </c>
      <c r="B19" s="5" t="n">
        <v>2469845000</v>
      </c>
    </row>
    <row r="20" spans="1:6">
      <c r="A20" s="4" t="s">
        <v>945</v>
      </c>
    </row>
    <row r="21" spans="1:6">
      <c r="A21" s="3" t="s">
        <v>937</v>
      </c>
    </row>
    <row r="22" spans="1:6">
      <c r="A22" s="4" t="s">
        <v>55</v>
      </c>
      <c r="B22" s="5" t="n">
        <v>0</v>
      </c>
      <c r="D22" s="5" t="n">
        <v>0</v>
      </c>
    </row>
    <row r="23" spans="1:6">
      <c r="A23" s="4" t="s">
        <v>946</v>
      </c>
      <c r="B23" s="5" t="n">
        <v>0</v>
      </c>
    </row>
    <row r="24" spans="1:6">
      <c r="A24" s="4" t="s">
        <v>947</v>
      </c>
      <c r="B24" s="5" t="n">
        <v>0</v>
      </c>
    </row>
    <row r="25" spans="1:6">
      <c r="A25" s="4" t="s">
        <v>948</v>
      </c>
      <c r="B25" s="5" t="n">
        <v>0</v>
      </c>
    </row>
    <row r="26" spans="1:6">
      <c r="A26" s="4" t="s">
        <v>949</v>
      </c>
      <c r="D26" s="5" t="n">
        <v>0</v>
      </c>
    </row>
    <row r="27" spans="1:6">
      <c r="A27" s="4" t="s">
        <v>68</v>
      </c>
      <c r="B27" s="5" t="n">
        <v>0</v>
      </c>
      <c r="D27" s="5" t="n">
        <v>0</v>
      </c>
    </row>
    <row r="28" spans="1:6">
      <c r="A28" s="4" t="s">
        <v>950</v>
      </c>
    </row>
    <row r="29" spans="1:6">
      <c r="A29" s="3" t="s">
        <v>937</v>
      </c>
    </row>
    <row r="30" spans="1:6">
      <c r="A30" s="4" t="s">
        <v>55</v>
      </c>
      <c r="B30" s="5" t="n">
        <v>596129000</v>
      </c>
      <c r="D30" s="5" t="n">
        <v>269946000</v>
      </c>
    </row>
    <row r="31" spans="1:6">
      <c r="A31" s="4" t="s">
        <v>946</v>
      </c>
      <c r="B31" s="5" t="n">
        <v>437422000</v>
      </c>
    </row>
    <row r="32" spans="1:6">
      <c r="A32" s="4" t="s">
        <v>947</v>
      </c>
      <c r="B32" s="5" t="n">
        <v>392279000</v>
      </c>
    </row>
    <row r="33" spans="1:6">
      <c r="A33" s="4" t="s">
        <v>948</v>
      </c>
      <c r="B33" s="5" t="n">
        <v>2522323000</v>
      </c>
    </row>
    <row r="34" spans="1:6">
      <c r="A34" s="4" t="s">
        <v>949</v>
      </c>
      <c r="D34" s="5" t="n">
        <v>2375586000</v>
      </c>
    </row>
    <row r="35" spans="1:6">
      <c r="A35" s="4" t="s">
        <v>68</v>
      </c>
      <c r="B35" s="5" t="n">
        <v>571999000</v>
      </c>
      <c r="D35" s="5" t="n">
        <v>264886000</v>
      </c>
    </row>
    <row r="36" spans="1:6">
      <c r="A36" s="4" t="s">
        <v>951</v>
      </c>
    </row>
    <row r="37" spans="1:6">
      <c r="A37" s="3" t="s">
        <v>937</v>
      </c>
    </row>
    <row r="38" spans="1:6">
      <c r="A38" s="4" t="s">
        <v>55</v>
      </c>
      <c r="B38" s="5" t="n">
        <v>0</v>
      </c>
      <c r="D38" s="5" t="n">
        <v>0</v>
      </c>
    </row>
    <row r="39" spans="1:6">
      <c r="A39" s="4" t="s">
        <v>947</v>
      </c>
      <c r="B39" s="5" t="n">
        <v>0</v>
      </c>
    </row>
    <row r="40" spans="1:6">
      <c r="A40" s="4" t="s">
        <v>948</v>
      </c>
      <c r="B40" s="5" t="n">
        <v>0</v>
      </c>
    </row>
    <row r="41" spans="1:6">
      <c r="A41" s="4" t="s">
        <v>68</v>
      </c>
      <c r="B41" s="5" t="n">
        <v>0</v>
      </c>
      <c r="D41" s="5" t="n">
        <v>0</v>
      </c>
    </row>
    <row r="42" spans="1:6">
      <c r="A42" s="4" t="s">
        <v>81</v>
      </c>
    </row>
    <row r="43" spans="1:6">
      <c r="A43" s="3" t="s">
        <v>937</v>
      </c>
    </row>
    <row r="44" spans="1:6">
      <c r="A44" s="4" t="s">
        <v>947</v>
      </c>
      <c r="B44" s="5" t="n">
        <v>392279000</v>
      </c>
    </row>
    <row r="45" spans="1:6">
      <c r="A45" s="4" t="s">
        <v>952</v>
      </c>
    </row>
    <row r="46" spans="1:6">
      <c r="A46" s="3" t="s">
        <v>937</v>
      </c>
    </row>
    <row r="47" spans="1:6">
      <c r="A47" s="4" t="s">
        <v>580</v>
      </c>
      <c r="D47" s="5" t="n">
        <v>47307000</v>
      </c>
    </row>
    <row r="48" spans="1:6">
      <c r="A48" s="4" t="s">
        <v>939</v>
      </c>
      <c r="D48" s="5" t="n">
        <v>381518000</v>
      </c>
    </row>
    <row r="49" spans="1:6">
      <c r="A49" s="4" t="s">
        <v>953</v>
      </c>
      <c r="D49" s="5" t="n">
        <v>5181000</v>
      </c>
    </row>
    <row r="50" spans="1:6">
      <c r="A50" s="4" t="s">
        <v>941</v>
      </c>
      <c r="D50" s="5" t="n">
        <v>334211000</v>
      </c>
    </row>
    <row r="51" spans="1:6">
      <c r="A51" s="4" t="s">
        <v>954</v>
      </c>
    </row>
    <row r="52" spans="1:6">
      <c r="A52" s="3" t="s">
        <v>937</v>
      </c>
    </row>
    <row r="53" spans="1:6">
      <c r="A53" s="4" t="s">
        <v>58</v>
      </c>
      <c r="D53" s="5" t="n">
        <v>2339752000</v>
      </c>
    </row>
    <row r="54" spans="1:6">
      <c r="A54" s="4" t="s">
        <v>955</v>
      </c>
    </row>
    <row r="55" spans="1:6">
      <c r="A55" s="3" t="s">
        <v>937</v>
      </c>
    </row>
    <row r="56" spans="1:6">
      <c r="A56" s="4" t="s">
        <v>60</v>
      </c>
      <c r="D56" s="5" t="n">
        <v>57000000</v>
      </c>
    </row>
    <row r="57" spans="1:6">
      <c r="A57" s="4" t="s">
        <v>956</v>
      </c>
    </row>
    <row r="58" spans="1:6">
      <c r="A58" s="3" t="s">
        <v>937</v>
      </c>
    </row>
    <row r="59" spans="1:6">
      <c r="A59" s="4" t="s">
        <v>580</v>
      </c>
      <c r="D59" s="5" t="n">
        <v>47307000</v>
      </c>
    </row>
    <row r="60" spans="1:6">
      <c r="A60" s="4" t="s">
        <v>953</v>
      </c>
      <c r="D60" s="5" t="n">
        <v>5181000</v>
      </c>
    </row>
    <row r="61" spans="1:6">
      <c r="A61" s="4" t="s">
        <v>957</v>
      </c>
    </row>
    <row r="62" spans="1:6">
      <c r="A62" s="3" t="s">
        <v>937</v>
      </c>
    </row>
    <row r="63" spans="1:6">
      <c r="A63" s="4" t="s">
        <v>946</v>
      </c>
      <c r="D63" s="5" t="n">
        <v>0</v>
      </c>
    </row>
    <row r="64" spans="1:6">
      <c r="A64" s="4" t="s">
        <v>948</v>
      </c>
      <c r="D64" s="5" t="n">
        <v>0</v>
      </c>
    </row>
    <row r="65" spans="1:6">
      <c r="A65" s="4" t="s">
        <v>60</v>
      </c>
      <c r="D65" s="5" t="n">
        <v>0</v>
      </c>
    </row>
    <row r="66" spans="1:6">
      <c r="A66" s="4" t="s">
        <v>953</v>
      </c>
      <c r="D66" s="5" t="n">
        <v>0</v>
      </c>
    </row>
    <row r="67" spans="1:6">
      <c r="A67" s="4" t="s">
        <v>958</v>
      </c>
    </row>
    <row r="68" spans="1:6">
      <c r="A68" s="3" t="s">
        <v>937</v>
      </c>
    </row>
    <row r="69" spans="1:6">
      <c r="A69" s="4" t="s">
        <v>946</v>
      </c>
      <c r="D69" s="5" t="n">
        <v>413635000</v>
      </c>
    </row>
    <row r="70" spans="1:6">
      <c r="A70" s="4" t="s">
        <v>947</v>
      </c>
      <c r="D70" s="5" t="n">
        <v>366328000</v>
      </c>
    </row>
    <row r="71" spans="1:6">
      <c r="A71" s="4" t="s">
        <v>948</v>
      </c>
      <c r="D71" s="5" t="n">
        <v>2313405000</v>
      </c>
    </row>
    <row r="72" spans="1:6">
      <c r="A72" s="4" t="s">
        <v>60</v>
      </c>
      <c r="D72" s="5" t="n">
        <v>57000000</v>
      </c>
    </row>
    <row r="73" spans="1:6">
      <c r="A73" s="4" t="s">
        <v>953</v>
      </c>
      <c r="D73" s="5" t="n">
        <v>5181000</v>
      </c>
    </row>
    <row r="74" spans="1:6">
      <c r="A74" s="4" t="s">
        <v>959</v>
      </c>
    </row>
    <row r="75" spans="1:6">
      <c r="A75" s="3" t="s">
        <v>937</v>
      </c>
    </row>
    <row r="76" spans="1:6">
      <c r="A76" s="4" t="s">
        <v>946</v>
      </c>
      <c r="D76" s="5" t="n">
        <v>0</v>
      </c>
    </row>
    <row r="77" spans="1:6">
      <c r="A77" s="4" t="s">
        <v>948</v>
      </c>
      <c r="D77" s="5" t="n">
        <v>0</v>
      </c>
    </row>
    <row r="78" spans="1:6">
      <c r="A78" s="4" t="s">
        <v>60</v>
      </c>
      <c r="D78" s="5" t="n">
        <v>0</v>
      </c>
    </row>
    <row r="79" spans="1:6">
      <c r="A79" s="4" t="s">
        <v>953</v>
      </c>
      <c r="D79" s="5" t="n">
        <v>0</v>
      </c>
    </row>
    <row r="80" spans="1:6">
      <c r="A80" s="4" t="s">
        <v>949</v>
      </c>
      <c r="D80" s="5" t="n">
        <v>0</v>
      </c>
    </row>
    <row r="81" spans="1:6">
      <c r="A81" s="4" t="s">
        <v>960</v>
      </c>
    </row>
    <row r="82" spans="1:6">
      <c r="A82" s="3" t="s">
        <v>937</v>
      </c>
    </row>
    <row r="83" spans="1:6">
      <c r="A83" s="4" t="s">
        <v>946</v>
      </c>
      <c r="D83" s="6" t="n">
        <v>366328000</v>
      </c>
    </row>
    <row r="84" spans="1:6">
      <c r="A84" s="4" t="s">
        <v>961</v>
      </c>
    </row>
    <row r="85" spans="1:6">
      <c r="A85" s="3" t="s">
        <v>937</v>
      </c>
    </row>
    <row r="86" spans="1:6">
      <c r="A86" s="4" t="s">
        <v>962</v>
      </c>
      <c r="B86" s="5" t="n">
        <v>38931000</v>
      </c>
    </row>
    <row r="87" spans="1:6">
      <c r="A87" s="4" t="s">
        <v>963</v>
      </c>
    </row>
    <row r="88" spans="1:6">
      <c r="A88" s="3" t="s">
        <v>937</v>
      </c>
    </row>
    <row r="89" spans="1:6">
      <c r="A89" s="4" t="s">
        <v>55</v>
      </c>
      <c r="B89" s="6" t="n">
        <v>38516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1"/>
    <col customWidth="1" max="6" min="6" width="31"/>
    <col customWidth="1" max="7" min="7" width="24"/>
    <col customWidth="1" max="8" min="8" width="17"/>
    <col customWidth="1" max="9" min="9" width="14"/>
    <col customWidth="1" max="10" min="10" width="24"/>
  </cols>
  <sheetData>
    <row r="1" spans="1:10">
      <c r="A1" s="1" t="s">
        <v>964</v>
      </c>
      <c r="B1" s="2" t="s">
        <v>100</v>
      </c>
      <c r="E1" s="2" t="s">
        <v>1</v>
      </c>
      <c r="G1" s="2" t="s">
        <v>147</v>
      </c>
    </row>
    <row r="2" spans="1:10">
      <c r="B2" s="2" t="s">
        <v>965</v>
      </c>
      <c r="C2" s="2" t="s">
        <v>436</v>
      </c>
      <c r="D2" s="2" t="s">
        <v>437</v>
      </c>
      <c r="E2" s="2" t="s">
        <v>966</v>
      </c>
      <c r="F2" s="2" t="s">
        <v>642</v>
      </c>
      <c r="G2" s="2" t="s">
        <v>967</v>
      </c>
      <c r="H2" s="2" t="s">
        <v>439</v>
      </c>
      <c r="I2" s="2" t="s">
        <v>2</v>
      </c>
      <c r="J2" s="2" t="s">
        <v>438</v>
      </c>
    </row>
    <row r="3" spans="1:10">
      <c r="A3" s="3" t="s">
        <v>968</v>
      </c>
    </row>
    <row r="4" spans="1:10">
      <c r="A4" s="4" t="s">
        <v>646</v>
      </c>
      <c r="E4" s="8" t="n">
        <v>0.5225</v>
      </c>
      <c r="F4" s="9" t="n">
        <v>0.505</v>
      </c>
      <c r="G4" s="9" t="n">
        <v>0.523</v>
      </c>
    </row>
    <row r="5" spans="1:10">
      <c r="A5" s="4" t="s">
        <v>260</v>
      </c>
      <c r="C5" s="6" t="n">
        <v>-123910000</v>
      </c>
      <c r="D5" s="6" t="n">
        <v>-113449000</v>
      </c>
      <c r="E5" s="6" t="n">
        <v>-252592000</v>
      </c>
      <c r="F5" s="6" t="n">
        <v>-13569000</v>
      </c>
    </row>
    <row r="6" spans="1:10">
      <c r="A6" s="4" t="s">
        <v>230</v>
      </c>
      <c r="E6" s="5" t="n">
        <v>24477000</v>
      </c>
      <c r="F6" s="6" t="n">
        <v>37485000</v>
      </c>
    </row>
    <row r="7" spans="1:10">
      <c r="A7" s="4" t="s">
        <v>546</v>
      </c>
      <c r="E7" s="5" t="n">
        <v>443061000</v>
      </c>
    </row>
    <row r="8" spans="1:10">
      <c r="A8" s="4" t="s">
        <v>778</v>
      </c>
      <c r="C8" s="5" t="n">
        <v>2429242000</v>
      </c>
      <c r="E8" s="5" t="n">
        <v>2429242000</v>
      </c>
      <c r="J8" s="6" t="n">
        <v>2299625000</v>
      </c>
    </row>
    <row r="9" spans="1:10">
      <c r="A9" s="4" t="s">
        <v>443</v>
      </c>
      <c r="H9" s="5" t="n">
        <v>575</v>
      </c>
      <c r="I9" s="5" t="n">
        <v>9768</v>
      </c>
      <c r="J9" s="5" t="n">
        <v>9768</v>
      </c>
    </row>
    <row r="10" spans="1:10">
      <c r="A10" s="4" t="s">
        <v>444</v>
      </c>
      <c r="H10" s="5" t="n">
        <v>5412328</v>
      </c>
      <c r="J10" s="5" t="n">
        <v>4730695</v>
      </c>
    </row>
    <row r="11" spans="1:10">
      <c r="A11" s="4" t="s">
        <v>969</v>
      </c>
    </row>
    <row r="12" spans="1:10">
      <c r="A12" s="3" t="s">
        <v>968</v>
      </c>
    </row>
    <row r="13" spans="1:10">
      <c r="A13" s="4" t="s">
        <v>970</v>
      </c>
      <c r="B13" s="5" t="n">
        <v>38684</v>
      </c>
    </row>
    <row r="14" spans="1:10">
      <c r="A14" s="4" t="s">
        <v>260</v>
      </c>
      <c r="B14" s="6" t="n">
        <v>34800000</v>
      </c>
    </row>
    <row r="15" spans="1:10">
      <c r="A15" s="4" t="s">
        <v>886</v>
      </c>
    </row>
    <row r="16" spans="1:10">
      <c r="A16" s="3" t="s">
        <v>968</v>
      </c>
    </row>
    <row r="17" spans="1:10">
      <c r="A17" s="4" t="s">
        <v>778</v>
      </c>
      <c r="C17" s="6" t="n">
        <v>37500000</v>
      </c>
      <c r="E17" s="6" t="n">
        <v>37500000</v>
      </c>
    </row>
    <row r="18" spans="1:10">
      <c r="A18" s="4" t="s">
        <v>971</v>
      </c>
    </row>
    <row r="19" spans="1:10">
      <c r="A19" s="3" t="s">
        <v>968</v>
      </c>
    </row>
    <row r="20" spans="1:10">
      <c r="A20" s="4" t="s">
        <v>970</v>
      </c>
      <c r="B20" s="5" t="n">
        <v>4896</v>
      </c>
    </row>
    <row r="21" spans="1:10">
      <c r="A21" s="4" t="s">
        <v>260</v>
      </c>
      <c r="B21" s="6" t="n">
        <v>4700000</v>
      </c>
    </row>
  </sheetData>
  <mergeCells count="4">
    <mergeCell ref="A1:A2"/>
    <mergeCell ref="B1:D1"/>
    <mergeCell ref="E1:F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76</v>
      </c>
      <c r="B1" s="2" t="s">
        <v>1</v>
      </c>
    </row>
    <row r="2" spans="1:3">
      <c r="B2" s="2" t="s">
        <v>2</v>
      </c>
      <c r="C2" s="2" t="s">
        <v>101</v>
      </c>
    </row>
    <row r="3" spans="1:3">
      <c r="A3" s="4" t="s">
        <v>139</v>
      </c>
      <c r="B3" s="8" t="n">
        <v>0.5225</v>
      </c>
      <c r="C3" s="9" t="n">
        <v>0.505</v>
      </c>
    </row>
    <row r="4" spans="1:3">
      <c r="A4" s="4" t="s">
        <v>78</v>
      </c>
    </row>
    <row r="5" spans="1:3">
      <c r="A5" s="4" t="s">
        <v>277</v>
      </c>
      <c r="B5" s="5" t="n">
        <v>5</v>
      </c>
      <c r="C5" s="5" t="n">
        <v>5</v>
      </c>
    </row>
    <row r="6" spans="1:3">
      <c r="A6" s="4" t="s">
        <v>278</v>
      </c>
    </row>
    <row r="7" spans="1:3">
      <c r="A7" s="4" t="s">
        <v>277</v>
      </c>
      <c r="B7" s="10" t="n">
        <v>4.79</v>
      </c>
      <c r="C7" s="10" t="n">
        <v>4.79</v>
      </c>
    </row>
    <row r="8" spans="1:3">
      <c r="A8" s="4" t="s">
        <v>279</v>
      </c>
    </row>
    <row r="9" spans="1:3">
      <c r="A9" s="4" t="s">
        <v>277</v>
      </c>
      <c r="B9" s="7" t="n">
        <v>6.25</v>
      </c>
      <c r="C9" s="7" t="n">
        <v>6.2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2</v>
      </c>
      <c r="B1" s="2" t="s">
        <v>2</v>
      </c>
      <c r="C1" s="2" t="s">
        <v>30</v>
      </c>
    </row>
    <row r="2" spans="1:3">
      <c r="A2" s="4" t="s">
        <v>973</v>
      </c>
      <c r="B2" s="6" t="n">
        <v>62347000</v>
      </c>
      <c r="C2" s="6" t="n">
        <v>114707000</v>
      </c>
    </row>
    <row r="3" spans="1:3">
      <c r="A3" s="4" t="s">
        <v>974</v>
      </c>
      <c r="B3" s="5" t="n">
        <v>126454000</v>
      </c>
      <c r="C3" s="5" t="n">
        <v>113653000</v>
      </c>
    </row>
    <row r="4" spans="1:3">
      <c r="A4" s="4" t="s">
        <v>975</v>
      </c>
      <c r="B4" s="5" t="n">
        <v>117335000</v>
      </c>
      <c r="C4" s="5" t="n">
        <v>101957000</v>
      </c>
    </row>
    <row r="5" spans="1:3">
      <c r="A5" s="4" t="s">
        <v>976</v>
      </c>
      <c r="B5" s="5" t="n">
        <v>108154000</v>
      </c>
      <c r="C5" s="5" t="n">
        <v>93326000</v>
      </c>
    </row>
    <row r="6" spans="1:3">
      <c r="A6" s="4" t="s">
        <v>977</v>
      </c>
      <c r="B6" s="5" t="n">
        <v>100416000</v>
      </c>
      <c r="C6" s="5" t="n">
        <v>86905000</v>
      </c>
    </row>
    <row r="7" spans="1:3">
      <c r="A7" s="4" t="s">
        <v>978</v>
      </c>
      <c r="B7" s="5" t="n">
        <v>424334000</v>
      </c>
      <c r="C7" s="5" t="n">
        <v>378216000</v>
      </c>
    </row>
    <row r="8" spans="1:3">
      <c r="A8" s="4" t="s">
        <v>979</v>
      </c>
      <c r="B8" s="5" t="n">
        <v>939040000</v>
      </c>
      <c r="C8" s="5" t="n">
        <v>888764000</v>
      </c>
    </row>
    <row r="9" spans="1:3">
      <c r="A9" s="4" t="s">
        <v>527</v>
      </c>
    </row>
    <row r="10" spans="1:3">
      <c r="A10" s="4" t="s">
        <v>973</v>
      </c>
      <c r="B10" s="5" t="n">
        <v>28476000</v>
      </c>
      <c r="C10" s="5" t="n">
        <v>56564000</v>
      </c>
    </row>
    <row r="11" spans="1:3">
      <c r="A11" s="4" t="s">
        <v>974</v>
      </c>
      <c r="B11" s="5" t="n">
        <v>62266000</v>
      </c>
      <c r="C11" s="5" t="n">
        <v>61704000</v>
      </c>
    </row>
    <row r="12" spans="1:3">
      <c r="A12" s="4" t="s">
        <v>975</v>
      </c>
      <c r="B12" s="5" t="n">
        <v>61347000</v>
      </c>
      <c r="C12" s="5" t="n">
        <v>58805000</v>
      </c>
    </row>
    <row r="13" spans="1:3">
      <c r="A13" s="4" t="s">
        <v>976</v>
      </c>
      <c r="B13" s="5" t="n">
        <v>61171000</v>
      </c>
      <c r="C13" s="5" t="n">
        <v>58108000</v>
      </c>
    </row>
    <row r="14" spans="1:3">
      <c r="A14" s="4" t="s">
        <v>977</v>
      </c>
      <c r="B14" s="5" t="n">
        <v>60378000</v>
      </c>
      <c r="C14" s="5" t="n">
        <v>57343000</v>
      </c>
    </row>
    <row r="15" spans="1:3">
      <c r="A15" s="4" t="s">
        <v>978</v>
      </c>
      <c r="B15" s="5" t="n">
        <v>306324000</v>
      </c>
      <c r="C15" s="5" t="n">
        <v>298469000</v>
      </c>
    </row>
    <row r="16" spans="1:3">
      <c r="A16" s="4" t="s">
        <v>979</v>
      </c>
      <c r="B16" s="5" t="n">
        <v>579962000</v>
      </c>
      <c r="C16" s="5" t="n">
        <v>590993000</v>
      </c>
    </row>
    <row r="17" spans="1:3">
      <c r="A17" s="4" t="s">
        <v>917</v>
      </c>
    </row>
    <row r="18" spans="1:3">
      <c r="A18" s="4" t="s">
        <v>973</v>
      </c>
      <c r="B18" s="5" t="n">
        <v>33871000</v>
      </c>
      <c r="C18" s="5" t="n">
        <v>58143000</v>
      </c>
    </row>
    <row r="19" spans="1:3">
      <c r="A19" s="4" t="s">
        <v>974</v>
      </c>
      <c r="B19" s="5" t="n">
        <v>64188000</v>
      </c>
      <c r="C19" s="5" t="n">
        <v>51949000</v>
      </c>
    </row>
    <row r="20" spans="1:3">
      <c r="A20" s="4" t="s">
        <v>975</v>
      </c>
      <c r="B20" s="5" t="n">
        <v>55988000</v>
      </c>
      <c r="C20" s="5" t="n">
        <v>43152000</v>
      </c>
    </row>
    <row r="21" spans="1:3">
      <c r="A21" s="4" t="s">
        <v>976</v>
      </c>
      <c r="B21" s="5" t="n">
        <v>46983000</v>
      </c>
      <c r="C21" s="5" t="n">
        <v>35218000</v>
      </c>
    </row>
    <row r="22" spans="1:3">
      <c r="A22" s="4" t="s">
        <v>977</v>
      </c>
      <c r="B22" s="5" t="n">
        <v>40038000</v>
      </c>
      <c r="C22" s="5" t="n">
        <v>29562000</v>
      </c>
    </row>
    <row r="23" spans="1:3">
      <c r="A23" s="4" t="s">
        <v>978</v>
      </c>
      <c r="B23" s="5" t="n">
        <v>118010000</v>
      </c>
      <c r="C23" s="5" t="n">
        <v>79747000</v>
      </c>
    </row>
    <row r="24" spans="1:3">
      <c r="A24" s="4" t="s">
        <v>979</v>
      </c>
      <c r="B24" s="6" t="n">
        <v>359078000</v>
      </c>
      <c r="C24" s="6" t="n">
        <v>297771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0</v>
      </c>
      <c r="B1" s="2" t="s">
        <v>100</v>
      </c>
      <c r="D1" s="2" t="s">
        <v>1</v>
      </c>
    </row>
    <row r="2" spans="1:5">
      <c r="B2" s="2" t="s">
        <v>2</v>
      </c>
      <c r="C2" s="2" t="s">
        <v>101</v>
      </c>
      <c r="D2" s="2" t="s">
        <v>2</v>
      </c>
      <c r="E2" s="2" t="s">
        <v>101</v>
      </c>
    </row>
    <row r="3" spans="1:5">
      <c r="A3" s="3" t="s">
        <v>981</v>
      </c>
    </row>
    <row r="4" spans="1:5">
      <c r="A4" s="4" t="s">
        <v>445</v>
      </c>
      <c r="B4" s="6" t="n">
        <v>113852</v>
      </c>
      <c r="C4" s="6" t="n">
        <v>96389</v>
      </c>
      <c r="D4" s="6" t="n">
        <v>225358</v>
      </c>
      <c r="E4" s="6" t="n">
        <v>186759</v>
      </c>
    </row>
    <row r="5" spans="1:5">
      <c r="A5" s="4" t="s">
        <v>123</v>
      </c>
      <c r="B5" s="5" t="n">
        <v>24655</v>
      </c>
      <c r="C5" s="5" t="n">
        <v>17015</v>
      </c>
      <c r="D5" s="5" t="n">
        <v>49007</v>
      </c>
      <c r="E5" s="5" t="n">
        <v>52246</v>
      </c>
    </row>
    <row r="6" spans="1:5">
      <c r="A6" s="4" t="s">
        <v>924</v>
      </c>
      <c r="B6" s="5" t="n">
        <v>-1106</v>
      </c>
      <c r="C6" s="5" t="n">
        <v>-5138</v>
      </c>
      <c r="D6" s="5" t="n">
        <v>-3878</v>
      </c>
      <c r="E6" s="5" t="n">
        <v>8745</v>
      </c>
    </row>
    <row r="7" spans="1:5">
      <c r="A7" s="4" t="s">
        <v>136</v>
      </c>
      <c r="B7" s="6" t="n">
        <v>-28655</v>
      </c>
      <c r="C7" s="6" t="n">
        <v>-26068</v>
      </c>
      <c r="D7" s="6" t="n">
        <v>-56968</v>
      </c>
      <c r="E7" s="6" t="n">
        <v>-31704</v>
      </c>
    </row>
    <row r="8" spans="1:5">
      <c r="A8" s="4" t="s">
        <v>137</v>
      </c>
      <c r="B8" s="7" t="n">
        <v>-0.66</v>
      </c>
      <c r="C8" s="7" t="n">
        <v>-0.66</v>
      </c>
      <c r="D8" s="7" t="n">
        <v>-1.32</v>
      </c>
      <c r="E8" s="7" t="n">
        <v>-0.8100000000000001</v>
      </c>
    </row>
    <row r="9" spans="1:5">
      <c r="A9" s="4" t="s">
        <v>140</v>
      </c>
      <c r="B9" s="5" t="n">
        <v>43703</v>
      </c>
      <c r="C9" s="5" t="n">
        <v>39383</v>
      </c>
      <c r="D9" s="5" t="n">
        <v>43194</v>
      </c>
      <c r="E9" s="5" t="n">
        <v>3924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2</v>
      </c>
      <c r="B1" s="2" t="s">
        <v>1</v>
      </c>
    </row>
    <row r="2" spans="1:3">
      <c r="B2" s="2" t="s">
        <v>2</v>
      </c>
      <c r="C2" s="2" t="s">
        <v>101</v>
      </c>
    </row>
    <row r="3" spans="1:3">
      <c r="A3" s="3" t="s">
        <v>543</v>
      </c>
    </row>
    <row r="4" spans="1:3">
      <c r="A4" s="4" t="s">
        <v>559</v>
      </c>
      <c r="B4" s="4" t="s">
        <v>560</v>
      </c>
      <c r="C4" s="4" t="s">
        <v>561</v>
      </c>
    </row>
    <row r="5" spans="1:3">
      <c r="A5" s="4" t="s">
        <v>562</v>
      </c>
      <c r="B5" s="4" t="s">
        <v>563</v>
      </c>
      <c r="C5" s="4" t="s">
        <v>564</v>
      </c>
    </row>
    <row r="6" spans="1:3">
      <c r="A6" s="4" t="s">
        <v>545</v>
      </c>
      <c r="B6" s="6" t="n">
        <v>36018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8:45:56Z</dcterms:created>
  <dcterms:modified xmlns:dcterms="http://purl.org/dc/terms/" xmlns:xsi="http://www.w3.org/2001/XMLSchema-instance" xsi:type="dcterms:W3CDTF">2019-08-01T08:45:56Z</dcterms:modified>
</cp:coreProperties>
</file>